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Solar Energy Systems,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Expenses and Other Liab" sheetId="18" state="visible" r:id="rId18"/>
    <sheet xmlns:r="http://schemas.openxmlformats.org/officeDocument/2006/relationships" name="Indebtedness" sheetId="19" state="visible" r:id="rId19"/>
    <sheet xmlns:r="http://schemas.openxmlformats.org/officeDocument/2006/relationships" name="Derivatives" sheetId="20" state="visible" r:id="rId20"/>
    <sheet xmlns:r="http://schemas.openxmlformats.org/officeDocument/2006/relationships" name="Pass-Through Financing Obligati" sheetId="21" state="visible" r:id="rId21"/>
    <sheet xmlns:r="http://schemas.openxmlformats.org/officeDocument/2006/relationships" name="VIE Arrangements" sheetId="22" state="visible" r:id="rId22"/>
    <sheet xmlns:r="http://schemas.openxmlformats.org/officeDocument/2006/relationships" name="Redeemable Noncontrolling Inter"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Net Income (Loss) Per Share"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Fair Value Measurement (Tables)" sheetId="33" state="visible" r:id="rId33"/>
    <sheet xmlns:r="http://schemas.openxmlformats.org/officeDocument/2006/relationships" name="Inventories (Tables)" sheetId="34" state="visible" r:id="rId34"/>
    <sheet xmlns:r="http://schemas.openxmlformats.org/officeDocument/2006/relationships" name="Solar Energy Systems, net (Tabl"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Other Assets (Tables)" sheetId="38" state="visible" r:id="rId38"/>
    <sheet xmlns:r="http://schemas.openxmlformats.org/officeDocument/2006/relationships" name="Accrued Expenses and Other Li_2" sheetId="39" state="visible" r:id="rId39"/>
    <sheet xmlns:r="http://schemas.openxmlformats.org/officeDocument/2006/relationships" name="Indebtedness (Tables)" sheetId="40" state="visible" r:id="rId40"/>
    <sheet xmlns:r="http://schemas.openxmlformats.org/officeDocument/2006/relationships" name="Derivatives (Tables)" sheetId="41" state="visible" r:id="rId41"/>
    <sheet xmlns:r="http://schemas.openxmlformats.org/officeDocument/2006/relationships" name="VIE Arrangement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Net Income (Loss) Per Share (Ta" sheetId="47" state="visible" r:id="rId47"/>
    <sheet xmlns:r="http://schemas.openxmlformats.org/officeDocument/2006/relationships" name="Organization - Additional Info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Acquisitions - Additional Infor" sheetId="56" state="visible" r:id="rId56"/>
    <sheet xmlns:r="http://schemas.openxmlformats.org/officeDocument/2006/relationships" name="Acquisitions - Purchase Price (" sheetId="57" state="visible" r:id="rId57"/>
    <sheet xmlns:r="http://schemas.openxmlformats.org/officeDocument/2006/relationships" name="Acquisitions - Identifiable Tan" sheetId="58" state="visible" r:id="rId58"/>
    <sheet xmlns:r="http://schemas.openxmlformats.org/officeDocument/2006/relationships" name="Acquisitions - Unaudited Pro fo" sheetId="59" state="visible" r:id="rId59"/>
    <sheet xmlns:r="http://schemas.openxmlformats.org/officeDocument/2006/relationships" name="Fair Value Measurement - Schedu" sheetId="60" state="visible" r:id="rId60"/>
    <sheet xmlns:r="http://schemas.openxmlformats.org/officeDocument/2006/relationships" name="Fair Value Measurement - Sche_2" sheetId="61" state="visible" r:id="rId61"/>
    <sheet xmlns:r="http://schemas.openxmlformats.org/officeDocument/2006/relationships" name="Inventories - Schedule of Inven" sheetId="62" state="visible" r:id="rId62"/>
    <sheet xmlns:r="http://schemas.openxmlformats.org/officeDocument/2006/relationships" name="Solar Energy Systems, net (Deta" sheetId="63" state="visible" r:id="rId63"/>
    <sheet xmlns:r="http://schemas.openxmlformats.org/officeDocument/2006/relationships" name="Solar Energy Systems, net - Add"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Other Assets - Schedule of Prep" sheetId="70" state="visible" r:id="rId70"/>
    <sheet xmlns:r="http://schemas.openxmlformats.org/officeDocument/2006/relationships" name="Accrued Expenses and Other Li_3" sheetId="71" state="visible" r:id="rId71"/>
    <sheet xmlns:r="http://schemas.openxmlformats.org/officeDocument/2006/relationships" name="Indebtedness - Schedule of Debt" sheetId="72" state="visible" r:id="rId72"/>
    <sheet xmlns:r="http://schemas.openxmlformats.org/officeDocument/2006/relationships" name="Indebtedness - Additional Infor" sheetId="73" state="visible" r:id="rId73"/>
    <sheet xmlns:r="http://schemas.openxmlformats.org/officeDocument/2006/relationships" name="Indebtedness - Schedule of Matu" sheetId="74" state="visible" r:id="rId74"/>
    <sheet xmlns:r="http://schemas.openxmlformats.org/officeDocument/2006/relationships" name="Derivatives - Offsetting Arrang" sheetId="75" state="visible" r:id="rId75"/>
    <sheet xmlns:r="http://schemas.openxmlformats.org/officeDocument/2006/relationships" name="Derivatives - Additional Inform" sheetId="76" state="visible" r:id="rId76"/>
    <sheet xmlns:r="http://schemas.openxmlformats.org/officeDocument/2006/relationships" name="Derivative - Derivatives Design" sheetId="77" state="visible" r:id="rId77"/>
    <sheet xmlns:r="http://schemas.openxmlformats.org/officeDocument/2006/relationships" name="Derivatives - Losses (Gains) on" sheetId="78" state="visible" r:id="rId78"/>
    <sheet xmlns:r="http://schemas.openxmlformats.org/officeDocument/2006/relationships" name="Pass-Through Financing Obliga_2" sheetId="79" state="visible" r:id="rId79"/>
    <sheet xmlns:r="http://schemas.openxmlformats.org/officeDocument/2006/relationships" name="VIE Arrangements - Carrying Amo" sheetId="80" state="visible" r:id="rId80"/>
    <sheet xmlns:r="http://schemas.openxmlformats.org/officeDocument/2006/relationships" name="Stockholders' Equity - Addition" sheetId="81" state="visible" r:id="rId81"/>
    <sheet xmlns:r="http://schemas.openxmlformats.org/officeDocument/2006/relationships" name="Stockholders' Equity - Schedule"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Esti"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Income Taxes - Loss Before Inco" sheetId="88" state="visible" r:id="rId88"/>
    <sheet xmlns:r="http://schemas.openxmlformats.org/officeDocument/2006/relationships" name="Income Taxes - Income Tax Provi" sheetId="89" state="visible" r:id="rId89"/>
    <sheet xmlns:r="http://schemas.openxmlformats.org/officeDocument/2006/relationships" name="Income Taxes - Reconciliation o" sheetId="90" state="visible" r:id="rId90"/>
    <sheet xmlns:r="http://schemas.openxmlformats.org/officeDocument/2006/relationships" name="Income Taxes - Significant Comp" sheetId="91" state="visible" r:id="rId91"/>
    <sheet xmlns:r="http://schemas.openxmlformats.org/officeDocument/2006/relationships" name="Income Taxes - Additional Infor"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Net Income (Loss) Per Share - C" sheetId="97" state="visible" r:id="rId97"/>
    <sheet xmlns:r="http://schemas.openxmlformats.org/officeDocument/2006/relationships" name="Net Income (Loss) Per Share - S" sheetId="98" state="visible" r:id="rId98"/>
    <sheet xmlns:r="http://schemas.openxmlformats.org/officeDocument/2006/relationships" name="Related Party Transactions - Ad" sheetId="99" state="visible" r:id="rId99"/>
    <sheet xmlns:r="http://schemas.openxmlformats.org/officeDocument/2006/relationships" name="Uncategorized Items - run-20221"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_);(#,##0.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11</t>
        </is>
      </c>
      <c r="C9" s="4" t="inlineStr">
        <is>
          <t xml:space="preserve"> </t>
        </is>
      </c>
      <c r="D9" s="4" t="inlineStr">
        <is>
          <t xml:space="preserve"> </t>
        </is>
      </c>
    </row>
    <row r="10">
      <c r="A10" s="4" t="inlineStr">
        <is>
          <t>Entity Registrant Name</t>
        </is>
      </c>
      <c r="B10" s="4" t="inlineStr">
        <is>
          <t>Sunru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841711</t>
        </is>
      </c>
      <c r="C12" s="4" t="inlineStr">
        <is>
          <t xml:space="preserve"> </t>
        </is>
      </c>
      <c r="D12" s="4" t="inlineStr">
        <is>
          <t xml:space="preserve"> </t>
        </is>
      </c>
    </row>
    <row r="13">
      <c r="A13" s="4" t="inlineStr">
        <is>
          <t>Entity Address, Address Line One</t>
        </is>
      </c>
      <c r="B13" s="4" t="inlineStr">
        <is>
          <t>225 Bush Street</t>
        </is>
      </c>
      <c r="C13" s="4" t="inlineStr">
        <is>
          <t xml:space="preserve"> </t>
        </is>
      </c>
      <c r="D13" s="4" t="inlineStr">
        <is>
          <t xml:space="preserve"> </t>
        </is>
      </c>
    </row>
    <row r="14">
      <c r="A14" s="4" t="inlineStr">
        <is>
          <t>Entity Address, Address Line Two</t>
        </is>
      </c>
      <c r="B14" s="4" t="inlineStr">
        <is>
          <t>Suite 14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80-69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RU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v>
      </c>
    </row>
    <row r="33">
      <c r="A33" s="4" t="inlineStr">
        <is>
          <t>Entity Common Stock, Shares Outstanding</t>
        </is>
      </c>
      <c r="B33" s="4" t="inlineStr">
        <is>
          <t xml:space="preserve"> </t>
        </is>
      </c>
      <c r="C33" s="6" t="n">
        <v>214416497</v>
      </c>
      <c r="D33" s="4" t="inlineStr">
        <is>
          <t xml:space="preserve"> </t>
        </is>
      </c>
    </row>
    <row r="34">
      <c r="A34" s="4" t="inlineStr">
        <is>
          <t>Documents Incorporated by Reference</t>
        </is>
      </c>
      <c r="B34" s="4" t="inlineStr">
        <is>
          <t>Portions of the information called for by Part III of this Form 10-K is hereby incorporated by reference from the definitive Proxy Statements for our annual meeting of stockholders, which will be filed with the Securities and Exchange Commission not later than 120 days after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6936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Year Ended December 31, 2022 2021 2020 Customer agreements $ 872,298 $ 725,220 $ 432,527 Incentives 110,749 101,344 51,633 Customer agreements and incentives 983,047 826,564 484,160 Solar energy systems 913,904 471,283 269,866 Products 424,471 312,107 168,165 Solar energy systems and product sales 1,338,375 783,390 438,031 Total revenue $ 2,321,422 $ 1,609,954 $ 922,191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2 2021 2020 Cash $ 740,508 $ 617,634 $ 519,965 Restricted cash, current and long-term 212,515 232,797 188,243 Total $ 953,023 $ 850,431 $ 708,208 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using the expected credit loss model. The Company estimates expected credit losses from doubtful accounts based upon the expected collectability of all accounts receivables, which takes into account the number of days past due, collection history, identification of specific customer exposure, current economic trends, and management’s expectation of future economic conditions. Once a receivable is deemed to be uncollectible, it is written off. In 2022, 2021 and 2020, the Company recorded provisions for credit losses of $17.0 million, $11.7 million and $7.2 million, respectively, and wrote-off uncollectible receivables of $10.3 million, $5.6 million and $5.4 million, respectively. Accounts receivable, net consists of the following (in thousands): December 31, 2022 2021 Customer receivables $ 218,712 $ 147,371 Other receivables 8,924 9,701 Allowance for credit losses (13,381) (11,035) Total $ 214,255 $ 146,037 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to 13 years. Solar energy systems under construction will be depreciated as solar energy systems subject to signed Customer Agreements when the respective systems are completed and interconnected.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6 years or lease term Furniture 5 years Computer hardware and software 3 years Machinery and equipment 5 years or lease term Automobiles Lease term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3 years. Costs of $10.0 million, $6.2 million and $2.0 million were capitalized in 2022, 2021 and 2020, respectively. Intangible Assets, net Finite-lived intangible assets are initially recorded at fair value and are subsequently presented net of accumulated amortization. Intangible assets are amortized on a straight-line basis over their estimated useful lives as follows: Customer relationships 5 -10 years Trade names 5 - 8 years 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 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significant declines in the Company’s financial results or enterprise value relative to its net book value or a sustained decline in the Company's stock price below its book value, coupled with declines in valuations for comparable public companies or acquisition premiums. As of October 1, 2022, the Company concluded that the fair value of the Company exceeded its carrying value. Since December 31, 2021, the trading price of the Company’s common stock has generally declined. A sustained decrease in the Company’s stock price is one of the qualitative factors to be considered as part of an impairment test when evaluating whether events or changes in circumstances may indicate that it is more likely than not that a potential goodwill impairment exists. The Company will continue monitoring the analysis of the qualitative and quantitative factors used as a basis for the goodwill impairment test during fiscal year 2023.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799.3 million as of December 31, 2020. Deferred revenue consists of the following (in thousands): December 31, 2022 2021 Under Customer Agreements: Payments received, net $ 840,771 $ 645,439 Financing component balance 65,326 58,517 906,097 703,956 Under SREC contracts: Payments received, net 179,416 161,575 Financing component balance 10,460 8,080 189,876 169,655 Total $ 1,095,973 $ 873,611 During the years ended December 31, 2022, 2021 and 2020, the Company recognized revenue of $99.0 million, $86.3 million and $80.3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19.1 billion as of December 31, 2022, of which the Company expects to recognize approximately 5%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ive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Deferred Grants 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his or her solar energy production output was less than the performance guarantee. The Company considers this a variable component that offsets the transaction price. Derivative Financial Instruments The Company recognizes all derivative instruments on the balance sheet at their fair value. Changes in the fair value of derivatives are recorded each period in current earnings or other comprehensive income if a derivative is designated as part of a hedge transaction. The ineffective portion of the hedge, if any, is immediately recognized in earnings and are included in other income (expenses),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five year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3,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the Company’s proprietary technology. 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When determining the grant date fair value of stock-based compensation, the Company utilizes the observable closing share price of its stock on the grant date. The Company considers whether any adjustments are needed to the share price to reflect fair value, including in instances where the observable market price does not reflect certain material non-public information known to the Company, but unavailable to marketplace participants at the time the market price is observed. No such adjustments were made during the years ended December 31, 2022, 2021, and 2020. The Company estimates the fair value of stock options and employee stock purchase plans awards granted using the Black-Scholes option-valuation model. Upon completion of the acquisition of Vivint Solar, all outstanding equity awards under Vivint Solar's equity incentive plans were automatically converted to Sunrun equity awards with the number of shares underlying such awards (and, in the case of stock options, the applicable exercise price) adjusted based on the exchange ratio of 0.55 shares of Sunrun common stock per share of Vivint Solar common stock and the fair value was also updated in accordance with ASC 718, Stock Compensation. Compensation cost is recognized over the vesting period of the applicable award using the straight-line method for those options expected to vest. For performance-based equity compensation awards, the Company generally recognizes compensation expense for each vesting tranche over the related performance period.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 Net Income (Loss) Per Share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7-1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Vivint Solar, Inc. On October 8, 2020, the Company acquired Vivint Solar, a leading full-service residential solar provider in the United States, at an estimated purchase price of $5.0 billion, pursuant to an Agreement and Plan of Merger, dated as of July 6, 2020, by and among the Company, Vivint Solar and Viking Merger Sub, Inc., a Delaware corporation and direct wholly owned subsidiary of the Company (“Merger Sub”), pursuant to which Merger Sub merged with and into Vivint Solar, with Vivint Solar continuing as the surviving corporation (the “Merger”). As a result of the Merger, Vivint Solar became a direct wholly owned subsidiary of the Company. The calculation of the purchase price is as follows (in thousands, except for share, per share and ratio amounts): Vivint Solar outstanding common stock at October 8, 2020 126,313,816 Exchange ratio 0.55 Number of Sunrun shares issued 69,472,599 Per share price of Sunrun common stock at October 8, 2020 $ 70.54 Fair value of Sunrun common stock issued 4,900,597 Fair value of replacement Sunrun stock options and restricted stock units 136,919 Purchase price $ 5,037,516 Transaction costs of $25.5 million were expensed as incurred in general and administrative expense in the Company's consolidated statements of operations. The results of Vivint Solar have been included in the Company's consolidated financial statements since the acquisition date. For the year ended December 31, 2020, the revenue and net loss from Vivint Solar recognized in the Company's consolidated statement of operations were $81.3 million and $167.7 million, respectively. Fair values assigned to assets acquired and liabilities assumed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pecifically, the Company used discounted cash flow models to value the solar energy systems and the noncontrolling interests in subsidiaries. Inputs used for the models were Level 3 inputs and included the amount of cash flows, the expected period of the cash flows and the discount rates. The fair value of the assumed debt instruments was based on rates offered for debt with similar maturities and terms on October 8, 2020 and its fair value fell under the Level 2 hierarchy. The fair value of the assets acquired and liabilities assumed was finalized during 2021 and resulted in no additional adjustments. The following table sets forth the purchase accounting for Vivint Solar’s identifiable tangible and intangible assets acquired and liabilities assumed, with the excess recorded as goodwill (in thousands): Assets acquired: Cash and cash equivalents $ 433,217 Accounts receivable 29,207 Inventories 70,028 Solar energy systems 2,979,304 Property and equipment 19,308 Intangible assets 3,900 Restricted cash, current and non-current 104,025 Prepaid expenses and other assets, current and non-current 110,402 Total assets acquired 3,749,391 Liabilities assumed: Accrued liabilities, accounts payable and distributions payable 177,092 Finance lease obligations, current and non-current 8,408 Deferred revenue, current and long-term 32,604 Debt, current and long-term 2,191,831 Pass-through financing obligation, current and non-current 4,759 Long-term deferred tax liability 92,792 Other long-term liabilities 101,764 Total liabilities assumed 2,609,250 Net assets acquired, excluding goodwill 1,140,141 Redeemable non-controlling interests in subsidiaries 58,300 Non-controlling interests in subsidiaries 229,400 Total other 287,700 Total purchase price 5,037,516 Goodwill $ 4,185,075 Goodwill represents a significant portion of the purchase price for Vivint Solar and is primarily attributable to the acquired assembled workforce and expected synergies from combining operations. Goodwill is not expected to be deductible for tax purposes. The following table shows selected unaudited pro forma condensed combined total revenue and earnings of the Company after giving effect to the Merger. The selected unaudited pro forma condensed combined total revenue and earnings for the twelve months ended December 31, 2020 and 2019 give effect to the Merger if it occurred on January 1, 2019, the first day of the Company’s 2019 fiscal year (in thousands). Year Ended December 31, 2020 2019 Total revenues $ 1,234,352 $ 1,198,759 Net loss $ (971,554) $ 886,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At December 31, 2022 and 2021,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December 31, 2022 December 31, 2021 Carrying Value Fair Value Carrying Value Fair Value Recourse debt $ 898,040 $ 787,340 $ 601,684 $ 518,168 Senior debt 3,238,633 3,176,774 2,269,623 2,261,071 Subordinated debt 1,743,048 1,625,258 1,160,115 1,160,432 Securitization debt 2,519,428 2,169,247 2,471,468 2,494,070 Total $ 8,399,149 $ 7,758,619 $ 6,502,890 $ 6,433,741 At December 31, 2022 and 2021, the fair value of certain recourse debt and certain senior, subordinated and securitization loans approximate their carrying values because their interest rates are variable rates that approximate rates currently available to the Company. At December 31, 2022 and 2021,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December 31, 2022 and 2021, financial instruments measured at fair value on a recurring basis, based upon the fair value hierarchy are as follows (in thousands): December 31, 2022 Level 1 Level 2 Level 3 Total Derivative assets: Interest rate swaps $ — $ 177,827 $ — $ 177,827 Total $ — $ 177,827 $ — $ 177,827 Derivative liabilities: Interest rate swaps $ — $ 8,247 $ — $ 8,247 Total $ — $ 8,247 $ — $ 8,247 December 31, 2021 Level 1 Level 2 Level 3 Total Derivative assets: Interest rate swaps $ — $ 26,673 $ — $ 26,673 Total $ — $ 26,673 $ — $ 26,673 Derivative liabilities: Interest rate swaps $ — $ 83,873 $ — $ 83,873 Total $ — $ 83,873 $ — $ 83,873 The above balances are recorded in other assets and other liabilities, respectively, in the consolidated balance sheets, except for $55.0 million and nil as of December 31, 2022 and 2021, respectively, which is recorded in prepaid and other current assets and nil and $23.0 million as of December 31, 2022 and 2021, respectively, which is recorded in accrued expenses and other liabilitie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December 31, 2022 2021 Raw materials $ 671,880 $ 413,819 Work-in-process 112,024 93,000 Total $ 783,904 $ 506,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12 Months Ended</t>
        </is>
      </c>
    </row>
    <row r="2">
      <c r="B2" s="2" t="inlineStr">
        <is>
          <t>Dec. 31, 2022</t>
        </is>
      </c>
    </row>
    <row r="3">
      <c r="A3" s="3" t="inlineStr">
        <is>
          <t>Solar Energy Systems Disclosure [Abstract]</t>
        </is>
      </c>
      <c r="B3" s="4" t="inlineStr">
        <is>
          <t xml:space="preserve"> </t>
        </is>
      </c>
    </row>
    <row r="4">
      <c r="A4" s="4" t="inlineStr">
        <is>
          <t>Solar Energy Systems, net</t>
        </is>
      </c>
      <c r="B4" s="4" t="inlineStr">
        <is>
          <t xml:space="preserve">Solar Energy Systems, net Solar energy systems, net consists of the following (in thousands): December 31, 2022 2021 Solar energy system equipment costs $ 10,529,852 $ 9,018,788 Inverters and batteries 1,384,776 1,127,014 Total solar energy systems 11,914,628 10,145,802 Less: accumulated depreciation and amortization (1,682,296) (1,267,932) Add: construction-in-progress 756,029 581,826 Total solar energy systems, net $ 10,988,361 $ 9,459,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2 2021 Machinery and equipment $ 11,742 $ 10,339 Leasehold improvements, furniture, and computer hardware 44,547 41,209 Vehicles 94,821 76,487 Computer software 53,314 43,552 Total property and equipment 204,424 171,587 Less: Accumulated depreciation and amortization (136,985) (114,701) Total property and equipment, net $ 67,439 $ 56,886 Depreciation and amortization expense was $27.2 million, $23.0 million and $20.0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goodwill and intangible assets were acquired as part of the acquisition of Mainstream Energy Corporation, which included AEE Solar and its racking business SnapNrack; Clean Energy Experts, LLC; Omni Energy, LLC; and Vivint Solar. The Company has determined that it has one reporting unit and performs its annual impairment test of goodwill on October 1 of each fiscal year or whenever events or circumstances change or occur that would indicate that goodwill might be impaired. As of October 1, 2022, the Company conducted its annual goodwill impairment test, based on a qualitative assessment. The test concluded that no impairment had occurred. There was no impairment of goodwill during the years ended December 31, 2022, 2021 and 2020. Intangible assets, net as of December 31, 2022 consist of the following (in thousands, except weighted average remaining life): Cost Accumulated Carrying Weighted Customer relationships $ 32,770 $ (25,336) $ 7,434 1.8 Trade names 6,990 (6,897) 93 0.3 Total $ 39,760 $ (32,233) $ 7,527 Intangible assets, net as of December 31, 2021 consist of the following (in thousands, except weighted average remaining life): Cost Accumulated Carrying Weighted Customer relationships $ 32,770 $ (20,346) $ 12,424 2.7 Trade names 6,990 (6,523) 467 1.3 Total $ 39,760 $ (26,869) $ 12,891 The Company recorded amortization of intangible assets expense of $5.4 million, $5.4 million and $5.2 million for the years ended December 31, 2022, 2021 and 2020, respectively. As of December 31, 2022, expected amortization of intangible assets for each of the five succeeding fiscal years and thereafter is as follows (in thousands): 2023 $ 4,673 2024 2,269 2025 585 2026 — 2027 — Thereafter — Total $ 7,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in thousands): December 31, 2022 2021 Costs to obtain contracts - customer agreements $ 1,096,346 $ 703,080 Costs to obtain contracts - incentives 2,481 2,481 Accumulated amortization of costs to obtain contracts (112,968) (74,529) Unbilled receivables 324,385 212,727 Allowance for credit loss on unbilled receivables (3,322) (2,411) Operating lease right-of-use assets 104,759 92,707 Equity investment 186,197 63,826 Other assets 229,640 127,862 Total $ 1,827,518 $ 1,125,743 The Company recorded amortization of costs to obtain contracts of $38.7 million and $23.3 million for the years ended December 31, 2022 and 2021, respectively, in the sales and marketing expense.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billings for an individual Customer Agreement are less than the revenue recognized for that Customer Agreement. Conversely, the amount of unbilled receivables decreases once the billings become higher than the amount of revenue recognized in the period. At the end of the initial term of a Customer Agreement, the cumulative amounts recognized as revenue and billed to date are the same, therefore the unbilled receivable balance for an individual Customer Agreement will be zero.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 of the following (in thousands): December 31, 2022 2021 Accrued employee compensation $ 101,621 $ 100,357 Operating lease obligations 31,307 24,780 Accrued interest 63,595 38,665 Other accrued expenses 209,943 200,334 Total $ 406,466 $ 364,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Indebtedness As of December 31, 2022 and 2021, respectively, debt consisted of the following (in thousands, except percentages): December 31, 2022 December 31, 2021 Unused Borrowing Capacity (1) Weighted Average Interest Rate at December 31, 2022 (2) Weighted Average Interest Rate at December 31, 2021 (2) Contractual Interest Rate (3) Contractual Maturity Date Recourse debt Bank line of credit (4) $ 505,158 $ 211,066 $ 40,000 6.01% 3.40% SOFR +3.25% January 2025 0% Convertible Senior Notes (5) $ 400,000 $ 400,000 $ — —% —% —% February 2026 Total recourse debt 905,158 611,066 40,000 Unamortized debt discount (7,118) (9,382) — Total recourses debt, net 898,040 601,684 40,000 Non-recourse debt (6) Senior revolving and delayed draw loans (7) 1,560,002 1,301,600 85,000 6.49% 2.23% LIBOR +2.00% - 3.00%; SOFR +1.88% - 3.10% April 2025 - December 2029 Senior non-revolving loans 1,680,444 921,038 — 6.00% 3.66% 4.66% - 4.70%; LIBOR +1.75% - 2.50%; SOFR +1.85% - 1.90% April 2024 - November 2040 Subordinated revolving and delayed draw loans (7) 333,800 221,464 22,200 9.58% 9.06% 8.75%; LIBOR +9.00% SOFR +3.50% - 9.10% April 2024 - December 2030 Subordinated loans 1,442,336 959,852 — 8.76% 8.46% 7.00% - 10.50%; LIBOR +6.75% November 2025 - January 2042 Securitized loans 2,531,465 2,466,389 — 3.87% 3.59% 2.27% - 5.31% July 2024 - July 2057 Total non-recourse debt 7,548,047 5,870,343 107,200 Unamortized debt (discount) premium, net (46,938) 30,863 — Total non-recourse debt, net 7,501,109 5,901,206 107,200 Total debt, net $ 8,399,149 $ 6,502,890 $ 147,200 (1) Represents the additional amount the Company could borrow, if any, based on the state of its existing assets as of December 31, 2022. (2) Reflects weighted average contractual, unhedged rates. See Note 12, Derivatives for hedge rates. (3) Ranges shown reflect fixed interest rate and rates using LIBOR or SOFR, as applicable. (4) The former working capital facility was terminated in January 2022 and was replaced by this syndicated working capital facility with banks has a total commitment up to $600.0 million and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December 31, 2022.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December 31, 2022, $4.3 million of the debt discount was amortized to interest expense inception to dat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None of the conversion criteria has been met as of December 31, 2022. (6) Certain loans under this category are part of project equity transactions. (7) Pursuant to the terms of the aggregation facilities within this category the Company may draw up to an aggregate principal amount of $2.2 billion in revolver borrowings depending on the available borrowing base at the time. (8) A loan under this category with an outstanding balance of $131.3 million as of December 31, 2022 contains a put option that can be exercised beginning in 2036 that would require the Company to pay off the entire loan on November 30, 2037.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December 31, 2022.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which are available to the borrower after distributions to tax equity investors, where applicable. Under the terms of these loans, the Company's subsidiaries pay interest and principal from the net cash flows available to the subsidiaries. The Company was in compliance with all debt covenants as of December 31, 2022. Maturities of Indebtedness The aggregate future principal payments for debt as of December 31, 2022 are as follows (in thousands): 2023 $ 163,794 2024 719,231 2025 1,640,421 2026 1,238,875 2027 1,156,718 Thereafter 3,534,166 Subtotal 8,453,205 Debt discount, net (54,056) Total $ 8,399,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three month LIBOR or SOFR (daily, one month, three month) on the notional amounts over the life of the swaps. The interest rate swaps have been designated as cash flow hedges. The credit risk adjustment associated with these swaps is the risk of non-performance by the counterparties to the contracts. In the quarter ended December 31, 2022, the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re expected to be highly effective in the future and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December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33,168 $ — $ 133,168 $ 2,122,222 Derivatives not designated as hedging instruments 44,659 (4,523) 40,136 1,095,820 Total derivative assets 177,827 (4,523) 173,304 3,218,042 Liabilities: Derivatives designated as hedging instruments (3,724) — (3,724) — Derivatives not designated as hedging instruments (4,523) 4,523 — — Total derivative liabilities (8,247) 4,523 (3,724) — Total derivative assets &amp; liabilities $ 169,580 $ — $ 169,580 $ 3,218,042 (1) Comprised of 72 interest rate swaps which effectively fix the LIBOR or SOFR portion of interest rates on outstanding balances of certain loans under the senior and securitized sections of the debt footnote table (see Note 11, Indebtedness ) at 0.57% to 4.11% per annum. These swaps mature from April 30, 2024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26,673 (1,815) 24,858 766,539 Liabilities: Derivatives designated as hedging instruments (54,017) 1,815 (52,202) 1,110,729 Derivatives not designated as hedging instruments (29,856) — (29,856) 621,884 Total derivative liabilities (83,873) 1,815 (82,058) 1,732,613 Total derivative assets &amp; liabilities $ (57,200) $ — $ (57,200) $ 2,499,152 The gains on derivatives designated as cash flow hedges recognized into OCI, before tax effect, consisted of the following (in thousands): Year Ended December 31, 2022 2021 2020 Derivatives designated as cash flow hedges: Interest rate swaps $ (177,451) $ (25,117) $ 86,367 The losses (gains) on derivatives financial instruments recognized into the consolidated statements of operations, before tax effect, consisted of the following (in thousands): Year Ended December 31, 2022 2021 2020 Interest expense, net Other expense, net Interest expense, net Other expense, net Interest expense, net Other expense, net Derivatives designated as cash flow hedges: Interest rate swaps (Gains) losses reclassified from AOCI into income $ (2,407) $ — $ 21,517 $ — $ 12,971 $ — Derivatives not designated as cash flow hedges: Interest rate swaps Gains recognized into income — (189,710) — (21,387) — (2,911) Total (gains) losses $ (2,407) $ (189,710) $ 21,517 $ (21,387) $ 12,971 $ (2,911) All amounts in Accumulated other comprehensive income (loss) ("AOCI") in the consolidated statements of redeemable noncontrolling interests and equity relate to derivatives, refer to the consolidated statements of comprehensive loss. The net gains (losses) on derivatives includes the tax effect of $34.9 million, $12.9 million and $19.4 million for the twelve months ended December 31, 2022, 2021 and 2020, respectively. During the next 12 months, the Company expects to reclassify $32.4 million of net gains on derivative instruments from accumulated other comprehensive income to earnings. There were seventeen undesignated derivative instruments recorded by the Company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ss-Through Financing Obligations</t>
        </is>
      </c>
      <c r="B1" s="2" t="inlineStr">
        <is>
          <t>12 Months Ended</t>
        </is>
      </c>
    </row>
    <row r="2">
      <c r="B2" s="2" t="inlineStr">
        <is>
          <t>Dec. 31, 2022</t>
        </is>
      </c>
    </row>
    <row r="3">
      <c r="A3" s="3" t="inlineStr">
        <is>
          <t>Leases [Abstract]</t>
        </is>
      </c>
      <c r="B3" s="4" t="inlineStr">
        <is>
          <t xml:space="preserve"> </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22 years, and one fund for 7 years. The solar energy systems are subject to Customer Agreements with an initial term of typically 20 or 25 years that automatically renew annually or for five years. These solar energy systems are reported under the line item solar energy systems, net in the consolidated balance sheets. As of December 31, 2022 and 2021, the cost of the solar energy systems placed in service under the financing obligation arrangements was $699.5 million and $705.4 million, respectively. The accumulated depreciation related to these assets as of December 31, 2022 and 2021 was $167.9 million and $143.2 million, respectively. During the year ended December 31, 2021, the Company retired one of its financing obligations and terminated the associated lease for $18.1 million, which resulted in a debt extinguishment expense of $6.3 million.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or over 7 years in the case of one fund, by customer payments under the Customer Agreements, and proceeds from the contracted resale of SRECs as they are received by the investor. In addition, funds paid for the Commercial ITC value upfront are initially recorded as a refund liability and recognized as revenue as the associated solar energy system reaches PTO. The Commercial ITC value is reflected in cash provided by operations on the consolidated statement of cash flows. The Company accounts for the Customer Agreeme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the majority of the financing obligations,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IE Arrangements</t>
        </is>
      </c>
      <c r="B1" s="2" t="inlineStr">
        <is>
          <t>12 Months Ended</t>
        </is>
      </c>
    </row>
    <row r="2">
      <c r="B2" s="2" t="inlineStr">
        <is>
          <t>Dec. 31, 2022</t>
        </is>
      </c>
    </row>
    <row r="3">
      <c r="A3" s="3" t="inlineStr">
        <is>
          <t>Variable Interest Entity Disclosure [Abstract]</t>
        </is>
      </c>
      <c r="B3" s="4" t="inlineStr">
        <is>
          <t xml:space="preserve"> </t>
        </is>
      </c>
    </row>
    <row r="4">
      <c r="A4" s="4" t="inlineStr">
        <is>
          <t>VIE Arrangements</t>
        </is>
      </c>
      <c r="B4" s="4" t="inlineStr">
        <is>
          <t>VIE Arrangements The Company consolidated various VIEs at December 31, 2022 and 2021. The carrying amounts and classification of the VIEs’ assets and liabilities included in the consolidated balance sheets are as follows (in thousands): December 31, 2022 2021 Assets Current assets Cash $ 457,005 $ 377,044 Restricted cash 44,514 70,346 Accounts receivable, net 66,847 55,714 Inventories 193,836 93,604 Prepaid expenses and other current assets 12,698 1,519 Total current assets 774,900 598,227 Solar energy systems, net 8,968,835 7,605,769 Other assets 287,771 177,224 Total assets $ 10,031,506 $ 8,381,220 Liabilities Current liabilities Accounts payable $ 36,315 $ 26,042 Distributions payable to noncontrolling interests 32,051 31,582 Accrued expenses and other liabilities 32,512 31,036 Deferred revenue, current portion 49,037 45,956 Deferred grants, current portion — 997 Non-recourse debt, current portion 39,894 41,284 Total current liabilities 189,809 176,897 Deferred revenue, net of current portion 572,420 484,429 Deferred grants, net of current portion — 24,637 Non-recourse debt, net of current portion 1,449,513 1,441,324 Other liabilities 15,260 25,205 Total liabilities $ 2,227,002 $ 2,152,492 The Company holds certain variable interests in nonconsolidated VIEs established as a result of six pass-through Fund arrangements as further explained in Note 13, Pass-Through Financing Obligations .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nvertible Preferred Stock The Company did not have any convertible preferred stock issued and outstanding as of December 31, 2022 and 2021. The Company did not declare or pay any dividends in 2022, 2021 or 2020.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22, no common stock dividends had been declared by the board of directors. The Company has reserved shares of common stock for issuance as follows (in thousands): December 31, 2022 2021 Stock plans Shares available for grant Sunrun-VSI 2014 Equity Incentive Plan 9,534 11,084 2015 Equity Incentive Plan 20,534 22,371 2015 Employee Stock Purchase Plan 10,071 11,270 Options outstanding 5,217 6,257 Restricted stock units outstanding 4,542 4,485 Total 49,898 55,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3 Equity Incentive Plan In July 2013, the Board of Directors approved the 2013 Equity Incentive Plan (“2013 Plan”). In March 2015, the Board of Directors authorized an additional 3,000,000 shares reserved for issuance under the 2013 Plan. An aggregate of 4,500,000 shares of common stock a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All the remaining shares that were available for future grants under the 2013 Plan were transferred to the 2015 Equity Incentive Plan (“2015 Plan”) at the inception of the 2015 Plan. As of December 31, 2022, the Company had not granted restricted stock or other equity awards (other than options) under the 2013 Plan. Sunrun-VSI 2014 Equity Incentive Plan Upon completion of the Merger, the Company may grant equity awards through the Sunrun-VSI 2014 Equity Incentive Plan (“Sunrun-VSI 2014 Plan”), which was previously called the Vivint Solar 2014 Equity Incentive Plan. Under the Sunrun-VSI 2014 Plan, the Company may grant stock options, restricted stock, restricted stock units (“RSUs”), stock appreciation rights, performance stock units, performance shares and performance awards to its employees, directors and consultants, and its parent and subsidiary corporations’ employees and consultants. As of December 31, 2022, a total of 9.5 million shares of common stock were available for grant under the Sunrun-VSI 2014 Plan, subject to adjustment in the case of certain events. In addition, any shares that otherwise would be returned to the Omnibus Plan (as defined below) as the result of the expiration or termination of stock options may be added to the Sunrun-VSI 2014 Plan. The number of shares available to grant under the Sunrun-VSI 2014 Plan is subject to an annual increase on the first day of each year. Long-term Incentive Plan In July 2013, Vivint Solar’s board of directors approved shares of common stock for six Long-term Incentive Plan Pools (“LTIP Pools”) that comprise the 2013 Long-term Incentive Plan (the “LTIP”). Participants in the LTIP are allocated a portion of the LTIP Pools relative to the performance of other participants on a measurement date that is determined once performance conditions are met. The Merger Agreement provided that the LTIP awards outstanding immediately prior to the Closing Date were canceled and terminated and that subsequent to the Closing Date, each holder of a canceled LTIP award would be granted an RSU award to be settled in shares of Sunrun common stock, with the number of shares underlying such award calculated as if the LTIP performance hurdles were achieved, with the Closing Date as the determination date. As a result, approximately 1.5 million shares of the Company common stock were awarded as RSUs to LTIP participants with a grant date equal to the Closing Date. These RSUs vest in three equal installments, subject to the grantee’s continued provision of services to the Company. One-third vested 30 days after the Closing Date, one-third vested nine months after the Closing Date, and one-third vested 18 months after the Closing Date. As of December 31, 2022, there are no remaining shares available for grant under the LTIP. 2015 Equity Incentive Plan In July 2015, the Sunrun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The 2015 Plan provides for annual automatic increases on January 1 to the shares reserved for issuance. The automatic increase of the number of shares available for issuance under the 2015 Plan is equal to the least of 10 million shares, 4% of the outstanding shares of common stock as of the last day of the Company’s immediately preceding fiscal year or such other amount as the Board of Directors may determine. In 2022 and 2021, an additional nil and 8,056,251 shares, respectively, were reserved for issuance under the 2015 Plan pursuant to the automatic increase provision.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year period from the date of grant; 25% vest at the end of one year, and 75% vest quarterly over the remaining three years. Stock Options The following table summarizes the activity for all stock options under all of the Company’s equity incentive plans for the years ended December 31, 2022 and 2021 (shares and aggregate intrinsic value in thousands): Number of Options Weighted Weighted Aggregate Outstanding at December 31, 2020 8,019 $ 10.35 6.87 $ 473,371 Granted 641 47.06 Exercised (1,977) 8.88 Canceled (426) 24.70 Outstanding at December 31, 2021 6,257 13.60 6.19 140,326 Granted 942 28.10 Exercised (1,401) 8.04 Canceled (581) 28.17 Outstanding at December 31, 2022 5,217 $ 16.08 5.68 $ 58,784 Options vested and exercisable at December 31, 2022 3,820 $ 11.36 4.58 $ 55,466 Options vested and expected to vest at December 31, 2022 5,217 $ 16.08 5.68 $ 58,784 The weighted-average grant-date fair value of stock options granted during the year ended December 31, 2022, 2021 and 2020 were $17.21, $27.72 and $9.33 per share, respectively. The total intrinsic value of the options exercised during the year ended December 31, 2022, 2021 and 2020 was $30.8 million, $106.1 million and $251.7 million, respectively. The aggregate intrinsic value is the difference of the current fair value of the stock and the exercise price for in-the-money stock options. The total fair value of options vested during the year ended December 31, 2022, 2021 and 2020 was $16.7 million, $36.4 million and $104.8 million,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22 2021 2020 Risk-free interest rate 1.60% - 3.80% 0.90% - 1.30% 0.30 % - 1.50 % Volatility 65.60% - 69.40% 63.00% - 67.80% 54.40 % - 59.70 % Expected term (in years) 6.10 6.00 - 6.10 5.30 - 6.10 Expected dividend yield —% —% —%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year ended December 31, 2022, the expected volatility was calculated based on the Company’s average historical volatilities and for the stock options granted in the year ended December 31, 2021 and 2020, the Company considered the volatility data of a group of publicly traded peer companies in its industry. The Company accounts for forfeitures as they occur and, as such, reverses compensation cost previously recognized in the period the award is forfeited, for an award that is forfeited before completion of the requisite service period . Restricted Stock Units The following table summarizes the activity for all RSUs under all of the Company’s equity incentive plans for the years ended December 31, 2022 and 2021 (shares in thousands): Shares Weighted Unvested balance at December 31, 2020 7,103 $ 40.17 Granted 1,992 48.12 Issued (3,755) 42.70 Canceled / forfeited (855) 34.05 Unvested balance at December 31, 2021 4,485 42.73 Granted 4,500 27.66 Issued (2,968) 40.31 Canceled / forfeited (1,475) 35.85 Unvested balance at December 31, 2022 4,542 $ 31.60 Warrants for Strategic Partners The Company has issued warrants for up to 846,943 shares of its common stock to certain strategic partners (calculated using the respective quarter of grant's closing stock price). The exercise price of each warrant is $0.01 per share, and 346,269 and 69,309 warrants were exercised during the years ended December 31, 2022 and 2021, respectively. During the years ended December 31, 2022 and 2021, the Company recognized stock-based compensation expense of $4.3 million and $10.7 million, respectively, under time-based warrants. Employee Stock Purchase Plan Under the Company's 2015 Employee Stock Purchase Plan (“ESPP”) (as amended in May 2017), eligible employees are offered shares bi-annually through a 24-month offering period which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Under the ESPP, 1,000,000 shares of the Company’s common stock have been reserved for issuance to eligible employees. The ESPP provides for an automatic increase of the number of shares available for issuance under the ESPP on the first day of each fiscal year beginning on January 1, 2016, equal to the least of 5 million shares, 2% of the outstanding shares of the Company’s common stock on the last day of the immediately preceding fiscal year, or such other amount as may be determined by the Board of Directors. In 2022 and 2021, the Board of Directors authorized an additional nil and 4,028,125 shares, respectively, reserved for issuance under the ESPP. Stock-Based Compensation Expense The Company recognized stock-based compensation expense, including ESPP expenses, in the consolidated statements of operations as follows (in thousands): Year Ended December 31, 2022 2021 2020 Cost of customer agreements and incentives $ 9,181 $ 11,469 $ 4,315 Cost of solar energy systems and product sales 9,274 5,775 1,582 Sales and marketing 56,857 104,087 53,366 Research and development 2,667 3,806 2,518 General and administration 32,654 85,863 108,806 Total $ 110,633 $ 211,000 $ 170,587 During the years ended December 31, 2022 and 2021, stock-based compensation expense capitalized to the Company’s consolidated balance sheet was $12.4 million and $10.9 million, respectively. As of December 31, 2022 and 2021, total unrecognized compensation cost related to outstanding stock options and RSUs was $142.3 million and $175.8 million, respectively, which are expected to be recognized over a weighted-average period of 2.7 years. Total unrecognized compensation cost includes the assumed unvested Vivint Solar awards to be recognized as stock-based compensation expense over the remaining requisite service period. Per ASC 805, the replacement of stock options or other share-based payment awards in conjunction with a business combination represents a modification of share-based payment awards that must be accounted for in accordance with ASC 718, Stock Compensation. As a result of the Company’s issuance of replacement awards, a portion of the fair-value-based measure of the replacement awards is included in the purchase consideration. To determine the portion of the replacement awards that is part of the purchase consideration, the Company measured the fair value of both the replacement awards and the historical awards as of the Acquisition Date. The fair value of the replacement awards, whether vested or unvested, was included in the purchase consideration to the extent that pre-acquisition services were rendered. In the year ended December 31, 2022, the Company recognized compensation cost of $4.6 million for modifications due to accelerated vesting of unvested outstanding shares for 30 grantees. 401(k) Plans The Sunrun 401(k) Plan and the Vivint Solar 401(k) Plan are deferred salary arrangements under Section 401(k) of the Internal Revenue Code. Under both the Sunrun and Vivint Solar 401(k) Plans, participating U.S. employees may defer a portion of their pre-tax earnings, up to the IRS annual contribution limit ($19,500 for calendar year 2022). Under the Sunrun 401(k) Plan, the Company matches 100% of the first 1% and 50% of the next 5% of each employee's contributions. Under the Vivint Solar 401(k) Plan, the Company matches 33% of each employee's contributions up to a maximum of 6% of the employee’s eligible earnings. The Company recognized expense of $21.5 million, $14.7 million and $9.6 million in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loss (income) before income taxes for the periods presented (in thousands): For the Year Ended December 31, 2022 2021 2020 Loss (income) attributable to common stockholders $ (175,668) $ 70,152 $ 233,967 Loss attributable to noncontrolling interest and redeemable noncontrolling interests 1,023,022 901,107 453,554 Loss before income taxes $ 847,354 $ 971,259 $ 687,521 The income tax provision (benefit) consists of the following (in thousands): For the Year Ended December 31, 2022 2021 2020 Current Federal $ — $ — $ — State — — — Foreign — — (1,422) Total current (benefit) expense — — (1,422) Deferred Federal 1,460 13,938 (61,387) State 831 (4,667) 2,236 Foreign — — — Total deferred (benefit) provision 2,291 9,271 (59,151) Total $ 2,291 $ 9,271 $ (60,573) The following table represents a reconciliation of the statutory federal rate and the Company’s effective tax rate for the periods presented: For the Year Ended December 31, 2022 2021 2020 Tax provision (benefit) at federal statutory rate (21.00) % (21.00) % (21.00) % State income taxes, net of federal benefit 3.42 (2.30) (1.69) Effect of noncontrolling and redeemable noncontrolling interests 25.35 19.48 13.85 Stock-based compensation 1.03 0.29 (2.98) Tax credits (1.42) (0.82) (0.77) Effect of valuation allowance (7.47) 4.67 3.45 Other 0.36 0.63 0.33 Total 0.27 % 0.95 % (8.81) % Deferred income taxes reflect the net tax effects of temporary differences between the carrying amounts of assets and liabilities for financial reporting purposes and the amounts used for income tax purposes. The following table represents the components of the Company’s deferred tax assets and liabilities for the periods presented (in thousands): December 31, 2022 2021 Deferred tax assets Accruals and prepaids $ 39,942 $ 53,506 Deferred revenue 70,491 52,017 Net operating loss carryforwards 625,147 605,416 Stock-based compensation 11,327 15,345 Investment tax and other credits 108,107 95,889 Interest expense 16,386 5,644 UNICAP costs 149,873 61,671 Interest rate derivatives — 39,784 Total deferred tax assets 1,021,273 929,272 Less: Valuation allowance (61,695) (136,682) Gross deferred tax assets 959,578 792,590 Deferred tax liabilities Interest rate derivatives 20,613 — Capitalized costs to obtain a contract 266,697 171,219 Fixed asset depreciation and amortization 442,656 435,493 Deferred tax on investment in partnerships 362,659 287,631 Gross deferred tax liabilities 1,092,625 894,343 Net deferred tax liabilities $ (133,047) $ (101,753) The Company accounts for investment tax credits as a reduction of income tax expense in the year in which the credits arise. As of December 31, 2022, the Company has an investment tax credit carryforward of approximately $87.5 million which begins to expire in the year 2033, if not utilized, $1.0 million of California enterprise zone credits which begin to expire in the year 2023, and $1.3 million of other state tax credits which begin to expire in the year 2023. As of December 31, 2021, the Company has an investment tax credit carryforward of approximately $75.5 million and California enterprise zone credits of approximately $1.0 million.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IRC section 382 had occurred and determined that no ownership changes were identified as of December 31, 2022. Vivint Solar, Inc. underwent an ownership change as of October 8, 2020 which is not expected to impact the utilization of its net operating loss carryforwards or tax credits. As of December 31, 2022, the Company has approximately $7.2 million of federal and $8.9 million of state capital loss carryforwards. The Company believes its capital loss carryforwards are not likely to be realized.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at it is more likely than not that the benefit from certain federal and state tax credits and net operating loss carryforwards will not be realized. In recognition of this risk, the Company has provided a valuation allowance of $61.7 million on the deferred tax assets relating to these federal and state tax credits and net operating loss carryforwards which is a decrease of $75.0 million in 2022. The Company sells solar energy systems to investment Funds. As the investment Funds are consolidated by the Company, the gain on the sale of the assets has been eliminat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Uncertain Tax Posi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 has analyzed its inventory of tax positions with respect to all applicable income tax issues for all open tax years (in each respective jurisdiction). The Company’s policy is to include interest and penalties related to unrecognized tax benefits, if any, within the provision for taxes in the consolidated statements of operations. As a result of the acquisition of Vivint Solar, the Company established an unrecognized tax benefit of $1.0 million as of December 31, 2022, 2021 and 2020 that, if recognized, would impact the Company’s effective tax rate. There have been no changes in unrecognized tax benefits during the year ended December 31, 2022. The IRS is auditing one of the Company’s tax equity investors, relating to an investment fund covered by the Company’s 2018 insurance policy in an audit involving a review of the fair market value determination of solar energy systems. The Company is unable to determine if this audit will result in an adverse final determination at this time. The Company is subject to taxation and files income tax returns in the U.S., its territories, and various state and local jurisdictions. Due to the Company’s net losses, substantially all of its federal, state and local income tax returns since inception are still subject to audit. The following table summarizes the tax years that remain open and subject to examination by the tax authorities in the most significant jurisdictions in which the Company operates: Tax Years U.S. Federal 2019 - 2022 State 2018 - 2022 Net Operating Loss Carryforwards As a result of the Company’s net operating loss carryforwards as of December 31, 2022, the Company does not expect to pay income tax, including in connection with its income tax provision for the year ended December 31, 2022. As of December 31, 2022, the Company had net operating loss carryforwards for federal and state income tax purposes of approximately $720.7 million and $2.5 billion, respectively, which will begin to expire in 2028 for federal purposes and in 2024 for state purposes. In addition, federal and certain state net operating loss carryforwards generated in tax years beginning after December 31, 2017 total $1.4 billion and $296.8 million, respectively, and have indefinite carryover periods and do not expi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2 and 2021, the Company had $44.4 million and $23.2 million, respectively, of unused letters of credit outstanding, which each carry fees of 0.50% - 3.25% per annum and 1.25% - 3.25% per annum, respectively. Guarantees Certain tax equity funds and debt facilities require the Company to maintain an aggregate amount of $35.0 million of unencumbered cash and cash equivalents at the end of each month. Operating and Finance Leases The Company leases real estate under non-cancellable operating leases and equipment under finance leases. The components of lease expense were as follows (in thousands): For the Year Ended December 31, 2022 2021 2020 Finance lease cost: Amortization of right-of-use assets $ 15,873 $ 13,358 $ 10,151 Interest on lease liabilities 1,127 958 890 Operating lease cost 31,966 26,906 15,592 Short-term lease cost 2,602 4,819 689 Variable lease cost 9,246 7,261 4,135 Sublease income (3,780) (1,095) (782) Total lease cost $ 57,034 $ 52,207 $ 30,675 Other information related to leases was as follows (in thousands): For the Year Ended December 31, 2022 2021 2020 Cash paid for amounts included in the measurement of lease liabilities Operating cash flows from operating leases $ 34,233 $ 28,230 $ 15,756 Operating cash flows from finance leases 896 952 854 Financing cash flows from finance leases 14,146 12,352 10,578 Right-of-use assets obtained in exchange for lease obligations: Operating leases 38,543 41,068 2,071 Finance leases 21,030 11,055 4,265 Weighted average remaining lease term (years): Operating leases 5.26 6.15 7.24 Finance leases 2.86 2.47 2.59 Weighted average discount rate: Operating leases 3.8 % 3.8 % 4.2 % Finance leases 3.7 % 3.1 % 4.3 % Future minimum lease commitments under non-cancellable leases as of December 31, 2022 were as follows (in thousands): Operating Leases Sublease Income Net Operating Leases Finance leases 2023 $ 35,769 $ 4,338 $ 31,431 $ 12,229 2024 29,269 2,774 26,495 8,897 2025 25,158 1,459 23,699 6,554 2026 21,815 975 20,840 2,461 2027 12,699 838 11,861 89 Thereafter 21,060 — 21,060 2 Total future lease payments 145,770 10,384 135,386 30,232 Less: Amount representing interest (13,695) — (13,695) (1,486) Present value of future payments 132,075 10,384 121,691 28,746 Less: Amount for tenant incentives — — — — Revised Present value of future payments 132,075 10,384 121,691 28,746 Less: Current portion (31,307) (4,338) (26,969) (11,444) Long term portion $ 100,768 $ 6,046 $ 94,722 $ 17,302 Purchase Commitment The Company entered into purchase commitments, which have the ability to be canceled without significant penalties, with multiple suppliers to purchase $360.1 million of photovoltaic modules, inverters and batteries by the end of 2023.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its investors for any losses that they may suffer in certain limited circumstances resulting from reductions in Commercial ITCs, including any reduction in depreciable basis. Generally, such obligations would arise as a result of reductions to the value of the underlying solar energy systems as assessed by the Internal Revenue Service (the “IRS”). The Company set the purchase prices and claimed values based on fair market values determined with the assistance of an independent third-party appraisal with respect to the systems that generate Commercial ITCs (and the associated depreciable basis) that are passed-through to, and claimed by, the Fund investors. In April 2018, the Company purchased an insurance policy providing for certain payments by the insurers in the event there is a final determination (including a judicial determination) that reduced the Commercial ITCs and depreciation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depreciation, gross-up costs and expenses incurred in defending such claim, subject to negotiated exclusions from, and limitations to, coverage. The Company purchased similar additional insurance policies in January 2021 and in October 2022. At each balance sheet date, the Company assesses and recognizes, when applicable, the potential exposure from this obligation based on all the information available at that time, including any audits undertaken by the IRS. The IRS is auditing one of our investors in an audit involving a review of the fair market value determination of our solar energy systems in the investment fund, which is covered by the Company’s 2018 insurance policy. If this audit results in an adverse final determination, we may be subject to an indemnity obligation to our investor, which may result in certain limited out-of-pocket costs and potential increased insurance premiums in the futur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the normal course of business, the Company has from time to time been named as a party to various legal claims, actions, or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income (loss) per share is as follows (in thousands, except per share amounts): Years Ended December 31, 2022 2021 2020 Numerator: Net income (loss) attributable to common stockholders $ 173,377 $ (79,423) $ (173,394) Debt discount amortization 2,258 — — Net Income (loss) available to common stockholders $ 175,635 $ (79,423) $ (173,394) Denominator: Weighted average shares used to compute net income (loss) per share attributable to common stockholders, basic 211,347 205,132 139,606 Weighted average effect of potentially dilutive shares to purchase common stock 7,810 — — Weighted average shares used to compute net income (loss) per share attributable to common stockholders, diluted 219,157 205,132 139,606 Net income (loss) per share attributable to common stockholders Basic $ 0.82 $ (0.39) $ (1.24) Diluted $ 0.80 $ (0.39) $ (1.24) The following shares were excluded from the computation of diluted net income (loss) per share as the impact of including those shares would be anti-dilutive (in thousands): Year Ended December 31, 2022 2021 2020 Outstanding stock options 1,661 799 1,286 Unvested restricted stock units 2,863 1,448 1,493 Convertible Senior Notes (if converted) — 3,128 — Total 4,524 5,375 2,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dvances Receivable—Related Party Net amounts due from direct-sales professionals were $18.1 million and $11.2 million as of December 31, 2022 and 2021, respectively. The Company provided a reserve of $1.9 million and $1.4 million as of December 31, 2022 and 2021, respectively,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7" t="n">
        <v>740508</v>
      </c>
      <c r="D3" s="7" t="n">
        <v>617634</v>
      </c>
    </row>
    <row r="4">
      <c r="A4" s="4" t="inlineStr">
        <is>
          <t>Restricted cash</t>
        </is>
      </c>
      <c r="C4" s="6" t="n">
        <v>212367</v>
      </c>
      <c r="D4" s="6" t="n">
        <v>232649</v>
      </c>
    </row>
    <row r="5">
      <c r="A5" s="4" t="inlineStr">
        <is>
          <t>Accounts receivable (net of allowances for credit losses of $13,381 and $11,035    as of December 31, 2022 and 2021, respectively)</t>
        </is>
      </c>
      <c r="C5" s="6" t="n">
        <v>214255</v>
      </c>
      <c r="D5" s="6" t="n">
        <v>146037</v>
      </c>
    </row>
    <row r="6">
      <c r="A6" s="4" t="inlineStr">
        <is>
          <t>Inventories</t>
        </is>
      </c>
      <c r="C6" s="6" t="n">
        <v>783904</v>
      </c>
      <c r="D6" s="6" t="n">
        <v>506819</v>
      </c>
    </row>
    <row r="7">
      <c r="A7" s="4" t="inlineStr">
        <is>
          <t>Prepaid expenses and other current assets</t>
        </is>
      </c>
      <c r="C7" s="6" t="n">
        <v>146609</v>
      </c>
      <c r="D7" s="6" t="n">
        <v>44580</v>
      </c>
    </row>
    <row r="8">
      <c r="A8" s="4" t="inlineStr">
        <is>
          <t>Total current assets</t>
        </is>
      </c>
      <c r="C8" s="6" t="n">
        <v>2097643</v>
      </c>
      <c r="D8" s="6" t="n">
        <v>1547719</v>
      </c>
    </row>
    <row r="9">
      <c r="A9" s="4" t="inlineStr">
        <is>
          <t>Restricted cash</t>
        </is>
      </c>
      <c r="C9" s="6" t="n">
        <v>148</v>
      </c>
      <c r="D9" s="6" t="n">
        <v>148</v>
      </c>
    </row>
    <row r="10">
      <c r="A10" s="4" t="inlineStr">
        <is>
          <t>Solar energy systems, net</t>
        </is>
      </c>
      <c r="C10" s="6" t="n">
        <v>10988361</v>
      </c>
      <c r="D10" s="6" t="n">
        <v>9459696</v>
      </c>
    </row>
    <row r="11">
      <c r="A11" s="4" t="inlineStr">
        <is>
          <t>Property and equipment, net</t>
        </is>
      </c>
      <c r="C11" s="6" t="n">
        <v>67439</v>
      </c>
      <c r="D11" s="6" t="n">
        <v>56886</v>
      </c>
    </row>
    <row r="12">
      <c r="A12" s="4" t="inlineStr">
        <is>
          <t>Intangible assets, net</t>
        </is>
      </c>
      <c r="C12" s="6" t="n">
        <v>7527</v>
      </c>
      <c r="D12" s="6" t="n">
        <v>12891</v>
      </c>
    </row>
    <row r="13">
      <c r="A13" s="4" t="inlineStr">
        <is>
          <t>Goodwill</t>
        </is>
      </c>
      <c r="C13" s="6" t="n">
        <v>4280169</v>
      </c>
      <c r="D13" s="6" t="n">
        <v>4280169</v>
      </c>
    </row>
    <row r="14">
      <c r="A14" s="4" t="inlineStr">
        <is>
          <t>Other assets</t>
        </is>
      </c>
      <c r="C14" s="6" t="n">
        <v>1827518</v>
      </c>
      <c r="D14" s="6" t="n">
        <v>1125743</v>
      </c>
    </row>
    <row r="15">
      <c r="A15" s="4" t="inlineStr">
        <is>
          <t>Total assets</t>
        </is>
      </c>
      <c r="B15" s="4" t="inlineStr">
        <is>
          <t>[1]</t>
        </is>
      </c>
      <c r="C15" s="6" t="n">
        <v>19268805</v>
      </c>
      <c r="D15" s="6" t="n">
        <v>16483252</v>
      </c>
    </row>
    <row r="16">
      <c r="A16" s="3" t="inlineStr">
        <is>
          <t>Current liabilities:</t>
        </is>
      </c>
      <c r="C16" s="4" t="inlineStr">
        <is>
          <t xml:space="preserve"> </t>
        </is>
      </c>
      <c r="D16" s="4" t="inlineStr">
        <is>
          <t xml:space="preserve"> </t>
        </is>
      </c>
    </row>
    <row r="17">
      <c r="A17" s="4" t="inlineStr">
        <is>
          <t>Accounts payable</t>
        </is>
      </c>
      <c r="C17" s="6" t="n">
        <v>339166</v>
      </c>
      <c r="D17" s="6" t="n">
        <v>288108</v>
      </c>
    </row>
    <row r="18">
      <c r="A18" s="4" t="inlineStr">
        <is>
          <t>Distributions payable to noncontrolling interests and redeemable noncontrolling interests</t>
        </is>
      </c>
      <c r="C18" s="6" t="n">
        <v>32050</v>
      </c>
      <c r="D18" s="6" t="n">
        <v>31582</v>
      </c>
    </row>
    <row r="19">
      <c r="A19" s="4" t="inlineStr">
        <is>
          <t>Accrued expenses and other liabilities</t>
        </is>
      </c>
      <c r="C19" s="6" t="n">
        <v>406466</v>
      </c>
      <c r="D19" s="6" t="n">
        <v>364136</v>
      </c>
    </row>
    <row r="20">
      <c r="A20" s="4" t="inlineStr">
        <is>
          <t>Deferred revenue, current portion</t>
        </is>
      </c>
      <c r="C20" s="6" t="n">
        <v>183719</v>
      </c>
      <c r="D20" s="6" t="n">
        <v>111739</v>
      </c>
    </row>
    <row r="21">
      <c r="A21" s="4" t="inlineStr">
        <is>
          <t>Deferred grants, current portion</t>
        </is>
      </c>
      <c r="C21" s="6" t="n">
        <v>8252</v>
      </c>
      <c r="D21" s="6" t="n">
        <v>8302</v>
      </c>
    </row>
    <row r="22">
      <c r="A22" s="4" t="inlineStr">
        <is>
          <t>Finance lease obligations, current portion</t>
        </is>
      </c>
      <c r="C22" s="6" t="n">
        <v>11444</v>
      </c>
      <c r="D22" s="6" t="n">
        <v>10901</v>
      </c>
    </row>
    <row r="23">
      <c r="A23" s="4" t="inlineStr">
        <is>
          <t>Non-recourse debt, current portion</t>
        </is>
      </c>
      <c r="C23" s="6" t="n">
        <v>157810</v>
      </c>
      <c r="D23" s="6" t="n">
        <v>190186</v>
      </c>
    </row>
    <row r="24">
      <c r="A24" s="4" t="inlineStr">
        <is>
          <t>Pass-through financing obligation, current portion</t>
        </is>
      </c>
      <c r="C24" s="6" t="n">
        <v>16544</v>
      </c>
      <c r="D24" s="6" t="n">
        <v>7166</v>
      </c>
    </row>
    <row r="25">
      <c r="A25" s="4" t="inlineStr">
        <is>
          <t>Total current liabilities</t>
        </is>
      </c>
      <c r="C25" s="6" t="n">
        <v>1155451</v>
      </c>
      <c r="D25" s="6" t="n">
        <v>1012120</v>
      </c>
    </row>
    <row r="26">
      <c r="A26" s="4" t="inlineStr">
        <is>
          <t>Deferred revenue, net of current portion</t>
        </is>
      </c>
      <c r="C26" s="6" t="n">
        <v>912254</v>
      </c>
      <c r="D26" s="6" t="n">
        <v>761872</v>
      </c>
    </row>
    <row r="27">
      <c r="A27" s="4" t="inlineStr">
        <is>
          <t>Deferred grants, net of current portion</t>
        </is>
      </c>
      <c r="C27" s="6" t="n">
        <v>201094</v>
      </c>
      <c r="D27" s="6" t="n">
        <v>206615</v>
      </c>
    </row>
    <row r="28">
      <c r="A28" s="4" t="inlineStr">
        <is>
          <t>Finance lease obligations, net of current portion</t>
        </is>
      </c>
      <c r="C28" s="6" t="n">
        <v>17302</v>
      </c>
      <c r="D28" s="6" t="n">
        <v>11314</v>
      </c>
    </row>
    <row r="29">
      <c r="A29" s="4" t="inlineStr">
        <is>
          <t>Line of credit</t>
        </is>
      </c>
      <c r="C29" s="6" t="n">
        <v>505158</v>
      </c>
      <c r="D29" s="6" t="n">
        <v>211066</v>
      </c>
    </row>
    <row r="30">
      <c r="A30" s="4" t="inlineStr">
        <is>
          <t>Non-recourse debt, net of current portion</t>
        </is>
      </c>
      <c r="C30" s="6" t="n">
        <v>7343299</v>
      </c>
      <c r="D30" s="6" t="n">
        <v>5711020</v>
      </c>
    </row>
    <row r="31">
      <c r="A31" s="4" t="inlineStr">
        <is>
          <t>Convertible senior notes</t>
        </is>
      </c>
      <c r="C31" s="6" t="n">
        <v>392882</v>
      </c>
      <c r="D31" s="6" t="n">
        <v>390618</v>
      </c>
    </row>
    <row r="32">
      <c r="A32" s="4" t="inlineStr">
        <is>
          <t>Pass-through financing obligation, net of current portion</t>
        </is>
      </c>
      <c r="C32" s="6" t="n">
        <v>289011</v>
      </c>
      <c r="D32" s="6" t="n">
        <v>314231</v>
      </c>
    </row>
    <row r="33">
      <c r="A33" s="4" t="inlineStr">
        <is>
          <t>Other liabilities</t>
        </is>
      </c>
      <c r="C33" s="6" t="n">
        <v>140290</v>
      </c>
      <c r="D33" s="6" t="n">
        <v>190056</v>
      </c>
    </row>
    <row r="34">
      <c r="A34" s="4" t="inlineStr">
        <is>
          <t>Deferred tax liabilities</t>
        </is>
      </c>
      <c r="C34" s="6" t="n">
        <v>133047</v>
      </c>
      <c r="D34" s="6" t="n">
        <v>101753</v>
      </c>
    </row>
    <row r="35">
      <c r="A35" s="4" t="inlineStr">
        <is>
          <t>Total liabilities</t>
        </is>
      </c>
      <c r="B35" s="4" t="inlineStr">
        <is>
          <t>[1]</t>
        </is>
      </c>
      <c r="C35" s="6" t="n">
        <v>11089788</v>
      </c>
      <c r="D35" s="6" t="n">
        <v>8910665</v>
      </c>
    </row>
    <row r="36">
      <c r="A36" s="4" t="inlineStr">
        <is>
          <t>Commitments and contingencies (Note 19)</t>
        </is>
      </c>
      <c r="C36" s="4" t="inlineStr">
        <is>
          <t xml:space="preserve"> </t>
        </is>
      </c>
      <c r="D36" s="4" t="inlineStr">
        <is>
          <t xml:space="preserve"> </t>
        </is>
      </c>
    </row>
    <row r="37">
      <c r="A37" s="4" t="inlineStr">
        <is>
          <t>Redeemable noncontrolling interests</t>
        </is>
      </c>
      <c r="C37" s="6" t="n">
        <v>609702</v>
      </c>
      <c r="D37" s="6" t="n">
        <v>594973</v>
      </c>
    </row>
    <row r="38">
      <c r="A38" s="3" t="inlineStr">
        <is>
          <t>Stockholders’ equity:</t>
        </is>
      </c>
      <c r="C38" s="4" t="inlineStr">
        <is>
          <t xml:space="preserve"> </t>
        </is>
      </c>
      <c r="D38" s="4" t="inlineStr">
        <is>
          <t xml:space="preserve"> </t>
        </is>
      </c>
    </row>
    <row r="39">
      <c r="A39" s="4" t="inlineStr">
        <is>
          <t>Preferred stock, $0.0001 par value—authorized, 200,000 shares as of    December 31, 2022 and 2021; no shares issued and outstanding    as of December 31, 2022 and 2021</t>
        </is>
      </c>
      <c r="C39" s="6" t="n">
        <v>0</v>
      </c>
      <c r="D39" s="6" t="n">
        <v>0</v>
      </c>
    </row>
    <row r="40">
      <c r="A40" s="4" t="inlineStr">
        <is>
          <t>Common stock, $0.0001 par value—authorized, 2,000,000 shares as of    December 31, 2022 and 2021; issued and outstanding, 214,184 and    208,176 shares as of December 31, 2022 and 2021, respectively</t>
        </is>
      </c>
      <c r="C40" s="6" t="n">
        <v>21</v>
      </c>
      <c r="D40" s="6" t="n">
        <v>21</v>
      </c>
    </row>
    <row r="41">
      <c r="A41" s="4" t="inlineStr">
        <is>
          <t>Additional paid-in capital</t>
        </is>
      </c>
      <c r="C41" s="6" t="n">
        <v>6470194</v>
      </c>
      <c r="D41" s="6" t="n">
        <v>6330344</v>
      </c>
    </row>
    <row r="42">
      <c r="A42" s="4" t="inlineStr">
        <is>
          <t>Accumulated other comprehensive loss</t>
        </is>
      </c>
      <c r="C42" s="6" t="n">
        <v>67109</v>
      </c>
      <c r="D42" s="6" t="n">
        <v>-73050</v>
      </c>
    </row>
    <row r="43">
      <c r="A43" s="4" t="inlineStr">
        <is>
          <t>Retained earnings</t>
        </is>
      </c>
      <c r="C43" s="6" t="n">
        <v>170798</v>
      </c>
      <c r="D43" s="6" t="n">
        <v>-2579</v>
      </c>
    </row>
    <row r="44">
      <c r="A44" s="4" t="inlineStr">
        <is>
          <t>Total stockholders’ equity</t>
        </is>
      </c>
      <c r="C44" s="6" t="n">
        <v>6708122</v>
      </c>
      <c r="D44" s="6" t="n">
        <v>6254736</v>
      </c>
    </row>
    <row r="45">
      <c r="A45" s="4" t="inlineStr">
        <is>
          <t>Noncontrolling interests</t>
        </is>
      </c>
      <c r="C45" s="6" t="n">
        <v>861193</v>
      </c>
      <c r="D45" s="6" t="n">
        <v>722878</v>
      </c>
    </row>
    <row r="46">
      <c r="A46" s="4" t="inlineStr">
        <is>
          <t>Total equity</t>
        </is>
      </c>
      <c r="C46" s="6" t="n">
        <v>7569315</v>
      </c>
      <c r="D46" s="6" t="n">
        <v>6977614</v>
      </c>
    </row>
    <row r="47">
      <c r="A47" s="4" t="inlineStr">
        <is>
          <t>Total liabilities, redeemable noncontrolling interests and total equity</t>
        </is>
      </c>
      <c r="C47" s="7" t="n">
        <v>19268805</v>
      </c>
      <c r="D47" s="7" t="n">
        <v>16483252</v>
      </c>
    </row>
    <row r="48"/>
    <row r="49">
      <c r="A49" s="4" t="inlineStr">
        <is>
          <t>[1]The Company’s consolidated assets as of December 31, 2022 and 2021 include $10,031,506 and $8,381,220, respectively, in assets of variable interest entities, or “VIEs”, that can only be used to settle obligations of the VIEs. Solar energy systems, net, as of December 31, 2022 and 2021 were $8,968,835 and $7,605,769, respectively; cash as of December 31, 2022 and 2021 were $457,005 and $377,044, respectively; restricted cash as of December 31, 2022 and 2021 were $44,514 and $70,346, respectively; accounts receivable, net as of December 31, 2022 and 2021 were $66,847 and $55,714, respectively; inventories as of December 31, 2022 and  2021 of $193,836 and $93,604, respectively; prepaid expenses and other current assets as of December 31, 2022 and 2021 were $12,698 and $1,519, respectively and other assets as of December 31, 2022 and 2021  were $287,771 and $177,224, respectively. The Company’s consolidated liabilities as of December 31, 2022 and 2021 include $2,227,002 and $2,152,492, respectively, in liabilities of VIEs whose creditors have no recourse to the Company. These liabilities include accounts payable as of December 31, 2022 and 2021 of $36,315 and $26,042, respectively; distributions payable to noncontrolling interests and redeemable noncontrolling interests as of December 31, 2022 and 2021 of $32,051 and $31,582, respectively; accrued expenses and other liabilities as of December 31, 2022 and 2021 of $32,512 and $31,036, respectively; deferred revenue as of December 31, 2022 and 2021 of $621,457 and $530,385, respectively; deferred grants as of December 31, 2022 and 2021 of $0 and $25,634, respectively; non-recourse debt as of December 31, 2022 and 2021 of $1,489,407 and $1,482,608, respectively; and other liabilities as of December 31, 2022 and 2021 of $15,260 and $25,205, respectively.</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presents amounts related to obligations under certain financing transactions and future replacement of solar energy system components.</t>
        </is>
      </c>
    </row>
    <row r="8">
      <c r="A8" s="4" t="inlineStr">
        <is>
          <t>Accounts Receivable</t>
        </is>
      </c>
      <c r="B8" s="4" t="inlineStr">
        <is>
          <t xml:space="preserve">Accounts Receivable Accounts receivable consist of amounts due from customers as well as state and utility rebates due from government agencies and utility companies. Under Customer Agreements, the customers typically assign incentive rebates to the Company. Accounts receivable are recorded at net realizable value. The Company maintains allowances for the applicable portion of receivables using the expected credit loss model. The Company estimates expected credit losses from doubtful accounts based upon the expected collectability of all accounts receivables, which takes into account the number of days past due, collection history, identification of specific customer exposure, current </t>
        </is>
      </c>
    </row>
    <row r="9">
      <c r="A9" s="4" t="inlineStr">
        <is>
          <t>Inventories</t>
        </is>
      </c>
      <c r="B9" s="4" t="inlineStr">
        <is>
          <t>Inventories Inventories are stated at the lower of cost or net realizable value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meet the criteria for revenue recognition. For solar energy systems where the Company performs the installation, the Company commences transferring component parts from inventories to construction-in-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is>
      </c>
    </row>
    <row r="10">
      <c r="A10" s="4" t="inlineStr">
        <is>
          <t>Solar Energy Systems, net</t>
        </is>
      </c>
      <c r="B10" s="4" t="inlineStr">
        <is>
          <t>Solar Energy Systems, net The Company records solar energy systems subject to signed Customer Agreements and solar energy systems that are under installation as solar energy systems, net on its consolidated balance sheet. Solar energy systems, net is comprised of system equipment costs related to solar energy systems, less accumulated depreciation and amortization. Depreciation on solar energy systems is calculated on a straight-line basis over the estimated useful lives of the systems of 35 years. The Company periodically reviews its estimated useful life and recognizes changes in estimates by prospectively adjusting depreciation expense. Inverters and batteries are depreciated over their estimated useful life of 10 to 13 years. Solar energy systems under construction will be depreciated as solar energy systems subject to signed Customer Agreements when the respective systems are completed and interconnected.</t>
        </is>
      </c>
    </row>
    <row r="11">
      <c r="A11" s="4" t="inlineStr">
        <is>
          <t>Property and Equipment, net</t>
        </is>
      </c>
      <c r="B11" s="4" t="inlineStr">
        <is>
          <t>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t>
        </is>
      </c>
    </row>
    <row r="12">
      <c r="A12" s="4" t="inlineStr">
        <is>
          <t>Capitalization of Software Costs</t>
        </is>
      </c>
      <c r="B12" s="4" t="inlineStr">
        <is>
          <t>Capitalization of Software Costs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3 years.</t>
        </is>
      </c>
    </row>
    <row r="13">
      <c r="A13" s="4" t="inlineStr">
        <is>
          <t>Intangible Assets, net</t>
        </is>
      </c>
      <c r="B13" s="4" t="inlineStr">
        <is>
          <t>Intangible Assets, net Finite-lived intangible assets are initially recorded at fair value and are subsequently presented net of accumulated amortization. Intangible assets are amortized on a straight-line basis over their estimated useful lives as follows: Customer relationships 5 -10 years Trade names 5 - 8 years</t>
        </is>
      </c>
    </row>
    <row r="14">
      <c r="A14" s="4" t="inlineStr">
        <is>
          <t>Impairment of Long-Lived Assets</t>
        </is>
      </c>
      <c r="B14" s="4" t="inlineStr">
        <is>
          <t>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group. If the useful life is shorter than originally estimated, the Company amortizes the remaining carrying value over the new shorter useful life. The Company has recognized no material impairments of its long-lived assets in any of the periods presented.</t>
        </is>
      </c>
    </row>
    <row r="15">
      <c r="A15" s="4" t="inlineStr">
        <is>
          <t>Goodwill</t>
        </is>
      </c>
      <c r="B15" s="4" t="inlineStr">
        <is>
          <t>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 The Company also considers its enterprise value and if necessary, discounted cash flow model, which involves assumptions and estimates, including the Company’s future financial performance, weighted average cost of capital and interpretation of currently enacted tax laws.</t>
        </is>
      </c>
    </row>
    <row r="16">
      <c r="A16" s="4" t="inlineStr">
        <is>
          <t>Deferred Revenue, Revenue Recognition</t>
        </is>
      </c>
      <c r="B16"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s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annually or for five year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3,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7">
      <c r="A17" s="4" t="inlineStr">
        <is>
          <t>Deferred Grants</t>
        </is>
      </c>
      <c r="B17" s="4" t="inlineStr">
        <is>
          <t>Deferred GrantsDeferred grants consist of U.S. Treasury grants and state tax credits. The Company applied for a renewable energy technologies income tax credit offered by one of the states in the form of a cash payment and deferred the tax credit as a grant on the consolidated balance sheets. The Company records the grants as deferred grants and recognizes the benefit on a straight-line basis over the estimated depreciable life of the associated assets as a reduction in Cost of customer agreements and incentives.</t>
        </is>
      </c>
    </row>
    <row r="18">
      <c r="A18" s="4" t="inlineStr">
        <is>
          <t>Warranty Accrual</t>
        </is>
      </c>
      <c r="B18" s="4" t="inlineStr">
        <is>
          <t>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t>
        </is>
      </c>
    </row>
    <row r="19">
      <c r="A19" s="4" t="inlineStr">
        <is>
          <t>Solar Energy Performance Guarantees</t>
        </is>
      </c>
      <c r="B19" s="4" t="inlineStr">
        <is>
          <t>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Annually or every two years, depending on the terms of the Customer Agreement, the Company will refund a portion of electricity payments to a customer if his or her solar energy production output was less than the performance guarantee. The Company considers this a variable component that offsets the transaction price.</t>
        </is>
      </c>
    </row>
    <row r="20">
      <c r="A20" s="4" t="inlineStr">
        <is>
          <t>Derivative Financial Instruments</t>
        </is>
      </c>
      <c r="B20" s="4" t="inlineStr">
        <is>
          <t xml:space="preserve">Derivative Financial Instruments The Company recognizes all derivative instruments on the balance sheet at their fair value. Changes in the fair value of derivatives are recorded each period in current earnings or other comprehensive income if a derivative is designated as part of a hedge transaction. The ineffective portion of the hedge, if any, is immediately recognized in earnings and are included in other income (expenses), net in the consolidated statements of operations.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 period earnings. The remaining balance in accumulated other </t>
        </is>
      </c>
    </row>
    <row r="21">
      <c r="A21" s="4" t="inlineStr">
        <is>
          <t>Fair Value of Financial Instruments</t>
        </is>
      </c>
      <c r="B21"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t>
        </is>
      </c>
    </row>
    <row r="22">
      <c r="A22" s="4" t="inlineStr">
        <is>
          <t>Research and Development Expense</t>
        </is>
      </c>
      <c r="B22" s="4" t="inlineStr">
        <is>
          <t>Research and Development ExpenseResearch and development expenses include personnel costs, allocated overhead costs, and other costs related to the development of the Company’s proprietary technology.</t>
        </is>
      </c>
    </row>
    <row r="23">
      <c r="A23" s="4" t="inlineStr">
        <is>
          <t>Stock-Based Compensation</t>
        </is>
      </c>
      <c r="B23" s="4" t="inlineStr">
        <is>
          <t>Stock-Based Compensation The Company grants stock options and restricted stock units (“RSUs”)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When determining the grant date fair value of stock-based compensation, the Company utilizes the observable closing share price of its stock on the grant date. The Company considers whether any adjustments are needed to the share price to reflect fair value, including in instances where the observable market price does not reflect certain material non-public information known to the Company, but unavailable to marketplace participants at the time the market price is observed. No such adjustments were made during the years ended December 31, 2022, 2021, and 2020. The Company estimates the fair value of stock options and employee stock purchase plans awards granted using the Black-Scholes option-valuation model. Upon completion of the acquisition of Vivint Solar, all outstanding equity awards under Vivint Solar's equity incentive plans were automatically converted to Sunrun equity awards with the number of shares underlying such awards (and, in the case of stock options, the applicable exercise price) adjusted based on the exchange ratio of 0.55 shares of Sunrun common stock per share of Vivint Solar common stock and the fair value was also updated in accordance with ASC 718, Stock Compensation. Compensation cost is recognized over the vesting period of the applicable award using the straight-line method for those options expected to vest. For performance-based equity compensation awards, the Company generally recognizes compensation expense for each vesting tranche over the related performance period. The Company also grants RSUs to non-employees that vest upon the satisfaction of both performance and service conditions. For RSUs granted to non-employees that vest upon the satisfaction of a performance condition, the Company starts recognizing expense on the RSUs when the performance condition is met.</t>
        </is>
      </c>
    </row>
    <row r="24">
      <c r="A24" s="4" t="inlineStr">
        <is>
          <t>Net Income (Loss) Per Share</t>
        </is>
      </c>
      <c r="B24" s="4" t="inlineStr">
        <is>
          <t>Net Income (Loss) Per Share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t>
        </is>
      </c>
    </row>
    <row r="25">
      <c r="A25" s="4" t="inlineStr">
        <is>
          <t>Noncontrolling Interests and Redeemable Noncontrolling Interests</t>
        </is>
      </c>
      <c r="B25" s="4" t="inlineStr">
        <is>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which are based on the investors' tax capital accou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is>
      </c>
    </row>
    <row r="26">
      <c r="A26" s="4" t="inlineStr">
        <is>
          <t>Income Taxes</t>
        </is>
      </c>
      <c r="B26" s="4" t="inlineStr">
        <is>
          <t>Income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 which establishes consistent thresholds as it relates to accounting for income taxes. It defines the threshold for recognizing the benefits of tax return positions in the financial statements as “more likely than not” to be sustained by the taxing authority and requires measurement of a tax position meeting the more-likely-than-not criterion, based on the largest benefit that is more than 50% likely to be realized. Management has analyzed the Company’s inventory of tax positions with respect to all applicable income tax issues for all open tax years (in each respective jurisdiction). The Company sells solar energy systems to the Funds. As the Funds are consolidated by the Company, the gain on the sale of the solar energy systems is not recognized in the consolidated financial statements. However, this gain is recognized for tax reporting purposes. The Company accounts for the income tax consequences of these intra-entity transfers, both current and deferred, as a component of income tax expense and deferred tax liability, net during the period in which the transfers occur.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is>
      </c>
    </row>
    <row r="27">
      <c r="A27" s="4" t="inlineStr">
        <is>
          <t>Concentrations of Risk</t>
        </is>
      </c>
      <c r="B27" s="4" t="inlineStr">
        <is>
          <t>Concentrations of RiskFinancial instruments which potentially subject the Company to concentrations of credit risk consist primarily of cash and accounts receivable, which includes rebates receivable. The associated risk of concentration for cash is mitigated by banking with institutions with high credit rating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collectability risk of such amounts to be low. The Company is not dependent on any single customer. The Company’s customers under Customer Agreements are primarily located in California, Arizona, New Jersey, New York, Maryland and Massachusetts. The loss of a customer would not adversely impact the Company’s operating results or financial position. The Company depends on a limited number of suppliers of solar panels and other system components.</t>
        </is>
      </c>
    </row>
    <row r="28">
      <c r="A28" s="4" t="inlineStr">
        <is>
          <t>Recently Issued and Adopted Accounting Standards</t>
        </is>
      </c>
      <c r="B28" s="4" t="inlineStr">
        <is>
          <t>Recently Issued and Adopted Accounting Standard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2 million for the establishment of a credit loss allowance for unbilled receivables related to Customer Agreements, as reflected in its consolidated statement of redeemable noncontrolling interests and stockholders' equity.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e Company adopted ASU No. 2018-13 effective January 1, 2020, and there was no impact to its consolidated financial statement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prospectively adopted ASU No. 2018-15 effective January 1, 2020, and there was no adoption date impact to its consolidated financial statements. In October 2018, the FASB issued ASU No. 2018-17, Consolidation (Topic 810), Targeted Improvements to Related Party Guidance for Variable Interest Entities ,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adopted ASU No. 2018-17 effective January 1, 2020, and there was no impact to its consolidated financial statements. Accounting standards adopted January 1, 2021: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adopted ASU 2019-12 effective January 1, 2021, and there was no impact to its consolidated financial statements. In November 2019, the FASB issued ASU No. 2019-12, Income Taxes (Topic 740) , which simplifies the accounting for income taxes, primarily by eliminating certain exceptions to the guidance in ASC 740. The Company adopted ASU 2019-12 effective January 1, 2021, and there was no impact to it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adopted ASU 2020-06 effective January 1, 2021, and applied this guidance to the convertible senior notes issued in January 2021, see Note 8 Indebtedness , which allowed the Company to account for the notes and their underlying conversion feature as a liability. There was no other impact to the Company’s consolidated financial statements as a result of this adoption.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In December 2022, the FASB issued ASU 2022-06, Reference Rate Reform (Topic 848): Deferral of the Sunset Date of Topic 848 , which defers the sunset date from December 31, 2022 to December 31, 2024, after which entities will no longer be permitted to apply the relief in Topic 848. For the Company’s cash flow hedges in which the designated hedged risk is LIBOR or another rate that is expected to be discontinued, the Company adopted upon issuance of ASU 2020-04 the portion of the guidance that allows it to assert that it remains probable that the hedged forecasted transaction will occur. The Company adopted the remainder of this guidance effective January 1, 2021, and there was no impact to its consolidated financial statements. Accounting standards adopted January 1, 2022: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in accordance with ASC Topic 606, Revenue from Contracts with Customers . This ASU is effective for interim and annual periods beginning after December 15, 2022 on a prospective basis, with early adoption permitted. Effective January 1, 2022, the Company early adopted ASU 2021-08 on a prospective basis. There was no impact to its consolidated financial statements.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e Company adopted ASU 2021-04 effective January 1, 2022, and there was no impact to its consolidated financial statements. Accounting standards to be adopted: In October 2022, the FASB issued ASU No. 2022-04, Liabilities — Supplier Finance Programs (Subtopic 405-50): Disclosure of Supplier Finance Program Obligations , which requires entities to disclose the key terms of supplier finance programs they use in connection with the purchase of goods and services along with information about their obligations under these programs, including a rollforward of those obligations. This ASU is effective for fiscal periods beginning after December 15, 2022, with early adoption permitted.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Year Ended December 31, 2022 2021 2020 Customer agreements $ 872,298 $ 725,220 $ 432,527 Incentives 110,749 101,344 51,633 Customer agreements and incentives 983,047 826,564 484,160 Solar energy systems 913,904 471,283 269,866 Products 424,471 312,107 168,165 Solar energy systems and product sales 1,338,375 783,390 438,031 Total revenue $ 2,321,422 $ 1,609,954 $ 922,191 </t>
        </is>
      </c>
    </row>
    <row r="5">
      <c r="A5" s="4" t="inlineStr">
        <is>
          <t>Schedule of Cash and Restricted Cash</t>
        </is>
      </c>
      <c r="B5" s="4" t="inlineStr">
        <is>
          <t xml:space="preserve">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2 2021 2020 Cash $ 740,508 $ 617,634 $ 519,965 Restricted cash, current and long-term 212,515 232,797 188,243 Total $ 953,023 $ 850,431 $ 708,208 </t>
        </is>
      </c>
    </row>
    <row r="6">
      <c r="A6" s="4" t="inlineStr">
        <is>
          <t>Schedule of Cash and Restricted Cash</t>
        </is>
      </c>
      <c r="B6" s="4" t="inlineStr">
        <is>
          <t xml:space="preserve">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December 31, 2022 2021 2020 Cash $ 740,508 $ 617,634 $ 519,965 Restricted cash, current and long-term 212,515 232,797 188,243 Total $ 953,023 $ 850,431 $ 708,208 </t>
        </is>
      </c>
    </row>
    <row r="7">
      <c r="A7" s="4" t="inlineStr">
        <is>
          <t>Schedule of Accounts Receivable, Net</t>
        </is>
      </c>
      <c r="B7" s="4" t="inlineStr">
        <is>
          <t xml:space="preserve">Accounts receivable, net consists of the following (in thousands): December 31, 2022 2021 Customer receivables $ 218,712 $ 147,371 Other receivables 8,924 9,701 Allowance for credit losses (13,381) (11,035) Total $ 214,255 $ 146,037 </t>
        </is>
      </c>
    </row>
    <row r="8">
      <c r="A8" s="4" t="inlineStr">
        <is>
          <t>Schedule of Property and Equipment Depreciation</t>
        </is>
      </c>
      <c r="B8"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2 2021 Solar energy system equipment costs $ 10,529,852 $ 9,018,788 Inverters and batteries 1,384,776 1,127,014 Total solar energy systems 11,914,628 10,145,802 Less: accumulated depreciation and amortization (1,682,296) (1,267,932) Add: construction-in-progress 756,029 581,826 Total solar energy systems, net $ 10,988,361 $ 9,459,696 Property and equipment, net consists of the following (in thousands): December 31, 2022 2021 Machinery and equipment $ 11,742 $ 10,339 Leasehold improvements, furniture, and computer hardware 44,547 41,209 Vehicles 94,821 76,487 Computer software 53,314 43,552 Total property and equipment 204,424 171,587 Less: Accumulated depreciation and amortization (136,985) (114,701) Total property and equipment, net $ 67,439 $ 56,886 </t>
        </is>
      </c>
    </row>
    <row r="9">
      <c r="A9" s="4" t="inlineStr">
        <is>
          <t>Schedule of Finite-Lived Intangible Assets</t>
        </is>
      </c>
      <c r="B9" s="4" t="inlineStr">
        <is>
          <t xml:space="preserve">Finite-lived intangible assets are initially recorded at fair value and are subsequently presented net of accumulated amortization. Intangible assets are amortized on a straight-line basis over their estimated useful lives as follows: Customer relationships 5 -10 years Trade names 5 - 8 years Intangible assets, net as of December 31, 2022 consist of the following (in thousands, except weighted average remaining life): Cost Accumulated Carrying Weighted Customer relationships $ 32,770 $ (25,336) $ 7,434 1.8 Trade names 6,990 (6,897) 93 0.3 Total $ 39,760 $ (32,233) $ 7,527 Intangible assets, net as of December 31, 2021 consist of the following (in thousands, except weighted average remaining life): Cost Accumulated Carrying Weighted Customer relationships $ 32,770 $ (20,346) $ 12,424 2.7 Trade names 6,990 (6,523) 467 1.3 Total $ 39,760 $ (26,869) $ 12,891 </t>
        </is>
      </c>
    </row>
    <row r="10">
      <c r="A10" s="4" t="inlineStr">
        <is>
          <t>Schedule of Deferred Revenue</t>
        </is>
      </c>
      <c r="B10" s="4" t="inlineStr">
        <is>
          <t xml:space="preserve">The opening balance of deferred revenue was $799.3 million as of December 31, 2020. Deferred revenue consists of the following (in thousands): December 31, 2022 2021 Under Customer Agreements: Payments received, net $ 840,771 $ 645,439 Financing component balance 65,326 58,517 906,097 703,956 Under SREC contracts: Payments received, net 179,416 161,575 Financing component balance 10,460 8,080 189,876 169,655 Total $ 1,095,973 $ 873,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calculation of the purchase price is as follows (in thousands, except for share, per share and ratio amounts): Vivint Solar outstanding common stock at October 8, 2020 126,313,816 Exchange ratio 0.55 Number of Sunrun shares issued 69,472,599 Per share price of Sunrun common stock at October 8, 2020 $ 70.54 Fair value of Sunrun common stock issued 4,900,597 Fair value of replacement Sunrun stock options and restricted stock units 136,919 Purchase price $ 5,037,516 </t>
        </is>
      </c>
    </row>
    <row r="5">
      <c r="A5" s="4" t="inlineStr">
        <is>
          <t>Schedule of Identifiable Tangible and Intangible Assets Acquired and Liabilities Assumed</t>
        </is>
      </c>
      <c r="B5" s="4" t="inlineStr">
        <is>
          <t xml:space="preserve">The following table sets forth the purchase accounting for Vivint Solar’s identifiable tangible and intangible assets acquired and liabilities assumed, with the excess recorded as goodwill (in thousands): Assets acquired: Cash and cash equivalents $ 433,217 Accounts receivable 29,207 Inventories 70,028 Solar energy systems 2,979,304 Property and equipment 19,308 Intangible assets 3,900 Restricted cash, current and non-current 104,025 Prepaid expenses and other assets, current and non-current 110,402 Total assets acquired 3,749,391 Liabilities assumed: Accrued liabilities, accounts payable and distributions payable 177,092 Finance lease obligations, current and non-current 8,408 Deferred revenue, current and long-term 32,604 Debt, current and long-term 2,191,831 Pass-through financing obligation, current and non-current 4,759 Long-term deferred tax liability 92,792 Other long-term liabilities 101,764 Total liabilities assumed 2,609,250 Net assets acquired, excluding goodwill 1,140,141 Redeemable non-controlling interests in subsidiaries 58,300 Non-controlling interests in subsidiaries 229,400 Total other 287,700 Total purchase price 5,037,516 Goodwill $ 4,185,075 </t>
        </is>
      </c>
    </row>
    <row r="6">
      <c r="A6" s="4" t="inlineStr">
        <is>
          <t>Schedule of Unaudited Pro Forma</t>
        </is>
      </c>
      <c r="B6" s="4" t="inlineStr">
        <is>
          <t xml:space="preserve">The following table shows selected unaudited pro forma condensed combined total revenue and earnings of the Company after giving effect to the Merger. The selected unaudited pro forma condensed combined total revenue and earnings for the twelve months ended December 31, 2020 and 2019 give effect to the Merger if it occurred on January 1, 2019, the first day of the Company’s 2019 fiscal year (in thousands). Year Ended December 31, 2020 2019 Total revenues $ 1,234,352 $ 1,198,759 Net loss $ (971,554) $ 886,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Fair Values of Debt Instruments</t>
        </is>
      </c>
      <c r="B4" s="4" t="inlineStr">
        <is>
          <t xml:space="preserve">The carrying values and fair values of debt instruments are as follows (in thousands): December 31, 2022 December 31, 2021 Carrying Value Fair Value Carrying Value Fair Value Recourse debt $ 898,040 $ 787,340 $ 601,684 $ 518,168 Senior debt 3,238,633 3,176,774 2,269,623 2,261,071 Subordinated debt 1,743,048 1,625,258 1,160,115 1,160,432 Securitization debt 2,519,428 2,169,247 2,471,468 2,494,070 Total $ 8,399,149 $ 7,758,619 $ 6,502,890 $ 6,433,741 </t>
        </is>
      </c>
    </row>
    <row r="5">
      <c r="A5" s="4" t="inlineStr">
        <is>
          <t>Schedule of Financial Instruments Measured at Fair Value on a Recurring Basis</t>
        </is>
      </c>
      <c r="B5" s="4" t="inlineStr">
        <is>
          <t xml:space="preserve">At December 31, 2022 and 2021, financial instruments measured at fair value on a recurring basis, based upon the fair value hierarchy are as follows (in thousands): December 31, 2022 Level 1 Level 2 Level 3 Total Derivative assets: Interest rate swaps $ — $ 177,827 $ — $ 177,827 Total $ — $ 177,827 $ — $ 177,827 Derivative liabilities: Interest rate swaps $ — $ 8,247 $ — $ 8,247 Total $ — $ 8,247 $ — $ 8,247 December 31, 2021 Level 1 Level 2 Level 3 Total Derivative assets: Interest rate swaps $ — $ 26,673 $ — $ 26,673 Total $ — $ 26,673 $ — $ 26,673 Derivative liabilities: Interest rate swaps $ — $ 83,873 $ — $ 83,873 Total $ — $ 83,873 $ — $ 83,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2 2021 Raw materials $ 671,880 $ 413,819 Work-in-process 112,024 93,000 Total $ 783,904 $ 506,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12 Months Ended</t>
        </is>
      </c>
    </row>
    <row r="2">
      <c r="B2" s="2" t="inlineStr">
        <is>
          <t>Dec. 31, 2022</t>
        </is>
      </c>
    </row>
    <row r="3">
      <c r="A3" s="3" t="inlineStr">
        <is>
          <t>Solar Energy Systems Disclosure [Abstract]</t>
        </is>
      </c>
      <c r="B3" s="4" t="inlineStr">
        <is>
          <t xml:space="preserve"> </t>
        </is>
      </c>
    </row>
    <row r="4">
      <c r="A4" s="4" t="inlineStr">
        <is>
          <t>Schedule of Solar Energy Systems, Net</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2 2021 Solar energy system equipment costs $ 10,529,852 $ 9,018,788 Inverters and batteries 1,384,776 1,127,014 Total solar energy systems 11,914,628 10,145,802 Less: accumulated depreciation and amortization (1,682,296) (1,267,932) Add: construction-in-progress 756,029 581,826 Total solar energy systems, net $ 10,988,361 $ 9,459,696 Property and equipment, net consists of the following (in thousands): December 31, 2022 2021 Machinery and equipment $ 11,742 $ 10,339 Leasehold improvements, furniture, and computer hardware 44,547 41,209 Vehicles 94,821 76,487 Computer software 53,314 43,552 Total property and equipment 204,424 171,587 Less: Accumulated depreciation and amortization (136,985) (114,701) Total property and equipment, net $ 67,439 $ 56,8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Depreciation</t>
        </is>
      </c>
      <c r="B4" s="4" t="inlineStr">
        <is>
          <t xml:space="preserve">Property and equipment is depreciated on a straight-line basis over the following periods: Leasehold improvements Lesser of 6 years or lease term Furniture 5 years Computer hardware and software 3 years Machinery and equipment 5 years or lease term Automobiles Lease term Solar energy systems, net consists of the following (in thousands): December 31, 2022 2021 Solar energy system equipment costs $ 10,529,852 $ 9,018,788 Inverters and batteries 1,384,776 1,127,014 Total solar energy systems 11,914,628 10,145,802 Less: accumulated depreciation and amortization (1,682,296) (1,267,932) Add: construction-in-progress 756,029 581,826 Total solar energy systems, net $ 10,988,361 $ 9,459,696 Property and equipment, net consists of the following (in thousands): December 31, 2022 2021 Machinery and equipment $ 11,742 $ 10,339 Leasehold improvements, furniture, and computer hardware 44,547 41,209 Vehicles 94,821 76,487 Computer software 53,314 43,552 Total property and equipment 204,424 171,587 Less: Accumulated depreciation and amortization (136,985) (114,701) Total property and equipment, net $ 67,439 $ 56,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Finite-lived intangible assets are initially recorded at fair value and are subsequently presented net of accumulated amortization. Intangible assets are amortized on a straight-line basis over their estimated useful lives as follows: Customer relationships 5 -10 years Trade names 5 - 8 years Intangible assets, net as of December 31, 2022 consist of the following (in thousands, except weighted average remaining life): Cost Accumulated Carrying Weighted Customer relationships $ 32,770 $ (25,336) $ 7,434 1.8 Trade names 6,990 (6,897) 93 0.3 Total $ 39,760 $ (32,233) $ 7,527 Intangible assets, net as of December 31, 2021 consist of the following (in thousands, except weighted average remaining life): Cost Accumulated Carrying Weighted Customer relationships $ 32,770 $ (20,346) $ 12,424 2.7 Trade names 6,990 (6,523) 467 1.3 Total $ 39,760 $ (26,869) $ 12,891 </t>
        </is>
      </c>
    </row>
    <row r="5">
      <c r="A5" s="4" t="inlineStr">
        <is>
          <t>Schedule of Expected Amortization of Intangible Assets</t>
        </is>
      </c>
      <c r="B5" s="4" t="inlineStr">
        <is>
          <t xml:space="preserve">As of December 31, 2022, expected amortization of intangible assets for each of the five succeeding fiscal years and thereafter is as follows (in thousands): 2023 $ 4,673 2024 2,269 2025 585 2026 — 2027 — Thereafter — Total $ 7,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December 31, 2022 2021 Costs to obtain contracts - customer agreements $ 1,096,346 $ 703,080 Costs to obtain contracts - incentives 2,481 2,481 Accumulated amortization of costs to obtain contracts (112,968) (74,529) Unbilled receivables 324,385 212,727 Allowance for credit loss on unbilled receivables (3,322) (2,411) Operating lease right-of-use assets 104,759 92,707 Equity investment 186,197 63,826 Other assets 229,640 127,862 Total $ 1,827,518 $ 1,125,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in thousands): December 31, 2022 2021 Accrued employee compensation $ 101,621 $ 100,357 Operating lease obligations 31,307 24,780 Accrued interest 63,595 38,665 Other accrued expenses 209,943 200,334 Total $ 406,466 $ 364,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2</t>
        </is>
      </c>
      <c r="D1" s="2" t="inlineStr">
        <is>
          <t>Dec. 31, 2021</t>
        </is>
      </c>
    </row>
    <row r="2">
      <c r="A2" s="4" t="inlineStr">
        <is>
          <t>Allowance for doubtful accounts</t>
        </is>
      </c>
      <c r="C2" s="7" t="n">
        <v>13381</v>
      </c>
      <c r="D2" s="7" t="n">
        <v>11035</v>
      </c>
    </row>
    <row r="3">
      <c r="A3" s="4" t="inlineStr">
        <is>
          <t>Preferred stock, par value (in dollars per share)</t>
        </is>
      </c>
      <c r="C3" s="8" t="n">
        <v>0.0001</v>
      </c>
      <c r="D3" s="8" t="n">
        <v>0.0001</v>
      </c>
    </row>
    <row r="4">
      <c r="A4" s="4" t="inlineStr">
        <is>
          <t>Preferred stock, shares authorized (in shares)</t>
        </is>
      </c>
      <c r="C4" s="6" t="n">
        <v>200000000</v>
      </c>
      <c r="D4" s="6" t="n">
        <v>200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par value (in dollars per share)</t>
        </is>
      </c>
      <c r="C7" s="8" t="n">
        <v>0.0001</v>
      </c>
      <c r="D7" s="8" t="n">
        <v>0.0001</v>
      </c>
    </row>
    <row r="8">
      <c r="A8" s="4" t="inlineStr">
        <is>
          <t>Common stock, shares authorized (in shares)</t>
        </is>
      </c>
      <c r="C8" s="6" t="n">
        <v>2000000000</v>
      </c>
      <c r="D8" s="6" t="n">
        <v>2000000000</v>
      </c>
    </row>
    <row r="9">
      <c r="A9" s="4" t="inlineStr">
        <is>
          <t>Common stock, shares issued (in shares)</t>
        </is>
      </c>
      <c r="C9" s="6" t="n">
        <v>214184000</v>
      </c>
      <c r="D9" s="6" t="n">
        <v>208176000</v>
      </c>
    </row>
    <row r="10">
      <c r="A10" s="4" t="inlineStr">
        <is>
          <t>Common stock, shares outstanding (in shares)</t>
        </is>
      </c>
      <c r="C10" s="6" t="n">
        <v>214184000</v>
      </c>
      <c r="D10" s="6" t="n">
        <v>208176000</v>
      </c>
    </row>
    <row r="11">
      <c r="A11" s="4" t="inlineStr">
        <is>
          <t>Total assets</t>
        </is>
      </c>
      <c r="B11" s="4" t="inlineStr">
        <is>
          <t>[1]</t>
        </is>
      </c>
      <c r="C11" s="7" t="n">
        <v>19268805</v>
      </c>
      <c r="D11" s="7" t="n">
        <v>16483252</v>
      </c>
    </row>
    <row r="12">
      <c r="A12" s="4" t="inlineStr">
        <is>
          <t>Solar energy systems, net</t>
        </is>
      </c>
      <c r="C12" s="6" t="n">
        <v>10988361</v>
      </c>
      <c r="D12" s="6" t="n">
        <v>9459696</v>
      </c>
    </row>
    <row r="13">
      <c r="A13" s="4" t="inlineStr">
        <is>
          <t>Cash</t>
        </is>
      </c>
      <c r="C13" s="6" t="n">
        <v>740508</v>
      </c>
      <c r="D13" s="6" t="n">
        <v>617634</v>
      </c>
    </row>
    <row r="14">
      <c r="A14" s="4" t="inlineStr">
        <is>
          <t>Restricted cash</t>
        </is>
      </c>
      <c r="C14" s="6" t="n">
        <v>212367</v>
      </c>
      <c r="D14" s="6" t="n">
        <v>232649</v>
      </c>
    </row>
    <row r="15">
      <c r="A15" s="4" t="inlineStr">
        <is>
          <t>Accounts receivable (net of allowances for credit losses of $13,381 and $11,035    as of December 31, 2022 and 2021, respectively)</t>
        </is>
      </c>
      <c r="C15" s="6" t="n">
        <v>214255</v>
      </c>
      <c r="D15" s="6" t="n">
        <v>146037</v>
      </c>
    </row>
    <row r="16">
      <c r="A16" s="4" t="inlineStr">
        <is>
          <t>Inventories</t>
        </is>
      </c>
      <c r="C16" s="6" t="n">
        <v>783904</v>
      </c>
      <c r="D16" s="6" t="n">
        <v>506819</v>
      </c>
    </row>
    <row r="17">
      <c r="A17" s="4" t="inlineStr">
        <is>
          <t>Prepaid expenses and other current assets</t>
        </is>
      </c>
      <c r="C17" s="6" t="n">
        <v>146609</v>
      </c>
      <c r="D17" s="6" t="n">
        <v>44580</v>
      </c>
    </row>
    <row r="18">
      <c r="A18" s="4" t="inlineStr">
        <is>
          <t>Other assets</t>
        </is>
      </c>
      <c r="C18" s="6" t="n">
        <v>1827518</v>
      </c>
      <c r="D18" s="6" t="n">
        <v>1125743</v>
      </c>
    </row>
    <row r="19">
      <c r="A19" s="4" t="inlineStr">
        <is>
          <t>Total liabilities</t>
        </is>
      </c>
      <c r="B19" s="4" t="inlineStr">
        <is>
          <t>[1]</t>
        </is>
      </c>
      <c r="C19" s="6" t="n">
        <v>11089788</v>
      </c>
      <c r="D19" s="6" t="n">
        <v>8910665</v>
      </c>
    </row>
    <row r="20">
      <c r="A20" s="4" t="inlineStr">
        <is>
          <t>Accounts payable</t>
        </is>
      </c>
      <c r="C20" s="6" t="n">
        <v>339166</v>
      </c>
      <c r="D20" s="6" t="n">
        <v>288108</v>
      </c>
    </row>
    <row r="21">
      <c r="A21" s="4" t="inlineStr">
        <is>
          <t>Distributions payable to noncontrolling interests and redeemable noncontrolling interests</t>
        </is>
      </c>
      <c r="C21" s="6" t="n">
        <v>32050</v>
      </c>
      <c r="D21" s="6" t="n">
        <v>31582</v>
      </c>
    </row>
    <row r="22">
      <c r="A22" s="4" t="inlineStr">
        <is>
          <t>Accrued expenses and other liabilities</t>
        </is>
      </c>
      <c r="C22" s="6" t="n">
        <v>406466</v>
      </c>
      <c r="D22" s="6" t="n">
        <v>364136</v>
      </c>
    </row>
    <row r="23">
      <c r="A23" s="4" t="inlineStr">
        <is>
          <t>Deferred revenue</t>
        </is>
      </c>
      <c r="C23" s="6" t="n">
        <v>1095973</v>
      </c>
      <c r="D23" s="6" t="n">
        <v>873611</v>
      </c>
    </row>
    <row r="24">
      <c r="A24" s="4" t="inlineStr">
        <is>
          <t>Total debt, net</t>
        </is>
      </c>
      <c r="C24" s="6" t="n">
        <v>8399149</v>
      </c>
      <c r="D24" s="6" t="n">
        <v>6502890</v>
      </c>
    </row>
    <row r="25">
      <c r="A25" s="4" t="inlineStr">
        <is>
          <t>Other liabilities</t>
        </is>
      </c>
      <c r="C25" s="6" t="n">
        <v>140290</v>
      </c>
      <c r="D25" s="6" t="n">
        <v>190056</v>
      </c>
    </row>
    <row r="26">
      <c r="A26" s="4" t="inlineStr">
        <is>
          <t>Variable Interest Entities</t>
        </is>
      </c>
      <c r="C26" s="4" t="inlineStr">
        <is>
          <t xml:space="preserve"> </t>
        </is>
      </c>
      <c r="D26" s="4" t="inlineStr">
        <is>
          <t xml:space="preserve"> </t>
        </is>
      </c>
    </row>
    <row r="27">
      <c r="A27" s="4" t="inlineStr">
        <is>
          <t>Total assets</t>
        </is>
      </c>
      <c r="C27" s="6" t="n">
        <v>10031506</v>
      </c>
      <c r="D27" s="6" t="n">
        <v>8381220</v>
      </c>
    </row>
    <row r="28">
      <c r="A28" s="4" t="inlineStr">
        <is>
          <t>Solar energy systems, net</t>
        </is>
      </c>
      <c r="C28" s="6" t="n">
        <v>8968835</v>
      </c>
      <c r="D28" s="6" t="n">
        <v>7605769</v>
      </c>
    </row>
    <row r="29">
      <c r="A29" s="4" t="inlineStr">
        <is>
          <t>Cash</t>
        </is>
      </c>
      <c r="C29" s="6" t="n">
        <v>457005</v>
      </c>
      <c r="D29" s="6" t="n">
        <v>377044</v>
      </c>
    </row>
    <row r="30">
      <c r="A30" s="4" t="inlineStr">
        <is>
          <t>Restricted cash</t>
        </is>
      </c>
      <c r="C30" s="6" t="n">
        <v>44514</v>
      </c>
      <c r="D30" s="6" t="n">
        <v>70346</v>
      </c>
    </row>
    <row r="31">
      <c r="A31" s="4" t="inlineStr">
        <is>
          <t>Accounts receivable (net of allowances for credit losses of $13,381 and $11,035    as of December 31, 2022 and 2021, respectively)</t>
        </is>
      </c>
      <c r="C31" s="6" t="n">
        <v>66847</v>
      </c>
      <c r="D31" s="6" t="n">
        <v>55714</v>
      </c>
    </row>
    <row r="32">
      <c r="A32" s="4" t="inlineStr">
        <is>
          <t>Inventories</t>
        </is>
      </c>
      <c r="C32" s="6" t="n">
        <v>193836</v>
      </c>
      <c r="D32" s="6" t="n">
        <v>93604</v>
      </c>
    </row>
    <row r="33">
      <c r="A33" s="4" t="inlineStr">
        <is>
          <t>Prepaid expenses and other current assets</t>
        </is>
      </c>
      <c r="C33" s="6" t="n">
        <v>12698</v>
      </c>
      <c r="D33" s="6" t="n">
        <v>1519</v>
      </c>
    </row>
    <row r="34">
      <c r="A34" s="4" t="inlineStr">
        <is>
          <t>Other assets</t>
        </is>
      </c>
      <c r="C34" s="6" t="n">
        <v>287771</v>
      </c>
      <c r="D34" s="6" t="n">
        <v>177224</v>
      </c>
    </row>
    <row r="35">
      <c r="A35" s="4" t="inlineStr">
        <is>
          <t>Total liabilities</t>
        </is>
      </c>
      <c r="C35" s="6" t="n">
        <v>2227002</v>
      </c>
      <c r="D35" s="6" t="n">
        <v>2152492</v>
      </c>
    </row>
    <row r="36">
      <c r="A36" s="4" t="inlineStr">
        <is>
          <t>Accounts payable</t>
        </is>
      </c>
      <c r="C36" s="6" t="n">
        <v>36315</v>
      </c>
      <c r="D36" s="6" t="n">
        <v>26042</v>
      </c>
    </row>
    <row r="37">
      <c r="A37" s="4" t="inlineStr">
        <is>
          <t>Distributions payable to noncontrolling interests and redeemable noncontrolling interests</t>
        </is>
      </c>
      <c r="C37" s="6" t="n">
        <v>32051</v>
      </c>
      <c r="D37" s="6" t="n">
        <v>31582</v>
      </c>
    </row>
    <row r="38">
      <c r="A38" s="4" t="inlineStr">
        <is>
          <t>Accrued expenses and other liabilities</t>
        </is>
      </c>
      <c r="C38" s="6" t="n">
        <v>32512</v>
      </c>
      <c r="D38" s="6" t="n">
        <v>31036</v>
      </c>
    </row>
    <row r="39">
      <c r="A39" s="4" t="inlineStr">
        <is>
          <t>Deferred revenue</t>
        </is>
      </c>
      <c r="C39" s="6" t="n">
        <v>621457</v>
      </c>
      <c r="D39" s="6" t="n">
        <v>530385</v>
      </c>
    </row>
    <row r="40">
      <c r="A40" s="4" t="inlineStr">
        <is>
          <t>Deferred grants</t>
        </is>
      </c>
      <c r="C40" s="6" t="n">
        <v>0</v>
      </c>
      <c r="D40" s="6" t="n">
        <v>25634</v>
      </c>
    </row>
    <row r="41">
      <c r="A41" s="4" t="inlineStr">
        <is>
          <t>Other liabilities</t>
        </is>
      </c>
      <c r="C41" s="6" t="n">
        <v>15260</v>
      </c>
      <c r="D41" s="6" t="n">
        <v>25205</v>
      </c>
    </row>
    <row r="42">
      <c r="A42" s="4" t="inlineStr">
        <is>
          <t>Variable Interest Entities | Recourse</t>
        </is>
      </c>
      <c r="C42" s="4" t="inlineStr">
        <is>
          <t xml:space="preserve"> </t>
        </is>
      </c>
      <c r="D42" s="4" t="inlineStr">
        <is>
          <t xml:space="preserve"> </t>
        </is>
      </c>
    </row>
    <row r="43">
      <c r="A43" s="4" t="inlineStr">
        <is>
          <t>Total debt, net</t>
        </is>
      </c>
      <c r="C43" s="7" t="n">
        <v>1489407</v>
      </c>
      <c r="D43" s="7" t="n">
        <v>1482608</v>
      </c>
    </row>
    <row r="44"/>
    <row r="45">
      <c r="A45" s="4" t="inlineStr">
        <is>
          <t>[1]The Company’s consolidated assets as of December 31, 2022 and 2021 include $10,031,506 and $8,381,220, respectively, in assets of variable interest entities, or “VIEs”, that can only be used to settle obligations of the VIEs. Solar energy systems, net, as of December 31, 2022 and 2021 were $8,968,835 and $7,605,769, respectively; cash as of December 31, 2022 and 2021 were $457,005 and $377,044, respectively; restricted cash as of December 31, 2022 and 2021 were $44,514 and $70,346, respectively; accounts receivable, net as of December 31, 2022 and 2021 were $66,847 and $55,714, respectively; inventories as of December 31, 2022 and  2021 of $193,836 and $93,604, respectively; prepaid expenses and other current assets as of December 31, 2022 and 2021 were $12,698 and $1,519, respectively and other assets as of December 31, 2022 and 2021  were $287,771 and $177,224, respectively. The Company’s consolidated liabilities as of December 31, 2022 and 2021 include $2,227,002 and $2,152,492, respectively, in liabilities of VIEs whose creditors have no recourse to the Company. These liabilities include accounts payable as of December 31, 2022 and 2021 of $36,315 and $26,042, respectively; distributions payable to noncontrolling interests and redeemable noncontrolling interests as of December 31, 2022 and 2021 of $32,051 and $31,582, respectively; accrued expenses and other liabilities as of December 31, 2022 and 2021 of $32,512 and $31,036, respectively; deferred revenue as of December 31, 2022 and 2021 of $621,457 and $530,385, respectively; deferred grants as of December 31, 2022 and 2021 of $0 and $25,634, respectively; non-recourse debt as of December 31, 2022 and 2021 of $1,489,407 and $1,482,608, respectively; and other liabilities as of December 31, 2022 and 2021 of $15,260 and $25,205, respectively.</t>
        </is>
      </c>
    </row>
  </sheetData>
  <mergeCells count="3">
    <mergeCell ref="A1:B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2022 and 2021, respectively, debt consisted of the following (in thousands, except percentages): December 31, 2022 December 31, 2021 Unused Borrowing Capacity (1) Weighted Average Interest Rate at December 31, 2022 (2) Weighted Average Interest Rate at December 31, 2021 (2) Contractual Interest Rate (3) Contractual Maturity Date Recourse debt Bank line of credit (4) $ 505,158 $ 211,066 $ 40,000 6.01% 3.40% SOFR +3.25% January 2025 0% Convertible Senior Notes (5) $ 400,000 $ 400,000 $ — —% —% —% February 2026 Total recourse debt 905,158 611,066 40,000 Unamortized debt discount (7,118) (9,382) — Total recourses debt, net 898,040 601,684 40,000 Non-recourse debt (6) Senior revolving and delayed draw loans (7) 1,560,002 1,301,600 85,000 6.49% 2.23% LIBOR +2.00% - 3.00%; SOFR +1.88% - 3.10% April 2025 - December 2029 Senior non-revolving loans 1,680,444 921,038 — 6.00% 3.66% 4.66% - 4.70%; LIBOR +1.75% - 2.50%; SOFR +1.85% - 1.90% April 2024 - November 2040 Subordinated revolving and delayed draw loans (7) 333,800 221,464 22,200 9.58% 9.06% 8.75%; LIBOR +9.00% SOFR +3.50% - 9.10% April 2024 - December 2030 Subordinated loans 1,442,336 959,852 — 8.76% 8.46% 7.00% - 10.50%; LIBOR +6.75% November 2025 - January 2042 Securitized loans 2,531,465 2,466,389 — 3.87% 3.59% 2.27% - 5.31% July 2024 - July 2057 Total non-recourse debt 7,548,047 5,870,343 107,200 Unamortized debt (discount) premium, net (46,938) 30,863 — Total non-recourse debt, net 7,501,109 5,901,206 107,200 Total debt, net $ 8,399,149 $ 6,502,890 $ 147,200 (1) Represents the additional amount the Company could borrow, if any, based on the state of its existing assets as of December 31, 2022. (2) Reflects weighted average contractual, unhedged rates. See Note 12, Derivatives for hedge rates. (3) Ranges shown reflect fixed interest rate and rates using LIBOR or SOFR, as applicable. (4) The former working capital facility was terminated in January 2022 and was replaced by this syndicated working capital facility with banks has a total commitment up to $600.0 million and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is facility is subject to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The Company was in compliance with all debt covenants as of December 31, 2022.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December 31, 2022, $4.3 million of the debt discount was amortized to interest expense inception to dat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None of the conversion criteria has been met as of December 31, 2022. (6) Certain loans under this category are part of project equity transactions. (7) Pursuant to the terms of the aggregation facilities within this category the Company may draw up to an aggregate principal amount of $2.2 billion in revolver borrowings depending on the available borrowing base at the time. </t>
        </is>
      </c>
    </row>
    <row r="5">
      <c r="A5" s="4" t="inlineStr">
        <is>
          <t>Schedule of Aggregate Future Principal Payments for Debt</t>
        </is>
      </c>
      <c r="B5" s="4" t="inlineStr">
        <is>
          <t xml:space="preserve">The aggregate future principal payments for debt as of December 31, 2022 are as follows (in thousands): 2023 $ 163,794 2024 719,231 2025 1,640,421 2026 1,238,875 2027 1,156,718 Thereafter 3,534,166 Subtotal 8,453,205 Debt discount, net (54,056) Total $ 8,399,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ffsetting Assets</t>
        </is>
      </c>
      <c r="B4" s="4" t="inlineStr">
        <is>
          <t xml:space="preserve">As of December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33,168 $ — $ 133,168 $ 2,122,222 Derivatives not designated as hedging instruments 44,659 (4,523) 40,136 1,095,820 Total derivative assets 177,827 (4,523) 173,304 3,218,042 Liabilities: Derivatives designated as hedging instruments (3,724) — (3,724) — Derivatives not designated as hedging instruments (4,523) 4,523 — — Total derivative liabilities (8,247) 4,523 (3,724) — Total derivative assets &amp; liabilities $ 169,580 $ — $ 169,580 $ 3,218,042 (1) Comprised of 72 interest rate swaps which effectively fix the LIBOR or SOFR portion of interest rates on outstanding balances of certain loans under the senior and securitized sections of the debt footnote table (see Note 11, Indebtedness ) at 0.57% to 4.11% per annum. These swaps mature from April 30, 2024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26,673 (1,815) 24,858 766,539 Liabilities: Derivatives designated as hedging instruments (54,017) 1,815 (52,202) 1,110,729 Derivatives not designated as hedging instruments (29,856) — (29,856) 621,884 Total derivative liabilities (83,873) 1,815 (82,058) 1,732,613 Total derivative assets &amp; liabilities $ (57,200) $ — $ (57,200) $ 2,499,152 </t>
        </is>
      </c>
    </row>
    <row r="5">
      <c r="A5" s="4" t="inlineStr">
        <is>
          <t>Schedule of Offsetting Liabilities</t>
        </is>
      </c>
      <c r="B5" s="4" t="inlineStr">
        <is>
          <t xml:space="preserve">As of December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33,168 $ — $ 133,168 $ 2,122,222 Derivatives not designated as hedging instruments 44,659 (4,523) 40,136 1,095,820 Total derivative assets 177,827 (4,523) 173,304 3,218,042 Liabilities: Derivatives designated as hedging instruments (3,724) — (3,724) — Derivatives not designated as hedging instruments (4,523) 4,523 — — Total derivative liabilities (8,247) 4,523 (3,724) — Total derivative assets &amp; liabilities $ 169,580 $ — $ 169,580 $ 3,218,042 (1) Comprised of 72 interest rate swaps which effectively fix the LIBOR or SOFR portion of interest rates on outstanding balances of certain loans under the senior and securitized sections of the debt footnote table (see Note 11, Indebtedness ) at 0.57% to 4.11% per annum. These swaps mature from April 30, 2024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26,673 (1,815) 24,858 766,539 Liabilities: Derivatives designated as hedging instruments (54,017) 1,815 (52,202) 1,110,729 Derivatives not designated as hedging instruments (29,856) — (29,856) 621,884 Total derivative liabilities (83,873) 1,815 (82,058) 1,732,613 Total derivative assets &amp; liabilities $ (57,200) $ — $ (57,200) $ 2,499,152 </t>
        </is>
      </c>
    </row>
    <row r="6">
      <c r="A6" s="4" t="inlineStr">
        <is>
          <t>Schedule of Cash Flow Hedges Included in Accumulated Other Comprehensive Income (Loss)</t>
        </is>
      </c>
      <c r="B6" s="4" t="inlineStr">
        <is>
          <t>The gains on derivatives designated as cash flow hedges recognized into OCI, before tax effect, consisted of the following (in thousands): Year Ended December 31, 2022 2021 2020 Derivatives designated as cash flow hedges: Interest rate swaps $ (177,451) $ (25,117) $ 86,367 The losses (gains) on derivatives financial instruments recognized into the consolidated statements of operations, before tax effect, consisted of the following (in thousands): Year Ended December 31, 2022 2021 2020 Interest expense, net Other expense, net Interest expense, net Other expense, net Interest expense, net Other expense, net Derivatives designated as cash flow hedges: Interest rate swaps (Gains) losses reclassified from AOCI into income $ (2,407) $ — $ 21,517 $ — $ 12,971 $ — Derivatives not designated as cash flow hedges: Interest rate swaps Gains recognized into income — (189,710) — (21,387) — (2,911) Total (gains) losses $ (2,407) $ (189,710) $ 21,517 $ (21,387) $ 12,971 $ (2,9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IE Arrangements (Tables)</t>
        </is>
      </c>
      <c r="B1" s="2" t="inlineStr">
        <is>
          <t>12 Months Ended</t>
        </is>
      </c>
    </row>
    <row r="2">
      <c r="B2" s="2" t="inlineStr">
        <is>
          <t>Dec. 31, 2022</t>
        </is>
      </c>
    </row>
    <row r="3">
      <c r="A3" s="3" t="inlineStr">
        <is>
          <t>Variable Interest Entity Disclosure [Abstract]</t>
        </is>
      </c>
      <c r="B3" s="4" t="inlineStr">
        <is>
          <t xml:space="preserve"> </t>
        </is>
      </c>
    </row>
    <row r="4">
      <c r="A4" s="4" t="inlineStr">
        <is>
          <t>Schedule of Carrying Amounts and Classification of VIE's Asset and Liabilities</t>
        </is>
      </c>
      <c r="B4" s="4" t="inlineStr">
        <is>
          <t xml:space="preserve">The carrying amounts and classification of the VIEs’ assets and liabilities included in the consolidated balance sheets are as follows (in thousands): December 31, 2022 2021 Assets Current assets Cash $ 457,005 $ 377,044 Restricted cash 44,514 70,346 Accounts receivable, net 66,847 55,714 Inventories 193,836 93,604 Prepaid expenses and other current assets 12,698 1,519 Total current assets 774,900 598,227 Solar energy systems, net 8,968,835 7,605,769 Other assets 287,771 177,224 Total assets $ 10,031,506 $ 8,381,220 Liabilities Current liabilities Accounts payable $ 36,315 $ 26,042 Distributions payable to noncontrolling interests 32,051 31,582 Accrued expenses and other liabilities 32,512 31,036 Deferred revenue, current portion 49,037 45,956 Deferred grants, current portion — 997 Non-recourse debt, current portion 39,894 41,284 Total current liabilities 189,809 176,897 Deferred revenue, net of current portion 572,420 484,429 Deferred grants, net of current portion — 24,637 Non-recourse debt, net of current portion 1,449,513 1,441,324 Other liabilities 15,260 25,205 Total liabilities $ 2,227,002 $ 2,152,4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 Shares of Common Stock for Issuance</t>
        </is>
      </c>
      <c r="B4" s="4" t="inlineStr">
        <is>
          <t xml:space="preserve">The Company has reserved shares of common stock for issuance as follows (in thousands): December 31, 2022 2021 Stock plans Shares available for grant Sunrun-VSI 2014 Equity Incentive Plan 9,534 11,084 2015 Equity Incentive Plan 20,534 22,371 2015 Employee Stock Purchase Plan 10,071 11,270 Options outstanding 5,217 6,257 Restricted stock units outstanding 4,542 4,485 Total 49,898 55,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y of Stock Option Activity</t>
        </is>
      </c>
      <c r="B4" s="4" t="inlineStr">
        <is>
          <t xml:space="preserve">The following table summarizes the activity for all stock options under all of the Company’s equity incentive plans for the years ended December 31, 2022 and 2021 (shares and aggregate intrinsic value in thousands): Number of Options Weighted Weighted Aggregate Outstanding at December 31, 2020 8,019 $ 10.35 6.87 $ 473,371 Granted 641 47.06 Exercised (1,977) 8.88 Canceled (426) 24.70 Outstanding at December 31, 2021 6,257 13.60 6.19 140,326 Granted 942 28.10 Exercised (1,401) 8.04 Canceled (581) 28.17 Outstanding at December 31, 2022 5,217 $ 16.08 5.68 $ 58,784 Options vested and exercisable at December 31, 2022 3,820 $ 11.36 4.58 $ 55,466 Options vested and expected to vest at December 31, 2022 5,217 $ 16.08 5.68 $ 58,784 </t>
        </is>
      </c>
    </row>
    <row r="5">
      <c r="A5" s="4" t="inlineStr">
        <is>
          <t>Schedule of Estimated Fair Value of Stock Options</t>
        </is>
      </c>
      <c r="B5" s="4" t="inlineStr">
        <is>
          <t>The Company estimated the fair value of stock options with the following assumptions: Year Ended December 31, 2022 2021 2020 Risk-free interest rate 1.60% - 3.80% 0.90% - 1.30% 0.30 % - 1.50 % Volatility 65.60% - 69.40% 63.00% - 67.80% 54.40 % - 59.70 % Expected term (in years) 6.10 6.00 - 6.10 5.30 - 6.10 Expected dividend yield —% —% —%</t>
        </is>
      </c>
    </row>
    <row r="6">
      <c r="A6" s="4" t="inlineStr">
        <is>
          <t>Schedule of Activity for All RSUs</t>
        </is>
      </c>
      <c r="B6" s="4" t="inlineStr">
        <is>
          <t xml:space="preserve">The following table summarizes the activity for all RSUs under all of the Company’s equity incentive plans for the years ended December 31, 2022 and 2021 (shares in thousands): Shares Weighted Unvested balance at December 31, 2020 7,103 $ 40.17 Granted 1,992 48.12 Issued (3,755) 42.70 Canceled / forfeited (855) 34.05 Unvested balance at December 31, 2021 4,485 42.73 Granted 4,500 27.66 Issued (2,968) 40.31 Canceled / forfeited (1,475) 35.85 Unvested balance at December 31, 2022 4,542 $ 31.60 </t>
        </is>
      </c>
    </row>
    <row r="7">
      <c r="A7" s="4" t="inlineStr">
        <is>
          <t>Schedule of Stock-Based Compensation Expense</t>
        </is>
      </c>
      <c r="B7" s="4" t="inlineStr">
        <is>
          <t xml:space="preserve">The Company recognized stock-based compensation expense, including ESPP expenses, in the consolidated statements of operations as follows (in thousands): Year Ended December 31, 2022 2021 2020 Cost of customer agreements and incentives $ 9,181 $ 11,469 $ 4,315 Cost of solar energy systems and product sales 9,274 5,775 1,582 Sales and marketing 56,857 104,087 53,366 Research and development 2,667 3,806 2,518 General and administration 32,654 85,863 108,806 Total $ 110,633 $ 211,000 $ 170,5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The following table presents the loss (income) before income taxes for the periods presented (in thousands): For the Year Ended December 31, 2022 2021 2020 Loss (income) attributable to common stockholders $ (175,668) $ 70,152 $ 233,967 Loss attributable to noncontrolling interest and redeemable noncontrolling interests 1,023,022 901,107 453,554 Loss before income taxes $ 847,354 $ 971,259 $ 687,521 </t>
        </is>
      </c>
    </row>
    <row r="5">
      <c r="A5" s="4" t="inlineStr">
        <is>
          <t>Schedule of Income Tax Provision (Benefit)</t>
        </is>
      </c>
      <c r="B5" s="4" t="inlineStr">
        <is>
          <t>The income tax provision (benefit) consists of the following (in thousands): For the Year Ended December 31, 2022 2021 2020 Current Federal $ — $ — $ — State — — — Foreign — — (1,422) Total current (benefit) expense — — (1,422) Deferred Federal 1,460 13,938 (61,387) State 831 (4,667) 2,236 Foreign — — — Total deferred (benefit) provision 2,291 9,271 (59,151) Total $ 2,291 $ 9,271 $ (60,573)</t>
        </is>
      </c>
    </row>
    <row r="6">
      <c r="A6" s="4" t="inlineStr">
        <is>
          <t>Schedule of Reconciliation of The Statutory Federal Rate</t>
        </is>
      </c>
      <c r="B6" s="4" t="inlineStr">
        <is>
          <t>The following table represents a reconciliation of the statutory federal rate and the Company’s effective tax rate for the periods presented: For the Year Ended December 31, 2022 2021 2020 Tax provision (benefit) at federal statutory rate (21.00) % (21.00) % (21.00) % State income taxes, net of federal benefit 3.42 (2.30) (1.69) Effect of noncontrolling and redeemable noncontrolling interests 25.35 19.48 13.85 Stock-based compensation 1.03 0.29 (2.98) Tax credits (1.42) (0.82) (0.77) Effect of valuation allowance (7.47) 4.67 3.45 Other 0.36 0.63 0.33 Total 0.27 % 0.95 % (8.81) %</t>
        </is>
      </c>
    </row>
    <row r="7">
      <c r="A7" s="4" t="inlineStr">
        <is>
          <t>Schedule of Deferred Tax Assets and Liabilities</t>
        </is>
      </c>
      <c r="B7" s="4" t="inlineStr">
        <is>
          <t>The following table represents the components of the Company’s deferred tax assets and liabilities for the periods presented (in thousands): December 31, 2022 2021 Deferred tax assets Accruals and prepaids $ 39,942 $ 53,506 Deferred revenue 70,491 52,017 Net operating loss carryforwards 625,147 605,416 Stock-based compensation 11,327 15,345 Investment tax and other credits 108,107 95,889 Interest expense 16,386 5,644 UNICAP costs 149,873 61,671 Interest rate derivatives — 39,784 Total deferred tax assets 1,021,273 929,272 Less: Valuation allowance (61,695) (136,682) Gross deferred tax assets 959,578 792,590 Deferred tax liabilities Interest rate derivatives 20,613 — Capitalized costs to obtain a contract 266,697 171,219 Fixed asset depreciation and amortization 442,656 435,493 Deferred tax on investment in partnerships 362,659 287,631 Gross deferred tax liabilities 1,092,625 894,343 Net deferred tax liabilities $ (133,047) $ (101,753)</t>
        </is>
      </c>
    </row>
    <row r="8">
      <c r="A8" s="4" t="inlineStr">
        <is>
          <t>Schedule of Tax Years that Remain Open and Subject to Examination by the Tax Authorities</t>
        </is>
      </c>
      <c r="B8" s="4" t="inlineStr">
        <is>
          <t>The following table summarizes the tax years that remain open and subject to examination by the tax authorities in the most significant jurisdictions in which the Company operates: Tax Years U.S. Federal 2019 - 2022 State 2018 -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Expense and Other Information Related to Leases</t>
        </is>
      </c>
      <c r="B4" s="4" t="inlineStr">
        <is>
          <t>The components of lease expense were as follows (in thousands): For the Year Ended December 31, 2022 2021 2020 Finance lease cost: Amortization of right-of-use assets $ 15,873 $ 13,358 $ 10,151 Interest on lease liabilities 1,127 958 890 Operating lease cost 31,966 26,906 15,592 Short-term lease cost 2,602 4,819 689 Variable lease cost 9,246 7,261 4,135 Sublease income (3,780) (1,095) (782) Total lease cost $ 57,034 $ 52,207 $ 30,675 Other information related to leases was as follows (in thousands): For the Year Ended December 31, 2022 2021 2020 Cash paid for amounts included in the measurement of lease liabilities Operating cash flows from operating leases $ 34,233 $ 28,230 $ 15,756 Operating cash flows from finance leases 896 952 854 Financing cash flows from finance leases 14,146 12,352 10,578 Right-of-use assets obtained in exchange for lease obligations: Operating leases 38,543 41,068 2,071 Finance leases 21,030 11,055 4,265 Weighted average remaining lease term (years): Operating leases 5.26 6.15 7.24 Finance leases 2.86 2.47 2.59 Weighted average discount rate: Operating leases 3.8 % 3.8 % 4.2 % Finance leases 3.7 % 3.1 % 4.3 %</t>
        </is>
      </c>
    </row>
    <row r="5">
      <c r="A5" s="4" t="inlineStr">
        <is>
          <t>Schedule of Future Minimum Lease Payments Under Non-Cancellable Leases</t>
        </is>
      </c>
      <c r="B5" s="4" t="inlineStr">
        <is>
          <t xml:space="preserve">Future minimum lease commitments under non-cancellable leases as of December 31, 2022 were as follows (in thousands): Operating Leases Sublease Income Net Operating Leases Finance leases 2023 $ 35,769 $ 4,338 $ 31,431 $ 12,229 2024 29,269 2,774 26,495 8,897 2025 25,158 1,459 23,699 6,554 2026 21,815 975 20,840 2,461 2027 12,699 838 11,861 89 Thereafter 21,060 — 21,060 2 Total future lease payments 145,770 10,384 135,386 30,232 Less: Amount representing interest (13,695) — (13,695) (1,486) Present value of future payments 132,075 10,384 121,691 28,746 Less: Amount for tenant incentives — — — — Revised Present value of future payments 132,075 10,384 121,691 28,746 Less: Current portion (31,307) (4,338) (26,969) (11,444) Long term portion $ 100,768 $ 6,046 $ 94,722 $ 17,302 </t>
        </is>
      </c>
    </row>
    <row r="6">
      <c r="A6" s="4" t="inlineStr">
        <is>
          <t>Schedule of Future Minimum Lease Payments Under Non-Cancellable Leases</t>
        </is>
      </c>
      <c r="B6" s="4" t="inlineStr">
        <is>
          <t xml:space="preserve">Future minimum lease commitments under non-cancellable leases as of December 31, 2022 were as follows (in thousands): Operating Leases Sublease Income Net Operating Leases Finance leases 2023 $ 35,769 $ 4,338 $ 31,431 $ 12,229 2024 29,269 2,774 26,495 8,897 2025 25,158 1,459 23,699 6,554 2026 21,815 975 20,840 2,461 2027 12,699 838 11,861 89 Thereafter 21,060 — 21,060 2 Total future lease payments 145,770 10,384 135,386 30,232 Less: Amount representing interest (13,695) — (13,695) (1,486) Present value of future payments 132,075 10,384 121,691 28,746 Less: Amount for tenant incentives — — — — Revised Present value of future payments 132,075 10,384 121,691 28,746 Less: Current portion (31,307) (4,338) (26,969) (11,444) Long term portion $ 100,768 $ 6,046 $ 94,722 $ 17,3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Per Share</t>
        </is>
      </c>
      <c r="B4" s="4" t="inlineStr">
        <is>
          <t>The computation of the Company’s basic and diluted net income (loss) per share is as follows (in thousands, except per share amounts): Years Ended December 31, 2022 2021 2020 Numerator: Net income (loss) attributable to common stockholders $ 173,377 $ (79,423) $ (173,394) Debt discount amortization 2,258 — — Net Income (loss) available to common stockholders $ 175,635 $ (79,423) $ (173,394) Denominator: Weighted average shares used to compute net income (loss) per share attributable to common stockholders, basic 211,347 205,132 139,606 Weighted average effect of potentially dilutive shares to purchase common stock 7,810 — — Weighted average shares used to compute net income (loss) per share attributable to common stockholders, diluted 219,157 205,132 139,606 Net income (loss) per share attributable to common stockholders Basic $ 0.82 $ (0.39) $ (1.24) Diluted $ 0.80 $ (0.39) $ (1.24)</t>
        </is>
      </c>
    </row>
    <row r="5">
      <c r="A5" s="4" t="inlineStr">
        <is>
          <t>Schedule of Shares Excluded from Computation of Diluted Net Income Per Share</t>
        </is>
      </c>
      <c r="B5" s="4" t="inlineStr">
        <is>
          <t xml:space="preserve">The following shares were excluded from the computation of diluted net income (loss) per share as the impact of including those shares would be anti-dilutive (in thousands): Year Ended December 31, 2022 2021 2020 Outstanding stock options 1,661 799 1,286 Unvested restricted stock units 2,863 1,448 1,493 Convertible Senior Notes (if converted) — 3,128 — Total 4,524 5,375 2,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0" customWidth="1" min="2" max="2"/>
  </cols>
  <sheetData>
    <row r="1">
      <c r="A1" s="1" t="inlineStr">
        <is>
          <t>Organization - Additional Information (Details)</t>
        </is>
      </c>
      <c r="B1" s="2" t="inlineStr">
        <is>
          <t>12 Months Ended</t>
        </is>
      </c>
    </row>
    <row r="2">
      <c r="B2" s="2" t="inlineStr">
        <is>
          <t>Dec. 31, 2022 investment_fund</t>
        </is>
      </c>
    </row>
    <row r="3">
      <c r="A3" s="3" t="inlineStr">
        <is>
          <t>Operating Leased Assets [Line Items]</t>
        </is>
      </c>
      <c r="B3" s="4" t="inlineStr">
        <is>
          <t xml:space="preserve"> </t>
        </is>
      </c>
    </row>
    <row r="4">
      <c r="A4" s="4" t="inlineStr">
        <is>
          <t>Initial lease term</t>
        </is>
      </c>
      <c r="B4" s="4" t="inlineStr">
        <is>
          <t>22 years</t>
        </is>
      </c>
    </row>
    <row r="5">
      <c r="A5" s="4" t="inlineStr">
        <is>
          <t>Number of types of investment funds used by the company</t>
        </is>
      </c>
      <c r="B5" s="6" t="n">
        <v>3</v>
      </c>
    </row>
    <row r="6">
      <c r="A6" s="4" t="inlineStr">
        <is>
          <t>Minimum</t>
        </is>
      </c>
      <c r="B6" s="4" t="inlineStr">
        <is>
          <t xml:space="preserve"> </t>
        </is>
      </c>
    </row>
    <row r="7">
      <c r="A7" s="3" t="inlineStr">
        <is>
          <t>Operating Leased Assets [Line Items]</t>
        </is>
      </c>
      <c r="B7" s="4" t="inlineStr">
        <is>
          <t xml:space="preserve"> </t>
        </is>
      </c>
    </row>
    <row r="8">
      <c r="A8" s="4" t="inlineStr">
        <is>
          <t>Initial lease term</t>
        </is>
      </c>
      <c r="B8" s="4" t="inlineStr">
        <is>
          <t>20 years</t>
        </is>
      </c>
    </row>
    <row r="9">
      <c r="A9" s="4" t="inlineStr">
        <is>
          <t>Maximum</t>
        </is>
      </c>
      <c r="B9" s="4" t="inlineStr">
        <is>
          <t xml:space="preserve"> </t>
        </is>
      </c>
    </row>
    <row r="10">
      <c r="A10" s="3" t="inlineStr">
        <is>
          <t>Operating Leased Assets [Line Items]</t>
        </is>
      </c>
      <c r="B10" s="4" t="inlineStr">
        <is>
          <t xml:space="preserve"> </t>
        </is>
      </c>
    </row>
    <row r="11">
      <c r="A11" s="4" t="inlineStr">
        <is>
          <t>Initial lease term</t>
        </is>
      </c>
      <c r="B11"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7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business_activity segment reporting_unit shares</t>
        </is>
      </c>
      <c r="C2" s="2" t="inlineStr">
        <is>
          <t>Dec. 31, 2021 USD ($)</t>
        </is>
      </c>
      <c r="D2" s="2" t="inlineStr">
        <is>
          <t>Dec. 31, 2020 USD ($)</t>
        </is>
      </c>
      <c r="E2" s="2" t="inlineStr">
        <is>
          <t>Jan. 0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business activities | business_activity</t>
        </is>
      </c>
      <c r="B5" s="6" t="n">
        <v>1</v>
      </c>
      <c r="C5" s="4" t="inlineStr">
        <is>
          <t xml:space="preserve"> </t>
        </is>
      </c>
      <c r="D5" s="4" t="inlineStr">
        <is>
          <t xml:space="preserve"> </t>
        </is>
      </c>
      <c r="E5" s="4" t="inlineStr">
        <is>
          <t xml:space="preserve"> </t>
        </is>
      </c>
    </row>
    <row r="6">
      <c r="A6" s="4" t="inlineStr">
        <is>
          <t>Bad debt expense</t>
        </is>
      </c>
      <c r="B6" s="7" t="n">
        <v>17000</v>
      </c>
      <c r="C6" s="7" t="n">
        <v>11700</v>
      </c>
      <c r="D6" s="7" t="n">
        <v>7200</v>
      </c>
      <c r="E6" s="4" t="inlineStr">
        <is>
          <t xml:space="preserve"> </t>
        </is>
      </c>
    </row>
    <row r="7">
      <c r="A7" s="4" t="inlineStr">
        <is>
          <t>Uncollectible receivables written off</t>
        </is>
      </c>
      <c r="B7" s="6" t="n">
        <v>10300</v>
      </c>
      <c r="C7" s="6" t="n">
        <v>5600</v>
      </c>
      <c r="D7" s="6" t="n">
        <v>5400</v>
      </c>
      <c r="E7" s="4" t="inlineStr">
        <is>
          <t xml:space="preserve"> </t>
        </is>
      </c>
    </row>
    <row r="8">
      <c r="A8" s="4" t="inlineStr">
        <is>
          <t>Capitalized additional costs associated with software</t>
        </is>
      </c>
      <c r="B8" s="7" t="n">
        <v>10000</v>
      </c>
      <c r="C8" s="6" t="n">
        <v>6200</v>
      </c>
      <c r="D8" s="6" t="n">
        <v>2000</v>
      </c>
      <c r="E8" s="4" t="inlineStr">
        <is>
          <t xml:space="preserve"> </t>
        </is>
      </c>
    </row>
    <row r="9">
      <c r="A9" s="4" t="inlineStr">
        <is>
          <t>Number of reporting units | reporting_unit</t>
        </is>
      </c>
      <c r="B9" s="6" t="n">
        <v>1</v>
      </c>
      <c r="C9" s="4" t="inlineStr">
        <is>
          <t xml:space="preserve"> </t>
        </is>
      </c>
      <c r="D9" s="4" t="inlineStr">
        <is>
          <t xml:space="preserve"> </t>
        </is>
      </c>
      <c r="E9" s="4" t="inlineStr">
        <is>
          <t xml:space="preserve"> </t>
        </is>
      </c>
    </row>
    <row r="10">
      <c r="A10" s="4" t="inlineStr">
        <is>
          <t>Performance obligation guarantees, intervals in which systems are monitored to insure performance is met</t>
        </is>
      </c>
      <c r="B10" s="4" t="inlineStr">
        <is>
          <t>2 years</t>
        </is>
      </c>
      <c r="C10" s="4" t="inlineStr">
        <is>
          <t xml:space="preserve"> </t>
        </is>
      </c>
      <c r="D10" s="4" t="inlineStr">
        <is>
          <t xml:space="preserve"> </t>
        </is>
      </c>
      <c r="E10" s="4" t="inlineStr">
        <is>
          <t xml:space="preserve"> </t>
        </is>
      </c>
    </row>
    <row r="11">
      <c r="A11" s="4" t="inlineStr">
        <is>
          <t>Retained earnings</t>
        </is>
      </c>
      <c r="B11" s="7" t="n">
        <v>170798</v>
      </c>
      <c r="C11" s="6" t="n">
        <v>-2579</v>
      </c>
      <c r="D11" s="4" t="inlineStr">
        <is>
          <t xml:space="preserve"> </t>
        </is>
      </c>
      <c r="E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tained earnings</t>
        </is>
      </c>
      <c r="B14" s="4" t="inlineStr">
        <is>
          <t xml:space="preserve"> </t>
        </is>
      </c>
      <c r="C14" s="4" t="inlineStr">
        <is>
          <t xml:space="preserve"> </t>
        </is>
      </c>
      <c r="D14" s="4" t="inlineStr">
        <is>
          <t xml:space="preserve"> </t>
        </is>
      </c>
      <c r="E14" s="7" t="n">
        <v>-1200</v>
      </c>
    </row>
    <row r="15">
      <c r="A15" s="4" t="inlineStr">
        <is>
          <t>Common Stock | Vivan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mmon stock issued (in shares) | shares</t>
        </is>
      </c>
      <c r="B17" s="10" t="n">
        <v>0.55</v>
      </c>
      <c r="C17" s="4" t="inlineStr">
        <is>
          <t xml:space="preserve"> </t>
        </is>
      </c>
      <c r="D17" s="4" t="inlineStr">
        <is>
          <t xml:space="preserve"> </t>
        </is>
      </c>
      <c r="E17" s="4" t="inlineStr">
        <is>
          <t xml:space="preserve"> </t>
        </is>
      </c>
    </row>
    <row r="18">
      <c r="A18" s="4" t="inlineStr">
        <is>
          <t>Solar energy system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35 years</t>
        </is>
      </c>
      <c r="C20" s="4" t="inlineStr">
        <is>
          <t xml:space="preserve"> </t>
        </is>
      </c>
      <c r="D20" s="4" t="inlineStr">
        <is>
          <t xml:space="preserve"> </t>
        </is>
      </c>
      <c r="E20" s="4" t="inlineStr">
        <is>
          <t xml:space="preserve"> </t>
        </is>
      </c>
    </row>
    <row r="21">
      <c r="A21" s="4" t="inlineStr">
        <is>
          <t>Inverters and batteries | Min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10 years</t>
        </is>
      </c>
      <c r="C23" s="4" t="inlineStr">
        <is>
          <t xml:space="preserve"> </t>
        </is>
      </c>
      <c r="D23" s="4" t="inlineStr">
        <is>
          <t xml:space="preserve"> </t>
        </is>
      </c>
      <c r="E23" s="4" t="inlineStr">
        <is>
          <t xml:space="preserve"> </t>
        </is>
      </c>
    </row>
    <row r="24">
      <c r="A24" s="4" t="inlineStr">
        <is>
          <t>Inverters and batteries | Max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13 years</t>
        </is>
      </c>
      <c r="C26" s="4" t="inlineStr">
        <is>
          <t xml:space="preserve"> </t>
        </is>
      </c>
      <c r="D26" s="4" t="inlineStr">
        <is>
          <t xml:space="preserve"> </t>
        </is>
      </c>
      <c r="E26" s="4" t="inlineStr">
        <is>
          <t xml:space="preserve"> </t>
        </is>
      </c>
    </row>
    <row r="27">
      <c r="A27" s="4" t="inlineStr">
        <is>
          <t>Software and software development cost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3 years</t>
        </is>
      </c>
      <c r="C29" s="4" t="inlineStr">
        <is>
          <t xml:space="preserve"> </t>
        </is>
      </c>
      <c r="D29" s="4" t="inlineStr">
        <is>
          <t xml:space="preserve"> </t>
        </is>
      </c>
      <c r="E29" s="4" t="inlineStr">
        <is>
          <t xml:space="preserve"> </t>
        </is>
      </c>
    </row>
    <row r="30">
      <c r="A30" s="4" t="inlineStr">
        <is>
          <t>Solar energy systems and product sale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sts</t>
        </is>
      </c>
      <c r="B32" s="7" t="n">
        <v>1178548</v>
      </c>
      <c r="C32" s="6" t="n">
        <v>666370</v>
      </c>
      <c r="D32" s="7" t="n">
        <v>357876</v>
      </c>
      <c r="E32" s="4" t="inlineStr">
        <is>
          <t xml:space="preserve"> </t>
        </is>
      </c>
    </row>
    <row r="33">
      <c r="A33" s="4" t="inlineStr">
        <is>
          <t>Solar energy systems and product sales | Cost of Goods and Service Benchmark | Supplier Concentration Risk | Top Five Suppliers</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sts</t>
        </is>
      </c>
      <c r="B35" s="7" t="n">
        <v>747100</v>
      </c>
      <c r="C35" s="7" t="n">
        <v>62770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2321422</v>
      </c>
      <c r="C4" s="7" t="n">
        <v>1609954</v>
      </c>
      <c r="D4" s="7" t="n">
        <v>922191</v>
      </c>
    </row>
    <row r="5">
      <c r="A5" s="3" t="inlineStr">
        <is>
          <t>Operating expenses:</t>
        </is>
      </c>
      <c r="B5" s="4" t="inlineStr">
        <is>
          <t xml:space="preserve"> </t>
        </is>
      </c>
      <c r="C5" s="4" t="inlineStr">
        <is>
          <t xml:space="preserve"> </t>
        </is>
      </c>
      <c r="D5" s="4" t="inlineStr">
        <is>
          <t xml:space="preserve"> </t>
        </is>
      </c>
    </row>
    <row r="6">
      <c r="A6" s="4" t="inlineStr">
        <is>
          <t>Sales and marketing</t>
        </is>
      </c>
      <c r="B6" s="6" t="n">
        <v>745386</v>
      </c>
      <c r="C6" s="6" t="n">
        <v>622961</v>
      </c>
      <c r="D6" s="6" t="n">
        <v>352299</v>
      </c>
    </row>
    <row r="7">
      <c r="A7" s="4" t="inlineStr">
        <is>
          <t>Research and development</t>
        </is>
      </c>
      <c r="B7" s="6" t="n">
        <v>20907</v>
      </c>
      <c r="C7" s="6" t="n">
        <v>23165</v>
      </c>
      <c r="D7" s="6" t="n">
        <v>19548</v>
      </c>
    </row>
    <row r="8">
      <c r="A8" s="4" t="inlineStr">
        <is>
          <t>General and administrative</t>
        </is>
      </c>
      <c r="B8" s="6" t="n">
        <v>189247</v>
      </c>
      <c r="C8" s="6" t="n">
        <v>259173</v>
      </c>
      <c r="D8" s="6" t="n">
        <v>266746</v>
      </c>
    </row>
    <row r="9">
      <c r="A9" s="4" t="inlineStr">
        <is>
          <t>Amortization of intangible assets</t>
        </is>
      </c>
      <c r="B9" s="6" t="n">
        <v>5364</v>
      </c>
      <c r="C9" s="6" t="n">
        <v>5370</v>
      </c>
      <c r="D9" s="6" t="n">
        <v>5180</v>
      </c>
    </row>
    <row r="10">
      <c r="A10" s="4" t="inlineStr">
        <is>
          <t>Total operating expenses</t>
        </is>
      </c>
      <c r="B10" s="6" t="n">
        <v>2983614</v>
      </c>
      <c r="C10" s="6" t="n">
        <v>2276141</v>
      </c>
      <c r="D10" s="6" t="n">
        <v>1387299</v>
      </c>
    </row>
    <row r="11">
      <c r="A11" s="4" t="inlineStr">
        <is>
          <t>Loss from operations</t>
        </is>
      </c>
      <c r="B11" s="6" t="n">
        <v>-662192</v>
      </c>
      <c r="C11" s="6" t="n">
        <v>-666187</v>
      </c>
      <c r="D11" s="6" t="n">
        <v>-465108</v>
      </c>
    </row>
    <row r="12">
      <c r="A12" s="4" t="inlineStr">
        <is>
          <t>Interest expense, net</t>
        </is>
      </c>
      <c r="B12" s="6" t="n">
        <v>-445819</v>
      </c>
      <c r="C12" s="6" t="n">
        <v>-327700</v>
      </c>
      <c r="D12" s="6" t="n">
        <v>-230601</v>
      </c>
    </row>
    <row r="13">
      <c r="A13" s="4" t="inlineStr">
        <is>
          <t>Other income (expense), net</t>
        </is>
      </c>
      <c r="B13" s="6" t="n">
        <v>260657</v>
      </c>
      <c r="C13" s="6" t="n">
        <v>22628</v>
      </c>
      <c r="D13" s="6" t="n">
        <v>8188</v>
      </c>
    </row>
    <row r="14">
      <c r="A14" s="4" t="inlineStr">
        <is>
          <t>Loss before income taxes</t>
        </is>
      </c>
      <c r="B14" s="6" t="n">
        <v>-847354</v>
      </c>
      <c r="C14" s="6" t="n">
        <v>-971259</v>
      </c>
      <c r="D14" s="6" t="n">
        <v>-687521</v>
      </c>
    </row>
    <row r="15">
      <c r="A15" s="4" t="inlineStr">
        <is>
          <t>Income tax expense (benefit)</t>
        </is>
      </c>
      <c r="B15" s="6" t="n">
        <v>2291</v>
      </c>
      <c r="C15" s="6" t="n">
        <v>9271</v>
      </c>
      <c r="D15" s="6" t="n">
        <v>-60573</v>
      </c>
    </row>
    <row r="16">
      <c r="A16" s="4" t="inlineStr">
        <is>
          <t>Net loss</t>
        </is>
      </c>
      <c r="B16" s="6" t="n">
        <v>-849645</v>
      </c>
      <c r="C16" s="6" t="n">
        <v>-980530</v>
      </c>
      <c r="D16" s="6" t="n">
        <v>-626948</v>
      </c>
    </row>
    <row r="17">
      <c r="A17" s="4" t="inlineStr">
        <is>
          <t>Net loss attributable to noncontrolling interests and    redeemable noncontrolling interests</t>
        </is>
      </c>
      <c r="B17" s="6" t="n">
        <v>-1023022</v>
      </c>
      <c r="C17" s="6" t="n">
        <v>-901107</v>
      </c>
      <c r="D17" s="6" t="n">
        <v>-453554</v>
      </c>
    </row>
    <row r="18">
      <c r="A18" s="4" t="inlineStr">
        <is>
          <t>Net income (loss) attributable to common stockholders</t>
        </is>
      </c>
      <c r="B18" s="7" t="n">
        <v>173377</v>
      </c>
      <c r="C18" s="7" t="n">
        <v>-79423</v>
      </c>
      <c r="D18" s="7" t="n">
        <v>-173394</v>
      </c>
    </row>
    <row r="19">
      <c r="A19" s="3" t="inlineStr">
        <is>
          <t>Net income (loss) per share attributable to common stockholders</t>
        </is>
      </c>
      <c r="B19" s="4" t="inlineStr">
        <is>
          <t xml:space="preserve"> </t>
        </is>
      </c>
      <c r="C19" s="4" t="inlineStr">
        <is>
          <t xml:space="preserve"> </t>
        </is>
      </c>
      <c r="D19" s="4" t="inlineStr">
        <is>
          <t xml:space="preserve"> </t>
        </is>
      </c>
    </row>
    <row r="20">
      <c r="A20" s="4" t="inlineStr">
        <is>
          <t>Basic (in dollars per share)</t>
        </is>
      </c>
      <c r="B20" s="9" t="n">
        <v>0.82</v>
      </c>
      <c r="C20" s="9" t="n">
        <v>-0.39</v>
      </c>
      <c r="D20" s="9" t="n">
        <v>-1.24</v>
      </c>
    </row>
    <row r="21">
      <c r="A21" s="4" t="inlineStr">
        <is>
          <t>Diluted (in dollars per share)</t>
        </is>
      </c>
      <c r="B21" s="9" t="n">
        <v>0.8</v>
      </c>
      <c r="C21" s="9" t="n">
        <v>-0.39</v>
      </c>
      <c r="D21" s="9" t="n">
        <v>-1.24</v>
      </c>
    </row>
    <row r="22">
      <c r="A22" s="3" t="inlineStr">
        <is>
          <t>Weighted average shares used to compute net income (loss)    per share attributable to common stockholders</t>
        </is>
      </c>
      <c r="B22" s="4" t="inlineStr">
        <is>
          <t xml:space="preserve"> </t>
        </is>
      </c>
      <c r="C22" s="4" t="inlineStr">
        <is>
          <t xml:space="preserve"> </t>
        </is>
      </c>
      <c r="D22" s="4" t="inlineStr">
        <is>
          <t xml:space="preserve"> </t>
        </is>
      </c>
    </row>
    <row r="23">
      <c r="A23" s="4" t="inlineStr">
        <is>
          <t>Basic (in shares)</t>
        </is>
      </c>
      <c r="B23" s="6" t="n">
        <v>211347</v>
      </c>
      <c r="C23" s="6" t="n">
        <v>205132</v>
      </c>
      <c r="D23" s="6" t="n">
        <v>139606</v>
      </c>
    </row>
    <row r="24">
      <c r="A24" s="4" t="inlineStr">
        <is>
          <t>Diluted (in shares)</t>
        </is>
      </c>
      <c r="B24" s="6" t="n">
        <v>219157</v>
      </c>
      <c r="C24" s="6" t="n">
        <v>205132</v>
      </c>
      <c r="D24" s="6" t="n">
        <v>139606</v>
      </c>
    </row>
    <row r="25">
      <c r="A25" s="4" t="inlineStr">
        <is>
          <t>Customer agreements and incentiv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983047</v>
      </c>
      <c r="C27" s="7" t="n">
        <v>826564</v>
      </c>
      <c r="D27" s="7" t="n">
        <v>484160</v>
      </c>
    </row>
    <row r="28">
      <c r="A28" s="3" t="inlineStr">
        <is>
          <t>Operating expenses:</t>
        </is>
      </c>
      <c r="B28" s="4" t="inlineStr">
        <is>
          <t xml:space="preserve"> </t>
        </is>
      </c>
      <c r="C28" s="4" t="inlineStr">
        <is>
          <t xml:space="preserve"> </t>
        </is>
      </c>
      <c r="D28" s="4" t="inlineStr">
        <is>
          <t xml:space="preserve"> </t>
        </is>
      </c>
    </row>
    <row r="29">
      <c r="A29" s="4" t="inlineStr">
        <is>
          <t>Costs</t>
        </is>
      </c>
      <c r="B29" s="6" t="n">
        <v>844162</v>
      </c>
      <c r="C29" s="6" t="n">
        <v>699102</v>
      </c>
      <c r="D29" s="6" t="n">
        <v>385650</v>
      </c>
    </row>
    <row r="30">
      <c r="A30" s="4" t="inlineStr">
        <is>
          <t>Solar energy systems and product sal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338375</v>
      </c>
      <c r="C32" s="6" t="n">
        <v>783390</v>
      </c>
      <c r="D32" s="6" t="n">
        <v>438031</v>
      </c>
    </row>
    <row r="33">
      <c r="A33" s="3" t="inlineStr">
        <is>
          <t>Operating expenses:</t>
        </is>
      </c>
      <c r="B33" s="4" t="inlineStr">
        <is>
          <t xml:space="preserve"> </t>
        </is>
      </c>
      <c r="C33" s="4" t="inlineStr">
        <is>
          <t xml:space="preserve"> </t>
        </is>
      </c>
      <c r="D33" s="4" t="inlineStr">
        <is>
          <t xml:space="preserve"> </t>
        </is>
      </c>
    </row>
    <row r="34">
      <c r="A34" s="4" t="inlineStr">
        <is>
          <t>Costs</t>
        </is>
      </c>
      <c r="B34" s="7" t="n">
        <v>1178548</v>
      </c>
      <c r="C34" s="7" t="n">
        <v>666370</v>
      </c>
      <c r="D34" s="7" t="n">
        <v>3578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from External Customers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7" t="n">
        <v>2321422</v>
      </c>
      <c r="C4" s="7" t="n">
        <v>1609954</v>
      </c>
      <c r="D4" s="7" t="n">
        <v>922191</v>
      </c>
    </row>
    <row r="5">
      <c r="A5" s="4" t="inlineStr">
        <is>
          <t>Customer agreements and incentiv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t>
        </is>
      </c>
      <c r="B7" s="6" t="n">
        <v>983047</v>
      </c>
      <c r="C7" s="6" t="n">
        <v>826564</v>
      </c>
      <c r="D7" s="6" t="n">
        <v>484160</v>
      </c>
    </row>
    <row r="8">
      <c r="A8" s="4" t="inlineStr">
        <is>
          <t>Customer agreemen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t>
        </is>
      </c>
      <c r="B10" s="6" t="n">
        <v>872298</v>
      </c>
      <c r="C10" s="6" t="n">
        <v>725220</v>
      </c>
      <c r="D10" s="6" t="n">
        <v>432527</v>
      </c>
    </row>
    <row r="11">
      <c r="A11" s="4" t="inlineStr">
        <is>
          <t>Incentiv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t>
        </is>
      </c>
      <c r="B13" s="6" t="n">
        <v>110749</v>
      </c>
      <c r="C13" s="6" t="n">
        <v>101344</v>
      </c>
      <c r="D13" s="6" t="n">
        <v>51633</v>
      </c>
    </row>
    <row r="14">
      <c r="A14" s="4" t="inlineStr">
        <is>
          <t>Solar energy systems and product sal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t>
        </is>
      </c>
      <c r="B16" s="6" t="n">
        <v>1338375</v>
      </c>
      <c r="C16" s="6" t="n">
        <v>783390</v>
      </c>
      <c r="D16" s="6" t="n">
        <v>438031</v>
      </c>
    </row>
    <row r="17">
      <c r="A17" s="4" t="inlineStr">
        <is>
          <t>Solar energy system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t>
        </is>
      </c>
      <c r="B19" s="6" t="n">
        <v>913904</v>
      </c>
      <c r="C19" s="6" t="n">
        <v>471283</v>
      </c>
      <c r="D19" s="6" t="n">
        <v>269866</v>
      </c>
    </row>
    <row r="20">
      <c r="A20" s="4" t="inlineStr">
        <is>
          <t>Product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t>
        </is>
      </c>
      <c r="B22" s="7" t="n">
        <v>424471</v>
      </c>
      <c r="C22" s="7" t="n">
        <v>312107</v>
      </c>
      <c r="D22" s="7" t="n">
        <v>1681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740508</v>
      </c>
      <c r="C3" s="7" t="n">
        <v>617634</v>
      </c>
      <c r="D3" s="7" t="n">
        <v>519965</v>
      </c>
      <c r="E3" s="4" t="inlineStr">
        <is>
          <t xml:space="preserve"> </t>
        </is>
      </c>
    </row>
    <row r="4">
      <c r="A4" s="4" t="inlineStr">
        <is>
          <t>Restricted cash, current and long-term</t>
        </is>
      </c>
      <c r="B4" s="6" t="n">
        <v>212515</v>
      </c>
      <c r="C4" s="6" t="n">
        <v>232797</v>
      </c>
      <c r="D4" s="6" t="n">
        <v>188243</v>
      </c>
      <c r="E4" s="4" t="inlineStr">
        <is>
          <t xml:space="preserve"> </t>
        </is>
      </c>
    </row>
    <row r="5">
      <c r="A5" s="4" t="inlineStr">
        <is>
          <t>Total</t>
        </is>
      </c>
      <c r="B5" s="7" t="n">
        <v>953023</v>
      </c>
      <c r="C5" s="7" t="n">
        <v>850431</v>
      </c>
      <c r="D5" s="7" t="n">
        <v>708208</v>
      </c>
      <c r="E5" s="7" t="n">
        <v>363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ustomer receivables</t>
        </is>
      </c>
      <c r="B3" s="7" t="n">
        <v>218712</v>
      </c>
      <c r="C3" s="7" t="n">
        <v>147371</v>
      </c>
    </row>
    <row r="4">
      <c r="A4" s="4" t="inlineStr">
        <is>
          <t>Other receivables</t>
        </is>
      </c>
      <c r="B4" s="6" t="n">
        <v>8924</v>
      </c>
      <c r="C4" s="6" t="n">
        <v>9701</v>
      </c>
    </row>
    <row r="5">
      <c r="A5" s="4" t="inlineStr">
        <is>
          <t>Allowance for credit losses</t>
        </is>
      </c>
      <c r="B5" s="6" t="n">
        <v>-13381</v>
      </c>
      <c r="C5" s="6" t="n">
        <v>-11035</v>
      </c>
    </row>
    <row r="6">
      <c r="A6" s="4" t="inlineStr">
        <is>
          <t>Total</t>
        </is>
      </c>
      <c r="B6" s="7" t="n">
        <v>214255</v>
      </c>
      <c r="C6" s="7" t="n">
        <v>146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ed Property and Equipment, Net Estimated Useful Lives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6 years</t>
        </is>
      </c>
    </row>
    <row r="6">
      <c r="A6" s="4" t="inlineStr">
        <is>
          <t>Furniture</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hardware and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achinery and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ed Finite-Lived Intangible Assets Estimated Useful lives (Details)</t>
        </is>
      </c>
      <c r="B1" s="2" t="inlineStr">
        <is>
          <t>12 Months Ended</t>
        </is>
      </c>
    </row>
    <row r="2">
      <c r="B2" s="2" t="inlineStr">
        <is>
          <t>Dec. 31,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Estimated useful lives</t>
        </is>
      </c>
      <c r="B8" s="4" t="inlineStr">
        <is>
          <t>10 years</t>
        </is>
      </c>
    </row>
    <row r="9">
      <c r="A9" s="4" t="inlineStr">
        <is>
          <t>Trade names | Minimum</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Trade names | Maximum</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Revenue (Details) - USD ($) $ in Thousands</t>
        </is>
      </c>
      <c r="B1" s="2" t="inlineStr">
        <is>
          <t>12 Months Ended</t>
        </is>
      </c>
    </row>
    <row r="2">
      <c r="B2" s="2" t="inlineStr">
        <is>
          <t>Dec. 31, 2022</t>
        </is>
      </c>
      <c r="C2" s="2" t="inlineStr">
        <is>
          <t>Dec. 31, 2021</t>
        </is>
      </c>
      <c r="D2" s="2" t="inlineStr">
        <is>
          <t>Dec. 31, 2020</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t>
        </is>
      </c>
      <c r="B4" s="7" t="n">
        <v>1095973</v>
      </c>
      <c r="C4" s="7" t="n">
        <v>873611</v>
      </c>
      <c r="D4" s="7" t="n">
        <v>799300</v>
      </c>
    </row>
    <row r="5">
      <c r="A5" s="4" t="inlineStr">
        <is>
          <t>Deferred revenue, revenue recognized</t>
        </is>
      </c>
      <c r="B5" s="6" t="n">
        <v>99000</v>
      </c>
      <c r="C5" s="6" t="n">
        <v>86300</v>
      </c>
      <c r="D5" s="7" t="n">
        <v>80300</v>
      </c>
    </row>
    <row r="6">
      <c r="A6" s="4" t="inlineStr">
        <is>
          <t>Contracted but not yet recognized</t>
        </is>
      </c>
      <c r="B6" s="7" t="n">
        <v>19100000</v>
      </c>
      <c r="C6" s="4" t="inlineStr">
        <is>
          <t xml:space="preserve"> </t>
        </is>
      </c>
      <c r="D6" s="4" t="inlineStr">
        <is>
          <t xml:space="preserve"> </t>
        </is>
      </c>
    </row>
    <row r="7">
      <c r="A7" s="4" t="inlineStr">
        <is>
          <t>Revenue expected to recognize over next twelve months, percent</t>
        </is>
      </c>
      <c r="B7" s="11" t="n">
        <v>0.05</v>
      </c>
      <c r="C7" s="4" t="inlineStr">
        <is>
          <t xml:space="preserve"> </t>
        </is>
      </c>
      <c r="D7" s="4" t="inlineStr">
        <is>
          <t xml:space="preserve"> </t>
        </is>
      </c>
    </row>
    <row r="8">
      <c r="A8" s="4" t="inlineStr">
        <is>
          <t>Revenue recognized, term, existing deferred revenue</t>
        </is>
      </c>
      <c r="B8" s="4" t="inlineStr">
        <is>
          <t>10 years</t>
        </is>
      </c>
      <c r="C8" s="4" t="inlineStr">
        <is>
          <t xml:space="preserve"> </t>
        </is>
      </c>
      <c r="D8" s="4" t="inlineStr">
        <is>
          <t xml:space="preserve"> </t>
        </is>
      </c>
    </row>
    <row r="9">
      <c r="A9" s="4" t="inlineStr">
        <is>
          <t>Initial lease term</t>
        </is>
      </c>
      <c r="B9" s="4" t="inlineStr">
        <is>
          <t>22 years</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ferred Revenue Arrangement [Line Items]</t>
        </is>
      </c>
      <c r="B12" s="4" t="inlineStr">
        <is>
          <t xml:space="preserve"> </t>
        </is>
      </c>
      <c r="C12" s="4" t="inlineStr">
        <is>
          <t xml:space="preserve"> </t>
        </is>
      </c>
      <c r="D12" s="4" t="inlineStr">
        <is>
          <t xml:space="preserve"> </t>
        </is>
      </c>
    </row>
    <row r="13">
      <c r="A13" s="4" t="inlineStr">
        <is>
          <t>Initial lease term</t>
        </is>
      </c>
      <c r="B13" s="4" t="inlineStr">
        <is>
          <t>20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ferred Revenue Arrangement [Line Items]</t>
        </is>
      </c>
      <c r="B15" s="4" t="inlineStr">
        <is>
          <t xml:space="preserve"> </t>
        </is>
      </c>
      <c r="C15" s="4" t="inlineStr">
        <is>
          <t xml:space="preserve"> </t>
        </is>
      </c>
      <c r="D15" s="4" t="inlineStr">
        <is>
          <t xml:space="preserve"> </t>
        </is>
      </c>
    </row>
    <row r="16">
      <c r="A16" s="4" t="inlineStr">
        <is>
          <t>Initial lease term</t>
        </is>
      </c>
      <c r="B16" s="4" t="inlineStr">
        <is>
          <t>25 years</t>
        </is>
      </c>
      <c r="C16" s="4" t="inlineStr">
        <is>
          <t xml:space="preserve"> </t>
        </is>
      </c>
      <c r="D16" s="4" t="inlineStr">
        <is>
          <t xml:space="preserve"> </t>
        </is>
      </c>
    </row>
    <row r="17">
      <c r="A17" s="4" t="inlineStr">
        <is>
          <t>Under Customer Agreements</t>
        </is>
      </c>
      <c r="B17" s="4" t="inlineStr">
        <is>
          <t xml:space="preserve"> </t>
        </is>
      </c>
      <c r="C17" s="4" t="inlineStr">
        <is>
          <t xml:space="preserve"> </t>
        </is>
      </c>
      <c r="D17" s="4" t="inlineStr">
        <is>
          <t xml:space="preserve"> </t>
        </is>
      </c>
    </row>
    <row r="18">
      <c r="A18" s="3" t="inlineStr">
        <is>
          <t>Deferred Revenue Arrangement [Line Items]</t>
        </is>
      </c>
      <c r="B18" s="4" t="inlineStr">
        <is>
          <t xml:space="preserve"> </t>
        </is>
      </c>
      <c r="C18" s="4" t="inlineStr">
        <is>
          <t xml:space="preserve"> </t>
        </is>
      </c>
      <c r="D18" s="4" t="inlineStr">
        <is>
          <t xml:space="preserve"> </t>
        </is>
      </c>
    </row>
    <row r="19">
      <c r="A19" s="4" t="inlineStr">
        <is>
          <t>Deferred revenue</t>
        </is>
      </c>
      <c r="B19" s="7" t="n">
        <v>906097</v>
      </c>
      <c r="C19" s="6" t="n">
        <v>703956</v>
      </c>
      <c r="D19" s="4" t="inlineStr">
        <is>
          <t xml:space="preserve"> </t>
        </is>
      </c>
    </row>
    <row r="20">
      <c r="A20" s="4" t="inlineStr">
        <is>
          <t>Under Customer Agreements | Solar energy systems</t>
        </is>
      </c>
      <c r="B20" s="4" t="inlineStr">
        <is>
          <t xml:space="preserve"> </t>
        </is>
      </c>
      <c r="C20" s="4" t="inlineStr">
        <is>
          <t xml:space="preserve"> </t>
        </is>
      </c>
      <c r="D20" s="4" t="inlineStr">
        <is>
          <t xml:space="preserve"> </t>
        </is>
      </c>
    </row>
    <row r="21">
      <c r="A21" s="3" t="inlineStr">
        <is>
          <t>Deferred Revenue Arrangement [Line Items]</t>
        </is>
      </c>
      <c r="B21" s="4" t="inlineStr">
        <is>
          <t xml:space="preserve"> </t>
        </is>
      </c>
      <c r="C21" s="4" t="inlineStr">
        <is>
          <t xml:space="preserve"> </t>
        </is>
      </c>
      <c r="D21" s="4" t="inlineStr">
        <is>
          <t xml:space="preserve"> </t>
        </is>
      </c>
    </row>
    <row r="22">
      <c r="A22" s="4" t="inlineStr">
        <is>
          <t>Residential solar energy system, average age</t>
        </is>
      </c>
      <c r="B22" s="4" t="inlineStr">
        <is>
          <t>5 years</t>
        </is>
      </c>
      <c r="C22" s="4" t="inlineStr">
        <is>
          <t xml:space="preserve"> </t>
        </is>
      </c>
      <c r="D22" s="4" t="inlineStr">
        <is>
          <t xml:space="preserve"> </t>
        </is>
      </c>
    </row>
    <row r="23">
      <c r="A23" s="4" t="inlineStr">
        <is>
          <t>Under Customer Agreements | Payments received</t>
        </is>
      </c>
      <c r="B23" s="4" t="inlineStr">
        <is>
          <t xml:space="preserve"> </t>
        </is>
      </c>
      <c r="C23" s="4" t="inlineStr">
        <is>
          <t xml:space="preserve"> </t>
        </is>
      </c>
      <c r="D23" s="4" t="inlineStr">
        <is>
          <t xml:space="preserve"> </t>
        </is>
      </c>
    </row>
    <row r="24">
      <c r="A24" s="3" t="inlineStr">
        <is>
          <t>Deferred Revenue Arrangement [Line Items]</t>
        </is>
      </c>
      <c r="B24" s="4" t="inlineStr">
        <is>
          <t xml:space="preserve"> </t>
        </is>
      </c>
      <c r="C24" s="4" t="inlineStr">
        <is>
          <t xml:space="preserve"> </t>
        </is>
      </c>
      <c r="D24" s="4" t="inlineStr">
        <is>
          <t xml:space="preserve"> </t>
        </is>
      </c>
    </row>
    <row r="25">
      <c r="A25" s="4" t="inlineStr">
        <is>
          <t>Deferred revenue</t>
        </is>
      </c>
      <c r="B25" s="7" t="n">
        <v>840771</v>
      </c>
      <c r="C25" s="6" t="n">
        <v>645439</v>
      </c>
      <c r="D25" s="4" t="inlineStr">
        <is>
          <t xml:space="preserve"> </t>
        </is>
      </c>
    </row>
    <row r="26">
      <c r="A26" s="4" t="inlineStr">
        <is>
          <t>Under Customer Agreements | Financing component balance</t>
        </is>
      </c>
      <c r="B26" s="4" t="inlineStr">
        <is>
          <t xml:space="preserve"> </t>
        </is>
      </c>
      <c r="C26" s="4" t="inlineStr">
        <is>
          <t xml:space="preserve"> </t>
        </is>
      </c>
      <c r="D26" s="4" t="inlineStr">
        <is>
          <t xml:space="preserve"> </t>
        </is>
      </c>
    </row>
    <row r="27">
      <c r="A27" s="3" t="inlineStr">
        <is>
          <t>Deferred Revenue Arrangement [Line Items]</t>
        </is>
      </c>
      <c r="B27" s="4" t="inlineStr">
        <is>
          <t xml:space="preserve"> </t>
        </is>
      </c>
      <c r="C27" s="4" t="inlineStr">
        <is>
          <t xml:space="preserve"> </t>
        </is>
      </c>
      <c r="D27" s="4" t="inlineStr">
        <is>
          <t xml:space="preserve"> </t>
        </is>
      </c>
    </row>
    <row r="28">
      <c r="A28" s="4" t="inlineStr">
        <is>
          <t>Deferred revenue</t>
        </is>
      </c>
      <c r="B28" s="6" t="n">
        <v>65326</v>
      </c>
      <c r="C28" s="6" t="n">
        <v>58517</v>
      </c>
      <c r="D28" s="4" t="inlineStr">
        <is>
          <t xml:space="preserve"> </t>
        </is>
      </c>
    </row>
    <row r="29">
      <c r="A29" s="4" t="inlineStr">
        <is>
          <t>Under SREC contracts</t>
        </is>
      </c>
      <c r="B29" s="4" t="inlineStr">
        <is>
          <t xml:space="preserve"> </t>
        </is>
      </c>
      <c r="C29" s="4" t="inlineStr">
        <is>
          <t xml:space="preserve"> </t>
        </is>
      </c>
      <c r="D29" s="4" t="inlineStr">
        <is>
          <t xml:space="preserve"> </t>
        </is>
      </c>
    </row>
    <row r="30">
      <c r="A30" s="3" t="inlineStr">
        <is>
          <t>Deferred Revenue Arrangement [Line Items]</t>
        </is>
      </c>
      <c r="B30" s="4" t="inlineStr">
        <is>
          <t xml:space="preserve"> </t>
        </is>
      </c>
      <c r="C30" s="4" t="inlineStr">
        <is>
          <t xml:space="preserve"> </t>
        </is>
      </c>
      <c r="D30" s="4" t="inlineStr">
        <is>
          <t xml:space="preserve"> </t>
        </is>
      </c>
    </row>
    <row r="31">
      <c r="A31" s="4" t="inlineStr">
        <is>
          <t>Deferred revenue</t>
        </is>
      </c>
      <c r="B31" s="6" t="n">
        <v>189876</v>
      </c>
      <c r="C31" s="6" t="n">
        <v>169655</v>
      </c>
      <c r="D31" s="4" t="inlineStr">
        <is>
          <t xml:space="preserve"> </t>
        </is>
      </c>
    </row>
    <row r="32">
      <c r="A32" s="4" t="inlineStr">
        <is>
          <t>Under SREC contracts | Payments received</t>
        </is>
      </c>
      <c r="B32" s="4" t="inlineStr">
        <is>
          <t xml:space="preserve"> </t>
        </is>
      </c>
      <c r="C32" s="4" t="inlineStr">
        <is>
          <t xml:space="preserve"> </t>
        </is>
      </c>
      <c r="D32" s="4" t="inlineStr">
        <is>
          <t xml:space="preserve"> </t>
        </is>
      </c>
    </row>
    <row r="33">
      <c r="A33" s="3" t="inlineStr">
        <is>
          <t>Deferred Revenue Arrangement [Line Items]</t>
        </is>
      </c>
      <c r="B33" s="4" t="inlineStr">
        <is>
          <t xml:space="preserve"> </t>
        </is>
      </c>
      <c r="C33" s="4" t="inlineStr">
        <is>
          <t xml:space="preserve"> </t>
        </is>
      </c>
      <c r="D33" s="4" t="inlineStr">
        <is>
          <t xml:space="preserve"> </t>
        </is>
      </c>
    </row>
    <row r="34">
      <c r="A34" s="4" t="inlineStr">
        <is>
          <t>Deferred revenue</t>
        </is>
      </c>
      <c r="B34" s="6" t="n">
        <v>179416</v>
      </c>
      <c r="C34" s="6" t="n">
        <v>161575</v>
      </c>
      <c r="D34" s="4" t="inlineStr">
        <is>
          <t xml:space="preserve"> </t>
        </is>
      </c>
    </row>
    <row r="35">
      <c r="A35" s="4" t="inlineStr">
        <is>
          <t>Under SREC contracts | Financing component balance</t>
        </is>
      </c>
      <c r="B35" s="4" t="inlineStr">
        <is>
          <t xml:space="preserve"> </t>
        </is>
      </c>
      <c r="C35" s="4" t="inlineStr">
        <is>
          <t xml:space="preserve"> </t>
        </is>
      </c>
      <c r="D35" s="4" t="inlineStr">
        <is>
          <t xml:space="preserve"> </t>
        </is>
      </c>
    </row>
    <row r="36">
      <c r="A36" s="3" t="inlineStr">
        <is>
          <t>Deferred Revenue Arrangement [Line Items]</t>
        </is>
      </c>
      <c r="B36" s="4" t="inlineStr">
        <is>
          <t xml:space="preserve"> </t>
        </is>
      </c>
      <c r="C36" s="4" t="inlineStr">
        <is>
          <t xml:space="preserve"> </t>
        </is>
      </c>
      <c r="D36" s="4" t="inlineStr">
        <is>
          <t xml:space="preserve"> </t>
        </is>
      </c>
    </row>
    <row r="37">
      <c r="A37" s="4" t="inlineStr">
        <is>
          <t>Deferred revenue</t>
        </is>
      </c>
      <c r="B37" s="7" t="n">
        <v>10460</v>
      </c>
      <c r="C37" s="7" t="n">
        <v>8080</v>
      </c>
      <c r="D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Acquisitions - Additional Information (Details) - USD ($) $ in Thousands</t>
        </is>
      </c>
      <c r="C1" s="2" t="inlineStr">
        <is>
          <t>12 Months Ended</t>
        </is>
      </c>
    </row>
    <row r="2">
      <c r="B2" s="2" t="inlineStr">
        <is>
          <t>Oct. 08, 2020</t>
        </is>
      </c>
      <c r="C2" s="2" t="inlineStr">
        <is>
          <t>Dec. 31, 2020</t>
        </is>
      </c>
    </row>
    <row r="3">
      <c r="A3" s="4" t="inlineStr">
        <is>
          <t>Vivint Sola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 from acquiree</t>
        </is>
      </c>
      <c r="B5" s="4" t="inlineStr">
        <is>
          <t xml:space="preserve"> </t>
        </is>
      </c>
      <c r="C5" s="7" t="n">
        <v>81300</v>
      </c>
    </row>
    <row r="6">
      <c r="A6" s="4" t="inlineStr">
        <is>
          <t>Loss from acquistion</t>
        </is>
      </c>
      <c r="B6" s="4" t="inlineStr">
        <is>
          <t xml:space="preserve"> </t>
        </is>
      </c>
      <c r="C6" s="7" t="n">
        <v>167700</v>
      </c>
    </row>
    <row r="7">
      <c r="A7" s="4" t="inlineStr">
        <is>
          <t>Vivint Solar, In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urchase price</t>
        </is>
      </c>
      <c r="B9" s="7" t="n">
        <v>5000000</v>
      </c>
      <c r="C9" s="4" t="inlineStr">
        <is>
          <t xml:space="preserve"> </t>
        </is>
      </c>
    </row>
    <row r="10">
      <c r="A10" s="4" t="inlineStr">
        <is>
          <t>Vivint Sola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urchase price</t>
        </is>
      </c>
      <c r="B12" s="6" t="n">
        <v>5037516</v>
      </c>
      <c r="C12" s="4" t="inlineStr">
        <is>
          <t xml:space="preserve"> </t>
        </is>
      </c>
    </row>
    <row r="13">
      <c r="A13" s="4" t="inlineStr">
        <is>
          <t>Transaction costs</t>
        </is>
      </c>
      <c r="B13" s="7" t="n">
        <v>25500</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Details) - USD ($) $ / shares in Units, $ in Thousands</t>
        </is>
      </c>
      <c r="B1" s="2" t="inlineStr">
        <is>
          <t>Oct. 08, 2020</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 (in shares)</t>
        </is>
      </c>
      <c r="B3" s="4" t="inlineStr">
        <is>
          <t xml:space="preserve"> </t>
        </is>
      </c>
      <c r="C3" s="6" t="n">
        <v>214184000</v>
      </c>
      <c r="D3" s="6" t="n">
        <v>208176000</v>
      </c>
    </row>
    <row r="4">
      <c r="A4" s="4" t="inlineStr">
        <is>
          <t>Common stock, par value (in dollars per share)</t>
        </is>
      </c>
      <c r="B4" s="4" t="inlineStr">
        <is>
          <t xml:space="preserve"> </t>
        </is>
      </c>
      <c r="C4" s="8" t="n">
        <v>0.0001</v>
      </c>
      <c r="D4" s="8" t="n">
        <v>0.0001</v>
      </c>
    </row>
    <row r="5">
      <c r="A5" s="4" t="inlineStr">
        <is>
          <t>Vivint Sola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shares outstanding (in shares)</t>
        </is>
      </c>
      <c r="B7" s="6" t="n">
        <v>126313816</v>
      </c>
      <c r="C7" s="4" t="inlineStr">
        <is>
          <t xml:space="preserve"> </t>
        </is>
      </c>
      <c r="D7" s="4" t="inlineStr">
        <is>
          <t xml:space="preserve"> </t>
        </is>
      </c>
    </row>
    <row r="8">
      <c r="A8" s="4" t="inlineStr">
        <is>
          <t>Exchange ratio</t>
        </is>
      </c>
      <c r="B8" s="10" t="n">
        <v>0.55</v>
      </c>
      <c r="C8" s="4" t="inlineStr">
        <is>
          <t xml:space="preserve"> </t>
        </is>
      </c>
      <c r="D8" s="4" t="inlineStr">
        <is>
          <t xml:space="preserve"> </t>
        </is>
      </c>
    </row>
    <row r="9">
      <c r="A9" s="4" t="inlineStr">
        <is>
          <t>Number of Sunrun shares issued</t>
        </is>
      </c>
      <c r="B9" s="6" t="n">
        <v>69472599</v>
      </c>
      <c r="C9" s="4" t="inlineStr">
        <is>
          <t xml:space="preserve"> </t>
        </is>
      </c>
      <c r="D9" s="4" t="inlineStr">
        <is>
          <t xml:space="preserve"> </t>
        </is>
      </c>
    </row>
    <row r="10">
      <c r="A10" s="4" t="inlineStr">
        <is>
          <t>Common stock, par value (in dollars per share)</t>
        </is>
      </c>
      <c r="B10" s="9" t="n">
        <v>70.54000000000001</v>
      </c>
      <c r="C10" s="4" t="inlineStr">
        <is>
          <t xml:space="preserve"> </t>
        </is>
      </c>
      <c r="D10" s="4" t="inlineStr">
        <is>
          <t xml:space="preserve"> </t>
        </is>
      </c>
    </row>
    <row r="11">
      <c r="A11" s="4" t="inlineStr">
        <is>
          <t>Fair value of Sunrun common stock issued</t>
        </is>
      </c>
      <c r="B11" s="7" t="n">
        <v>4900597</v>
      </c>
      <c r="C11" s="4" t="inlineStr">
        <is>
          <t xml:space="preserve"> </t>
        </is>
      </c>
      <c r="D11" s="4" t="inlineStr">
        <is>
          <t xml:space="preserve"> </t>
        </is>
      </c>
    </row>
    <row r="12">
      <c r="A12" s="4" t="inlineStr">
        <is>
          <t>Fair value of replacement Sunrun stock options and restricted stock units</t>
        </is>
      </c>
      <c r="B12" s="6" t="n">
        <v>136919</v>
      </c>
      <c r="C12" s="4" t="inlineStr">
        <is>
          <t xml:space="preserve"> </t>
        </is>
      </c>
      <c r="D12" s="4" t="inlineStr">
        <is>
          <t xml:space="preserve"> </t>
        </is>
      </c>
    </row>
    <row r="13">
      <c r="A13" s="4" t="inlineStr">
        <is>
          <t>Purchase price</t>
        </is>
      </c>
      <c r="B13" s="7" t="n">
        <v>5037516</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dentifiable Tangible and Intangible Assets Acquired and Liabilities Assumed (Details) - USD ($) $ in Thousands</t>
        </is>
      </c>
      <c r="B1" s="2" t="inlineStr">
        <is>
          <t>Dec. 31, 2022</t>
        </is>
      </c>
      <c r="C1" s="2" t="inlineStr">
        <is>
          <t>Dec. 31, 2021</t>
        </is>
      </c>
      <c r="D1" s="2" t="inlineStr">
        <is>
          <t>Oct. 08, 2020</t>
        </is>
      </c>
    </row>
    <row r="2">
      <c r="A2" s="3" t="inlineStr">
        <is>
          <t>Liabilities assumed:</t>
        </is>
      </c>
      <c r="B2" s="4" t="inlineStr">
        <is>
          <t xml:space="preserve"> </t>
        </is>
      </c>
      <c r="C2" s="4" t="inlineStr">
        <is>
          <t xml:space="preserve"> </t>
        </is>
      </c>
      <c r="D2" s="4" t="inlineStr">
        <is>
          <t xml:space="preserve"> </t>
        </is>
      </c>
    </row>
    <row r="3">
      <c r="A3" s="4" t="inlineStr">
        <is>
          <t>Goodwill</t>
        </is>
      </c>
      <c r="B3" s="7" t="n">
        <v>4280169</v>
      </c>
      <c r="C3" s="7" t="n">
        <v>4280169</v>
      </c>
      <c r="D3" s="4" t="inlineStr">
        <is>
          <t xml:space="preserve"> </t>
        </is>
      </c>
    </row>
    <row r="4">
      <c r="A4" s="4" t="inlineStr">
        <is>
          <t>Vivint Solar,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433217</v>
      </c>
    </row>
    <row r="7">
      <c r="A7" s="4" t="inlineStr">
        <is>
          <t>Accounts receivable</t>
        </is>
      </c>
      <c r="B7" s="4" t="inlineStr">
        <is>
          <t xml:space="preserve"> </t>
        </is>
      </c>
      <c r="C7" s="4" t="inlineStr">
        <is>
          <t xml:space="preserve"> </t>
        </is>
      </c>
      <c r="D7" s="6" t="n">
        <v>29207</v>
      </c>
    </row>
    <row r="8">
      <c r="A8" s="4" t="inlineStr">
        <is>
          <t>Inventories</t>
        </is>
      </c>
      <c r="B8" s="4" t="inlineStr">
        <is>
          <t xml:space="preserve"> </t>
        </is>
      </c>
      <c r="C8" s="4" t="inlineStr">
        <is>
          <t xml:space="preserve"> </t>
        </is>
      </c>
      <c r="D8" s="6" t="n">
        <v>70028</v>
      </c>
    </row>
    <row r="9">
      <c r="A9" s="4" t="inlineStr">
        <is>
          <t>Solar energy systems</t>
        </is>
      </c>
      <c r="B9" s="4" t="inlineStr">
        <is>
          <t xml:space="preserve"> </t>
        </is>
      </c>
      <c r="C9" s="4" t="inlineStr">
        <is>
          <t xml:space="preserve"> </t>
        </is>
      </c>
      <c r="D9" s="6" t="n">
        <v>2979304</v>
      </c>
    </row>
    <row r="10">
      <c r="A10" s="4" t="inlineStr">
        <is>
          <t>Property and equipment</t>
        </is>
      </c>
      <c r="B10" s="4" t="inlineStr">
        <is>
          <t xml:space="preserve"> </t>
        </is>
      </c>
      <c r="C10" s="4" t="inlineStr">
        <is>
          <t xml:space="preserve"> </t>
        </is>
      </c>
      <c r="D10" s="6" t="n">
        <v>19308</v>
      </c>
    </row>
    <row r="11">
      <c r="A11" s="4" t="inlineStr">
        <is>
          <t>Intangible assets</t>
        </is>
      </c>
      <c r="B11" s="4" t="inlineStr">
        <is>
          <t xml:space="preserve"> </t>
        </is>
      </c>
      <c r="C11" s="4" t="inlineStr">
        <is>
          <t xml:space="preserve"> </t>
        </is>
      </c>
      <c r="D11" s="6" t="n">
        <v>3900</v>
      </c>
    </row>
    <row r="12">
      <c r="A12" s="4" t="inlineStr">
        <is>
          <t>Restricted cash, current and non-current</t>
        </is>
      </c>
      <c r="B12" s="4" t="inlineStr">
        <is>
          <t xml:space="preserve"> </t>
        </is>
      </c>
      <c r="C12" s="4" t="inlineStr">
        <is>
          <t xml:space="preserve"> </t>
        </is>
      </c>
      <c r="D12" s="6" t="n">
        <v>104025</v>
      </c>
    </row>
    <row r="13">
      <c r="A13" s="4" t="inlineStr">
        <is>
          <t>Prepaid expenses and other assets, current and non-current</t>
        </is>
      </c>
      <c r="B13" s="4" t="inlineStr">
        <is>
          <t xml:space="preserve"> </t>
        </is>
      </c>
      <c r="C13" s="4" t="inlineStr">
        <is>
          <t xml:space="preserve"> </t>
        </is>
      </c>
      <c r="D13" s="6" t="n">
        <v>110402</v>
      </c>
    </row>
    <row r="14">
      <c r="A14" s="4" t="inlineStr">
        <is>
          <t>Total assets acquired</t>
        </is>
      </c>
      <c r="B14" s="4" t="inlineStr">
        <is>
          <t xml:space="preserve"> </t>
        </is>
      </c>
      <c r="C14" s="4" t="inlineStr">
        <is>
          <t xml:space="preserve"> </t>
        </is>
      </c>
      <c r="D14" s="6" t="n">
        <v>3749391</v>
      </c>
    </row>
    <row r="15">
      <c r="A15" s="3" t="inlineStr">
        <is>
          <t>Liabilities assumed:</t>
        </is>
      </c>
      <c r="B15" s="4" t="inlineStr">
        <is>
          <t xml:space="preserve"> </t>
        </is>
      </c>
      <c r="C15" s="4" t="inlineStr">
        <is>
          <t xml:space="preserve"> </t>
        </is>
      </c>
      <c r="D15" s="4" t="inlineStr">
        <is>
          <t xml:space="preserve"> </t>
        </is>
      </c>
    </row>
    <row r="16">
      <c r="A16" s="4" t="inlineStr">
        <is>
          <t>Accrued liabilities, accounts payable and distributions payable</t>
        </is>
      </c>
      <c r="B16" s="4" t="inlineStr">
        <is>
          <t xml:space="preserve"> </t>
        </is>
      </c>
      <c r="C16" s="4" t="inlineStr">
        <is>
          <t xml:space="preserve"> </t>
        </is>
      </c>
      <c r="D16" s="6" t="n">
        <v>177092</v>
      </c>
    </row>
    <row r="17">
      <c r="A17" s="4" t="inlineStr">
        <is>
          <t>Finance lease obligations, current and non-current</t>
        </is>
      </c>
      <c r="B17" s="4" t="inlineStr">
        <is>
          <t xml:space="preserve"> </t>
        </is>
      </c>
      <c r="C17" s="4" t="inlineStr">
        <is>
          <t xml:space="preserve"> </t>
        </is>
      </c>
      <c r="D17" s="6" t="n">
        <v>8408</v>
      </c>
    </row>
    <row r="18">
      <c r="A18" s="4" t="inlineStr">
        <is>
          <t>Deferred revenue, current and long-term</t>
        </is>
      </c>
      <c r="B18" s="4" t="inlineStr">
        <is>
          <t xml:space="preserve"> </t>
        </is>
      </c>
      <c r="C18" s="4" t="inlineStr">
        <is>
          <t xml:space="preserve"> </t>
        </is>
      </c>
      <c r="D18" s="6" t="n">
        <v>32604</v>
      </c>
    </row>
    <row r="19">
      <c r="A19" s="4" t="inlineStr">
        <is>
          <t>Debt, current and long-term</t>
        </is>
      </c>
      <c r="B19" s="4" t="inlineStr">
        <is>
          <t xml:space="preserve"> </t>
        </is>
      </c>
      <c r="C19" s="4" t="inlineStr">
        <is>
          <t xml:space="preserve"> </t>
        </is>
      </c>
      <c r="D19" s="6" t="n">
        <v>2191831</v>
      </c>
    </row>
    <row r="20">
      <c r="A20" s="4" t="inlineStr">
        <is>
          <t>Pass-through financing obligation, current and non-current</t>
        </is>
      </c>
      <c r="B20" s="4" t="inlineStr">
        <is>
          <t xml:space="preserve"> </t>
        </is>
      </c>
      <c r="C20" s="4" t="inlineStr">
        <is>
          <t xml:space="preserve"> </t>
        </is>
      </c>
      <c r="D20" s="6" t="n">
        <v>4759</v>
      </c>
    </row>
    <row r="21">
      <c r="A21" s="4" t="inlineStr">
        <is>
          <t>Long-term deferred tax liability</t>
        </is>
      </c>
      <c r="B21" s="4" t="inlineStr">
        <is>
          <t xml:space="preserve"> </t>
        </is>
      </c>
      <c r="C21" s="4" t="inlineStr">
        <is>
          <t xml:space="preserve"> </t>
        </is>
      </c>
      <c r="D21" s="6" t="n">
        <v>92792</v>
      </c>
    </row>
    <row r="22">
      <c r="A22" s="4" t="inlineStr">
        <is>
          <t>Other long-term liabilities</t>
        </is>
      </c>
      <c r="B22" s="4" t="inlineStr">
        <is>
          <t xml:space="preserve"> </t>
        </is>
      </c>
      <c r="C22" s="4" t="inlineStr">
        <is>
          <t xml:space="preserve"> </t>
        </is>
      </c>
      <c r="D22" s="6" t="n">
        <v>101764</v>
      </c>
    </row>
    <row r="23">
      <c r="A23" s="4" t="inlineStr">
        <is>
          <t>Total liabilities assumed</t>
        </is>
      </c>
      <c r="B23" s="4" t="inlineStr">
        <is>
          <t xml:space="preserve"> </t>
        </is>
      </c>
      <c r="C23" s="4" t="inlineStr">
        <is>
          <t xml:space="preserve"> </t>
        </is>
      </c>
      <c r="D23" s="6" t="n">
        <v>2609250</v>
      </c>
    </row>
    <row r="24">
      <c r="A24" s="4" t="inlineStr">
        <is>
          <t>Net assets acquired, excluding goodwill</t>
        </is>
      </c>
      <c r="B24" s="4" t="inlineStr">
        <is>
          <t xml:space="preserve"> </t>
        </is>
      </c>
      <c r="C24" s="4" t="inlineStr">
        <is>
          <t xml:space="preserve"> </t>
        </is>
      </c>
      <c r="D24" s="6" t="n">
        <v>1140141</v>
      </c>
    </row>
    <row r="25">
      <c r="A25" s="4" t="inlineStr">
        <is>
          <t>Redeemable non-controlling interests in subsidiaries</t>
        </is>
      </c>
      <c r="B25" s="4" t="inlineStr">
        <is>
          <t xml:space="preserve"> </t>
        </is>
      </c>
      <c r="C25" s="4" t="inlineStr">
        <is>
          <t xml:space="preserve"> </t>
        </is>
      </c>
      <c r="D25" s="6" t="n">
        <v>58300</v>
      </c>
    </row>
    <row r="26">
      <c r="A26" s="4" t="inlineStr">
        <is>
          <t>Non-controlling interests in subsidiaries</t>
        </is>
      </c>
      <c r="B26" s="4" t="inlineStr">
        <is>
          <t xml:space="preserve"> </t>
        </is>
      </c>
      <c r="C26" s="4" t="inlineStr">
        <is>
          <t xml:space="preserve"> </t>
        </is>
      </c>
      <c r="D26" s="6" t="n">
        <v>229400</v>
      </c>
    </row>
    <row r="27">
      <c r="A27" s="4" t="inlineStr">
        <is>
          <t>Total other</t>
        </is>
      </c>
      <c r="B27" s="4" t="inlineStr">
        <is>
          <t xml:space="preserve"> </t>
        </is>
      </c>
      <c r="C27" s="4" t="inlineStr">
        <is>
          <t xml:space="preserve"> </t>
        </is>
      </c>
      <c r="D27" s="6" t="n">
        <v>287700</v>
      </c>
    </row>
    <row r="28">
      <c r="A28" s="4" t="inlineStr">
        <is>
          <t>Total purchase price</t>
        </is>
      </c>
      <c r="B28" s="4" t="inlineStr">
        <is>
          <t xml:space="preserve"> </t>
        </is>
      </c>
      <c r="C28" s="4" t="inlineStr">
        <is>
          <t xml:space="preserve"> </t>
        </is>
      </c>
      <c r="D28" s="6" t="n">
        <v>5037516</v>
      </c>
    </row>
    <row r="29">
      <c r="A29" s="4" t="inlineStr">
        <is>
          <t>Goodwill</t>
        </is>
      </c>
      <c r="B29" s="4" t="inlineStr">
        <is>
          <t xml:space="preserve"> </t>
        </is>
      </c>
      <c r="C29" s="4" t="inlineStr">
        <is>
          <t xml:space="preserve"> </t>
        </is>
      </c>
      <c r="D29" s="7" t="n">
        <v>4185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 Unaudited Pro forma (Details) - USD ($) $ in Thousands</t>
        </is>
      </c>
      <c r="B1" s="2" t="inlineStr">
        <is>
          <t>12 Months Ended</t>
        </is>
      </c>
    </row>
    <row r="2">
      <c r="B2" s="2" t="inlineStr">
        <is>
          <t>Dec. 31, 2020</t>
        </is>
      </c>
      <c r="C2" s="2" t="inlineStr">
        <is>
          <t>Dec. 31, 2019</t>
        </is>
      </c>
    </row>
    <row r="3">
      <c r="A3" s="3" t="inlineStr">
        <is>
          <t>Business Combination and Asset Acquisition [Abstract]</t>
        </is>
      </c>
      <c r="B3" s="4" t="inlineStr">
        <is>
          <t xml:space="preserve"> </t>
        </is>
      </c>
      <c r="C3" s="4" t="inlineStr">
        <is>
          <t xml:space="preserve"> </t>
        </is>
      </c>
    </row>
    <row r="4">
      <c r="A4" s="4" t="inlineStr">
        <is>
          <t>Total revenues</t>
        </is>
      </c>
      <c r="B4" s="7" t="n">
        <v>1234352</v>
      </c>
      <c r="C4" s="7" t="n">
        <v>1198759</v>
      </c>
    </row>
    <row r="5">
      <c r="A5" s="4" t="inlineStr">
        <is>
          <t>Net loss</t>
        </is>
      </c>
      <c r="B5" s="7" t="n">
        <v>-971554</v>
      </c>
      <c r="C5" s="7" t="n">
        <v>8867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common stockholders</t>
        </is>
      </c>
      <c r="B4" s="7" t="n">
        <v>173377</v>
      </c>
      <c r="C4" s="7" t="n">
        <v>-79423</v>
      </c>
      <c r="D4" s="7" t="n">
        <v>-173394</v>
      </c>
    </row>
    <row r="5">
      <c r="A5" s="4" t="inlineStr">
        <is>
          <t>Unrealized gain (loss) on derivatives, net of income taxes</t>
        </is>
      </c>
      <c r="B5" s="6" t="n">
        <v>140805</v>
      </c>
      <c r="C5" s="6" t="n">
        <v>18496</v>
      </c>
      <c r="D5" s="6" t="n">
        <v>-63445</v>
      </c>
    </row>
    <row r="6">
      <c r="A6" s="4" t="inlineStr">
        <is>
          <t>Adjustment for net (gain) loss on derivatives recognized into earnings, net of income taxes</t>
        </is>
      </c>
      <c r="B6" s="6" t="n">
        <v>-646</v>
      </c>
      <c r="C6" s="6" t="n">
        <v>15209</v>
      </c>
      <c r="D6" s="6" t="n">
        <v>9443</v>
      </c>
    </row>
    <row r="7">
      <c r="A7" s="4" t="inlineStr">
        <is>
          <t>Other comprehensive income (loss)</t>
        </is>
      </c>
      <c r="B7" s="6" t="n">
        <v>140159</v>
      </c>
      <c r="C7" s="6" t="n">
        <v>33705</v>
      </c>
      <c r="D7" s="6" t="n">
        <v>-54002</v>
      </c>
    </row>
    <row r="8">
      <c r="A8" s="4" t="inlineStr">
        <is>
          <t>Comprehensive income (loss)</t>
        </is>
      </c>
      <c r="B8" s="7" t="n">
        <v>313536</v>
      </c>
      <c r="C8" s="7" t="n">
        <v>-45718</v>
      </c>
      <c r="D8" s="7" t="n">
        <v>-2273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7" t="n">
        <v>8399149</v>
      </c>
      <c r="C4" s="7" t="n">
        <v>650289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6" t="n">
        <v>7758619</v>
      </c>
      <c r="C7" s="6" t="n">
        <v>6433741</v>
      </c>
    </row>
    <row r="8">
      <c r="A8" s="4" t="inlineStr">
        <is>
          <t>Recourse debt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6" t="n">
        <v>898040</v>
      </c>
      <c r="C10" s="6" t="n">
        <v>601684</v>
      </c>
    </row>
    <row r="11">
      <c r="A11" s="4" t="inlineStr">
        <is>
          <t>Recourse debt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6" t="n">
        <v>787340</v>
      </c>
      <c r="C13" s="6" t="n">
        <v>518168</v>
      </c>
    </row>
    <row r="14">
      <c r="A14" s="4" t="inlineStr">
        <is>
          <t>Senior debt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6" t="n">
        <v>3238633</v>
      </c>
      <c r="C16" s="6" t="n">
        <v>2269623</v>
      </c>
    </row>
    <row r="17">
      <c r="A17" s="4" t="inlineStr">
        <is>
          <t>Senior debt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t>
        </is>
      </c>
      <c r="B19" s="6" t="n">
        <v>3176774</v>
      </c>
      <c r="C19" s="6" t="n">
        <v>2261071</v>
      </c>
    </row>
    <row r="20">
      <c r="A20" s="4" t="inlineStr">
        <is>
          <t>Subordinated debt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t>
        </is>
      </c>
      <c r="B22" s="6" t="n">
        <v>1743048</v>
      </c>
      <c r="C22" s="6" t="n">
        <v>1160115</v>
      </c>
    </row>
    <row r="23">
      <c r="A23" s="4" t="inlineStr">
        <is>
          <t>Subordinated debt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t>
        </is>
      </c>
      <c r="B25" s="6" t="n">
        <v>1625258</v>
      </c>
      <c r="C25" s="6" t="n">
        <v>1160432</v>
      </c>
    </row>
    <row r="26">
      <c r="A26" s="4" t="inlineStr">
        <is>
          <t>Securitization debt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t>
        </is>
      </c>
      <c r="B28" s="6" t="n">
        <v>2519428</v>
      </c>
      <c r="C28" s="6" t="n">
        <v>2471468</v>
      </c>
    </row>
    <row r="29">
      <c r="A29" s="4" t="inlineStr">
        <is>
          <t>Securitization debt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t>
        </is>
      </c>
      <c r="B31" s="7" t="n">
        <v>2169247</v>
      </c>
      <c r="C31" s="7" t="n">
        <v>2494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173304000</v>
      </c>
      <c r="C3" s="7" t="n">
        <v>24858000</v>
      </c>
    </row>
    <row r="4">
      <c r="A4" s="4" t="inlineStr">
        <is>
          <t>Derivative liabilities</t>
        </is>
      </c>
      <c r="B4" s="6" t="n">
        <v>3724000</v>
      </c>
      <c r="C4" s="6" t="n">
        <v>82058000</v>
      </c>
    </row>
    <row r="5">
      <c r="A5" s="4" t="inlineStr">
        <is>
          <t>Prepaid Expenses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55000000</v>
      </c>
      <c r="C7" s="6" t="n">
        <v>0</v>
      </c>
    </row>
    <row r="8">
      <c r="A8" s="4" t="inlineStr">
        <is>
          <t>Accrued Liabilities and Other Liabilti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6" t="n">
        <v>0</v>
      </c>
      <c r="C10" s="6" t="n">
        <v>23000000</v>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177827000</v>
      </c>
      <c r="C13" s="6" t="n">
        <v>26673000</v>
      </c>
    </row>
    <row r="14">
      <c r="A14" s="4" t="inlineStr">
        <is>
          <t>Derivative liabilities</t>
        </is>
      </c>
      <c r="B14" s="6" t="n">
        <v>8247000</v>
      </c>
      <c r="C14" s="6" t="n">
        <v>83873000</v>
      </c>
    </row>
    <row r="15">
      <c r="A15" s="4" t="inlineStr">
        <is>
          <t>Fair Value Measurements, Recurring | 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6" t="n">
        <v>177827000</v>
      </c>
      <c r="C17" s="6" t="n">
        <v>26673000</v>
      </c>
    </row>
    <row r="18">
      <c r="A18" s="4" t="inlineStr">
        <is>
          <t>Derivative liabilities</t>
        </is>
      </c>
      <c r="B18" s="6" t="n">
        <v>8247000</v>
      </c>
      <c r="C18" s="6" t="n">
        <v>83873000</v>
      </c>
    </row>
    <row r="19">
      <c r="A19" s="4" t="inlineStr">
        <is>
          <t>Fair Value Measurements,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0</v>
      </c>
      <c r="C21" s="6" t="n">
        <v>0</v>
      </c>
    </row>
    <row r="22">
      <c r="A22" s="4" t="inlineStr">
        <is>
          <t>Derivative liabilities</t>
        </is>
      </c>
      <c r="B22" s="6" t="n">
        <v>0</v>
      </c>
      <c r="C22" s="6" t="n">
        <v>0</v>
      </c>
    </row>
    <row r="23">
      <c r="A23" s="4" t="inlineStr">
        <is>
          <t>Fair Value Measurements, Recurring | Level 1 | 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6" t="n">
        <v>0</v>
      </c>
      <c r="C25" s="6" t="n">
        <v>0</v>
      </c>
    </row>
    <row r="26">
      <c r="A26" s="4" t="inlineStr">
        <is>
          <t>Derivative liabilities</t>
        </is>
      </c>
      <c r="B26" s="6" t="n">
        <v>0</v>
      </c>
      <c r="C26" s="6" t="n">
        <v>0</v>
      </c>
    </row>
    <row r="27">
      <c r="A27" s="4" t="inlineStr">
        <is>
          <t>Fair Value Measurements,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6" t="n">
        <v>177827000</v>
      </c>
      <c r="C29" s="6" t="n">
        <v>26673000</v>
      </c>
    </row>
    <row r="30">
      <c r="A30" s="4" t="inlineStr">
        <is>
          <t>Derivative liabilities</t>
        </is>
      </c>
      <c r="B30" s="6" t="n">
        <v>8247000</v>
      </c>
      <c r="C30" s="6" t="n">
        <v>83873000</v>
      </c>
    </row>
    <row r="31">
      <c r="A31" s="4" t="inlineStr">
        <is>
          <t>Fair Value Measurements, Recurring | Level 2 | Interest rate sw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6" t="n">
        <v>177827000</v>
      </c>
      <c r="C33" s="6" t="n">
        <v>26673000</v>
      </c>
    </row>
    <row r="34">
      <c r="A34" s="4" t="inlineStr">
        <is>
          <t>Derivative liabilities</t>
        </is>
      </c>
      <c r="B34" s="6" t="n">
        <v>8247000</v>
      </c>
      <c r="C34" s="6" t="n">
        <v>83873000</v>
      </c>
    </row>
    <row r="35">
      <c r="A35" s="4" t="inlineStr">
        <is>
          <t>Fair Value Measurements, 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6" t="n">
        <v>0</v>
      </c>
      <c r="C37" s="6" t="n">
        <v>0</v>
      </c>
    </row>
    <row r="38">
      <c r="A38" s="4" t="inlineStr">
        <is>
          <t>Derivative liabilities</t>
        </is>
      </c>
      <c r="B38" s="6" t="n">
        <v>0</v>
      </c>
      <c r="C38" s="6" t="n">
        <v>0</v>
      </c>
    </row>
    <row r="39">
      <c r="A39" s="4" t="inlineStr">
        <is>
          <t>Fair Value Measurements, Recurring | Level 3 | Interest rate swap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6" t="n">
        <v>0</v>
      </c>
      <c r="C41" s="6" t="n">
        <v>0</v>
      </c>
    </row>
    <row r="42">
      <c r="A42" s="4" t="inlineStr">
        <is>
          <t>Derivative liabilities</t>
        </is>
      </c>
      <c r="B42" s="7" t="n">
        <v>0</v>
      </c>
      <c r="C4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671880</v>
      </c>
      <c r="C3" s="7" t="n">
        <v>413819</v>
      </c>
    </row>
    <row r="4">
      <c r="A4" s="4" t="inlineStr">
        <is>
          <t>Work-in-process</t>
        </is>
      </c>
      <c r="B4" s="6" t="n">
        <v>112024</v>
      </c>
      <c r="C4" s="6" t="n">
        <v>93000</v>
      </c>
    </row>
    <row r="5">
      <c r="A5" s="4" t="inlineStr">
        <is>
          <t>Total</t>
        </is>
      </c>
      <c r="B5" s="7" t="n">
        <v>783904</v>
      </c>
      <c r="C5" s="7" t="n">
        <v>506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olar Energy Systems, net (Details) - USD ($) $ in Thousands</t>
        </is>
      </c>
      <c r="B1" s="2" t="inlineStr">
        <is>
          <t>Dec. 31,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Solar energy systems</t>
        </is>
      </c>
      <c r="B3" s="7" t="n">
        <v>11914628</v>
      </c>
      <c r="C3" s="7" t="n">
        <v>10145802</v>
      </c>
    </row>
    <row r="4">
      <c r="A4" s="4" t="inlineStr">
        <is>
          <t>Less: accumulated depreciation and amortization</t>
        </is>
      </c>
      <c r="B4" s="6" t="n">
        <v>-1682296</v>
      </c>
      <c r="C4" s="6" t="n">
        <v>-1267932</v>
      </c>
    </row>
    <row r="5">
      <c r="A5" s="4" t="inlineStr">
        <is>
          <t>Add: construction-in-progress</t>
        </is>
      </c>
      <c r="B5" s="6" t="n">
        <v>756029</v>
      </c>
      <c r="C5" s="6" t="n">
        <v>581826</v>
      </c>
    </row>
    <row r="6">
      <c r="A6" s="4" t="inlineStr">
        <is>
          <t>Total solar energy systems, net</t>
        </is>
      </c>
      <c r="B6" s="6" t="n">
        <v>10988361</v>
      </c>
      <c r="C6" s="6" t="n">
        <v>9459696</v>
      </c>
    </row>
    <row r="7">
      <c r="A7" s="4" t="inlineStr">
        <is>
          <t>Solar energy system equipment costs</t>
        </is>
      </c>
      <c r="B7" s="4" t="inlineStr">
        <is>
          <t xml:space="preserve"> </t>
        </is>
      </c>
      <c r="C7" s="4" t="inlineStr">
        <is>
          <t xml:space="preserve"> </t>
        </is>
      </c>
    </row>
    <row r="8">
      <c r="A8" s="3" t="inlineStr">
        <is>
          <t>Property Subject to or Available for Operating Lease [Line Items]</t>
        </is>
      </c>
      <c r="B8" s="4" t="inlineStr">
        <is>
          <t xml:space="preserve"> </t>
        </is>
      </c>
      <c r="C8" s="4" t="inlineStr">
        <is>
          <t xml:space="preserve"> </t>
        </is>
      </c>
    </row>
    <row r="9">
      <c r="A9" s="4" t="inlineStr">
        <is>
          <t>Solar energy systems</t>
        </is>
      </c>
      <c r="B9" s="6" t="n">
        <v>10529852</v>
      </c>
      <c r="C9" s="6" t="n">
        <v>9018788</v>
      </c>
    </row>
    <row r="10">
      <c r="A10" s="4" t="inlineStr">
        <is>
          <t>Inverters and batteries</t>
        </is>
      </c>
      <c r="B10" s="4" t="inlineStr">
        <is>
          <t xml:space="preserve"> </t>
        </is>
      </c>
      <c r="C10" s="4" t="inlineStr">
        <is>
          <t xml:space="preserve"> </t>
        </is>
      </c>
    </row>
    <row r="11">
      <c r="A11" s="3" t="inlineStr">
        <is>
          <t>Property Subject to or Available for Operating Lease [Line Items]</t>
        </is>
      </c>
      <c r="B11" s="4" t="inlineStr">
        <is>
          <t xml:space="preserve"> </t>
        </is>
      </c>
      <c r="C11" s="4" t="inlineStr">
        <is>
          <t xml:space="preserve"> </t>
        </is>
      </c>
    </row>
    <row r="12">
      <c r="A12" s="4" t="inlineStr">
        <is>
          <t>Solar energy systems</t>
        </is>
      </c>
      <c r="B12" s="7" t="n">
        <v>1384776</v>
      </c>
      <c r="C12" s="7" t="n">
        <v>1127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Energy System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Solar Energy Systems Disclosure [Abstract]</t>
        </is>
      </c>
      <c r="B3" s="4" t="inlineStr">
        <is>
          <t xml:space="preserve"> </t>
        </is>
      </c>
      <c r="C3" s="4" t="inlineStr">
        <is>
          <t xml:space="preserve"> </t>
        </is>
      </c>
      <c r="D3" s="4" t="inlineStr">
        <is>
          <t xml:space="preserve"> </t>
        </is>
      </c>
    </row>
    <row r="4">
      <c r="A4" s="4" t="inlineStr">
        <is>
          <t>Depreciation expense</t>
        </is>
      </c>
      <c r="B4" s="5" t="n">
        <v>426.7</v>
      </c>
      <c r="C4" s="7" t="n">
        <v>368</v>
      </c>
      <c r="D4" s="5" t="n">
        <v>225.9</v>
      </c>
    </row>
    <row r="5">
      <c r="A5" s="4" t="inlineStr">
        <is>
          <t>Amortization of deferred grants</t>
        </is>
      </c>
      <c r="B5" s="5" t="n">
        <v>8.300000000000001</v>
      </c>
      <c r="C5" s="5" t="n">
        <v>8.300000000000001</v>
      </c>
      <c r="D5" s="5" t="n">
        <v>8.1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04424</v>
      </c>
      <c r="C3" s="7" t="n">
        <v>171587</v>
      </c>
    </row>
    <row r="4">
      <c r="A4" s="4" t="inlineStr">
        <is>
          <t>Less: Accumulated depreciation and amortization</t>
        </is>
      </c>
      <c r="B4" s="6" t="n">
        <v>-136985</v>
      </c>
      <c r="C4" s="6" t="n">
        <v>-114701</v>
      </c>
    </row>
    <row r="5">
      <c r="A5" s="4" t="inlineStr">
        <is>
          <t>Total property and equipment, net</t>
        </is>
      </c>
      <c r="B5" s="6" t="n">
        <v>67439</v>
      </c>
      <c r="C5" s="6" t="n">
        <v>5688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742</v>
      </c>
      <c r="C8" s="6" t="n">
        <v>10339</v>
      </c>
    </row>
    <row r="9">
      <c r="A9" s="4" t="inlineStr">
        <is>
          <t>Leasehold improvements, furniture, and 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4547</v>
      </c>
      <c r="C11" s="6" t="n">
        <v>41209</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4821</v>
      </c>
      <c r="C14" s="6" t="n">
        <v>76487</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53314</v>
      </c>
      <c r="C17" s="7" t="n">
        <v>43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7.2</v>
      </c>
      <c r="C4" s="7" t="n">
        <v>23</v>
      </c>
      <c r="D4" s="7" t="n">
        <v>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37" customWidth="1" min="2" max="2"/>
    <col width="22" customWidth="1" min="3" max="3"/>
    <col width="22" customWidth="1" min="4" max="4"/>
  </cols>
  <sheetData>
    <row r="1">
      <c r="A1" s="1" t="inlineStr">
        <is>
          <t>Goodwill and Intangible Assets, net - Additional Information (Details)</t>
        </is>
      </c>
      <c r="B1" s="2" t="inlineStr">
        <is>
          <t>12 Months Ended</t>
        </is>
      </c>
    </row>
    <row r="2">
      <c r="B2" s="2" t="inlineStr">
        <is>
          <t>Dec. 31, 2022 USD ($) reporting_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1</v>
      </c>
      <c r="C4" s="4" t="inlineStr">
        <is>
          <t xml:space="preserve"> </t>
        </is>
      </c>
      <c r="D4" s="4" t="inlineStr">
        <is>
          <t xml:space="preserve"> </t>
        </is>
      </c>
    </row>
    <row r="5">
      <c r="A5" s="4" t="inlineStr">
        <is>
          <t>Goodwill impairment</t>
        </is>
      </c>
      <c r="B5" s="7" t="n">
        <v>0</v>
      </c>
      <c r="C5" s="7" t="n">
        <v>0</v>
      </c>
      <c r="D5" s="7" t="n">
        <v>0</v>
      </c>
    </row>
    <row r="6">
      <c r="A6" s="4" t="inlineStr">
        <is>
          <t>Amortization of intangible assets</t>
        </is>
      </c>
      <c r="B6" s="7" t="n">
        <v>5364000</v>
      </c>
      <c r="C6" s="7" t="n">
        <v>5370000</v>
      </c>
      <c r="D6" s="7" t="n">
        <v>518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ummary of 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7" t="n">
        <v>39760</v>
      </c>
      <c r="C4" s="7" t="n">
        <v>39760</v>
      </c>
    </row>
    <row r="5">
      <c r="A5" s="4" t="inlineStr">
        <is>
          <t>Accumulated amortization</t>
        </is>
      </c>
      <c r="B5" s="6" t="n">
        <v>-32233</v>
      </c>
      <c r="C5" s="6" t="n">
        <v>-26869</v>
      </c>
    </row>
    <row r="6">
      <c r="A6" s="4" t="inlineStr">
        <is>
          <t>Carrying value</t>
        </is>
      </c>
      <c r="B6" s="6" t="n">
        <v>7527</v>
      </c>
      <c r="C6" s="6" t="n">
        <v>1289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32770</v>
      </c>
      <c r="C9" s="6" t="n">
        <v>32770</v>
      </c>
    </row>
    <row r="10">
      <c r="A10" s="4" t="inlineStr">
        <is>
          <t>Accumulated amortization</t>
        </is>
      </c>
      <c r="B10" s="6" t="n">
        <v>-25336</v>
      </c>
      <c r="C10" s="6" t="n">
        <v>-20346</v>
      </c>
    </row>
    <row r="11">
      <c r="A11" s="4" t="inlineStr">
        <is>
          <t>Carrying value</t>
        </is>
      </c>
      <c r="B11" s="7" t="n">
        <v>7434</v>
      </c>
      <c r="C11" s="7" t="n">
        <v>12424</v>
      </c>
    </row>
    <row r="12">
      <c r="A12" s="4" t="inlineStr">
        <is>
          <t>Weighted average remaining life (in years)</t>
        </is>
      </c>
      <c r="B12" s="4" t="inlineStr">
        <is>
          <t>1 year 9 months 18 days</t>
        </is>
      </c>
      <c r="C12" s="4" t="inlineStr">
        <is>
          <t>2 years 8 months 12 days</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7" t="n">
        <v>6990</v>
      </c>
      <c r="C15" s="7" t="n">
        <v>6990</v>
      </c>
    </row>
    <row r="16">
      <c r="A16" s="4" t="inlineStr">
        <is>
          <t>Accumulated amortization</t>
        </is>
      </c>
      <c r="B16" s="6" t="n">
        <v>-6897</v>
      </c>
      <c r="C16" s="6" t="n">
        <v>-6523</v>
      </c>
    </row>
    <row r="17">
      <c r="A17" s="4" t="inlineStr">
        <is>
          <t>Carrying value</t>
        </is>
      </c>
      <c r="B17" s="7" t="n">
        <v>93</v>
      </c>
      <c r="C17" s="7" t="n">
        <v>467</v>
      </c>
    </row>
    <row r="18">
      <c r="A18" s="4" t="inlineStr">
        <is>
          <t>Weighted average remaining life (in years)</t>
        </is>
      </c>
      <c r="B18" s="4" t="inlineStr">
        <is>
          <t>3 months 18 days</t>
        </is>
      </c>
      <c r="C18" s="4" t="inlineStr">
        <is>
          <t>1 year 3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673</v>
      </c>
      <c r="C3" s="4" t="inlineStr">
        <is>
          <t xml:space="preserve"> </t>
        </is>
      </c>
    </row>
    <row r="4">
      <c r="A4" s="4" t="inlineStr">
        <is>
          <t>2024</t>
        </is>
      </c>
      <c r="B4" s="6" t="n">
        <v>2269</v>
      </c>
      <c r="C4" s="4" t="inlineStr">
        <is>
          <t xml:space="preserve"> </t>
        </is>
      </c>
    </row>
    <row r="5">
      <c r="A5" s="4" t="inlineStr">
        <is>
          <t>2025</t>
        </is>
      </c>
      <c r="B5" s="6" t="n">
        <v>585</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Carrying value</t>
        </is>
      </c>
      <c r="B9" s="7" t="n">
        <v>7527</v>
      </c>
      <c r="C9" s="7" t="n">
        <v>12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27" customWidth="1" min="5" max="5"/>
    <col width="77" customWidth="1" min="6" max="6"/>
    <col width="13" customWidth="1" min="7" max="7"/>
    <col width="27" customWidth="1" min="8" max="8"/>
    <col width="46" customWidth="1" min="9" max="9"/>
    <col width="80" customWidth="1" min="10" max="10"/>
    <col width="40" customWidth="1" min="11" max="11"/>
    <col width="80" customWidth="1" min="12" max="12"/>
    <col width="25" customWidth="1" min="13" max="13"/>
  </cols>
  <sheetData>
    <row r="1">
      <c r="A1" s="1" t="inlineStr">
        <is>
          <t>Consolidated Statements of Redeemable Noncontrolling Interests and Stockholders' Equity - USD ($) shares in Thousands, $ in Thousands</t>
        </is>
      </c>
      <c r="B1" s="2" t="inlineStr">
        <is>
          <t>Total</t>
        </is>
      </c>
      <c r="C1" s="2" t="inlineStr">
        <is>
          <t>Cumulative Effect, Period of Adoption, Adjustment</t>
        </is>
      </c>
      <c r="D1" s="2" t="inlineStr">
        <is>
          <t>Redeemable Noncontrolling Interests</t>
        </is>
      </c>
      <c r="E1" s="2" t="inlineStr">
        <is>
          <t>Total Stockholders' Equity</t>
        </is>
      </c>
      <c r="F1" s="2" t="inlineStr">
        <is>
          <t>Total Stockholders' Equity Cumulative Effect, Period of Adoption, Adjustment</t>
        </is>
      </c>
      <c r="G1" s="2" t="inlineStr">
        <is>
          <t>Common Stock</t>
        </is>
      </c>
      <c r="H1" s="2" t="inlineStr">
        <is>
          <t>Additional Paid-In Capital</t>
        </is>
      </c>
      <c r="I1" s="2" t="inlineStr">
        <is>
          <t>Accumulated Other Comprehensive Income (Loss)</t>
        </is>
      </c>
      <c r="J1" s="2" t="inlineStr">
        <is>
          <t>Accumulated Other Comprehensive Income (Loss) Cumulative Effect, Period of Adoption, Adjustment</t>
        </is>
      </c>
      <c r="K1" s="2" t="inlineStr">
        <is>
          <t>Retained Earnings (Accumulated Deficit)</t>
        </is>
      </c>
      <c r="L1" s="2" t="inlineStr">
        <is>
          <t>Retained Earnings (Accumulated Deficit) Cumulative Effect, Period of Adoption, Adjustment</t>
        </is>
      </c>
      <c r="M1" s="2" t="inlineStr">
        <is>
          <t>Noncontrolling Interests</t>
        </is>
      </c>
    </row>
    <row r="2">
      <c r="A2" s="4" t="inlineStr">
        <is>
          <t>Beginning balance at Dec. 31, 2019</t>
        </is>
      </c>
      <c r="B2" s="4" t="inlineStr">
        <is>
          <t xml:space="preserve"> </t>
        </is>
      </c>
      <c r="C2" s="4" t="inlineStr">
        <is>
          <t xml:space="preserve"> </t>
        </is>
      </c>
      <c r="D2" s="7" t="n">
        <v>30656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11845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19</t>
        </is>
      </c>
      <c r="B4" s="7" t="n">
        <v>1331432</v>
      </c>
      <c r="C4" s="7" t="n">
        <v>-1228</v>
      </c>
      <c r="D4" s="4" t="inlineStr">
        <is>
          <t xml:space="preserve"> </t>
        </is>
      </c>
      <c r="E4" s="7" t="n">
        <v>964731</v>
      </c>
      <c r="F4" s="7" t="n">
        <v>-1228</v>
      </c>
      <c r="G4" s="7" t="n">
        <v>12</v>
      </c>
      <c r="H4" s="7" t="n">
        <v>766006</v>
      </c>
      <c r="I4" s="7" t="n">
        <v>-52753</v>
      </c>
      <c r="J4" s="7" t="n">
        <v>0</v>
      </c>
      <c r="K4" s="7" t="n">
        <v>251466</v>
      </c>
      <c r="L4" s="7" t="n">
        <v>-1228</v>
      </c>
      <c r="M4" s="7" t="n">
        <v>36670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6" t="n">
        <v>66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stock options</t>
        </is>
      </c>
      <c r="B7" s="6" t="n">
        <v>41840</v>
      </c>
      <c r="C7" s="4" t="inlineStr">
        <is>
          <t xml:space="preserve"> </t>
        </is>
      </c>
      <c r="D7" s="4" t="inlineStr">
        <is>
          <t xml:space="preserve"> </t>
        </is>
      </c>
      <c r="E7" s="6" t="n">
        <v>41840</v>
      </c>
      <c r="F7" s="4" t="inlineStr">
        <is>
          <t xml:space="preserve"> </t>
        </is>
      </c>
      <c r="G7" s="4" t="inlineStr">
        <is>
          <t xml:space="preserve"> </t>
        </is>
      </c>
      <c r="H7" s="6" t="n">
        <v>4184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restricted stock units, net of tax withholdings (in shares)</t>
        </is>
      </c>
      <c r="B8" s="4" t="inlineStr">
        <is>
          <t xml:space="preserve"> </t>
        </is>
      </c>
      <c r="C8" s="4" t="inlineStr">
        <is>
          <t xml:space="preserve"> </t>
        </is>
      </c>
      <c r="D8" s="4" t="inlineStr">
        <is>
          <t xml:space="preserve"> </t>
        </is>
      </c>
      <c r="E8" s="4" t="inlineStr">
        <is>
          <t xml:space="preserve"> </t>
        </is>
      </c>
      <c r="F8" s="4" t="inlineStr">
        <is>
          <t xml:space="preserve"> </t>
        </is>
      </c>
      <c r="G8" s="6" t="n">
        <v>41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restricted stock units, net of tax withholdings</t>
        </is>
      </c>
      <c r="B9" s="6" t="n">
        <v>-1025</v>
      </c>
      <c r="C9" s="4" t="inlineStr">
        <is>
          <t xml:space="preserve"> </t>
        </is>
      </c>
      <c r="D9" s="4" t="inlineStr">
        <is>
          <t xml:space="preserve"> </t>
        </is>
      </c>
      <c r="E9" s="6" t="n">
        <v>-1025</v>
      </c>
      <c r="F9" s="4" t="inlineStr">
        <is>
          <t xml:space="preserve"> </t>
        </is>
      </c>
      <c r="G9" s="7" t="n">
        <v>1</v>
      </c>
      <c r="H9" s="6" t="n">
        <v>-102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in connection with the Employee Stock Purchas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in connection with the Employee Stock Purchase Plan</t>
        </is>
      </c>
      <c r="B11" s="6" t="n">
        <v>7842</v>
      </c>
      <c r="C11" s="4" t="inlineStr">
        <is>
          <t xml:space="preserve"> </t>
        </is>
      </c>
      <c r="D11" s="4" t="inlineStr">
        <is>
          <t xml:space="preserve"> </t>
        </is>
      </c>
      <c r="E11" s="6" t="n">
        <v>7842</v>
      </c>
      <c r="F11" s="4" t="inlineStr">
        <is>
          <t xml:space="preserve"> </t>
        </is>
      </c>
      <c r="G11" s="4" t="inlineStr">
        <is>
          <t xml:space="preserve"> </t>
        </is>
      </c>
      <c r="H11" s="6" t="n">
        <v>784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6" t="n">
        <v>177082</v>
      </c>
      <c r="C12" s="4" t="inlineStr">
        <is>
          <t xml:space="preserve"> </t>
        </is>
      </c>
      <c r="D12" s="4" t="inlineStr">
        <is>
          <t xml:space="preserve"> </t>
        </is>
      </c>
      <c r="E12" s="6" t="n">
        <v>177082</v>
      </c>
      <c r="F12" s="4" t="inlineStr">
        <is>
          <t xml:space="preserve"> </t>
        </is>
      </c>
      <c r="G12" s="4" t="inlineStr">
        <is>
          <t xml:space="preserve"> </t>
        </is>
      </c>
      <c r="H12" s="6" t="n">
        <v>17708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ibutions from redeemable noncontrolling interests and noncontrolling interests</t>
        </is>
      </c>
      <c r="B13" s="6" t="n">
        <v>333970</v>
      </c>
      <c r="C13" s="4" t="inlineStr">
        <is>
          <t xml:space="preserve"> </t>
        </is>
      </c>
      <c r="D13" s="6" t="n">
        <v>48409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33970</v>
      </c>
    </row>
    <row r="14">
      <c r="A14" s="4" t="inlineStr">
        <is>
          <t>Distributions to redeemable noncontrolling interests and noncontrolling interests</t>
        </is>
      </c>
      <c r="B14" s="6" t="n">
        <v>-69060</v>
      </c>
      <c r="C14" s="4" t="inlineStr">
        <is>
          <t xml:space="preserve"> </t>
        </is>
      </c>
      <c r="D14" s="6" t="n">
        <v>-374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9060</v>
      </c>
    </row>
    <row r="15">
      <c r="A15" s="4" t="inlineStr">
        <is>
          <t>Net loss</t>
        </is>
      </c>
      <c r="B15" s="6" t="n">
        <v>-383406</v>
      </c>
      <c r="C15" s="4" t="inlineStr">
        <is>
          <t xml:space="preserve"> </t>
        </is>
      </c>
      <c r="D15" s="6" t="n">
        <v>-243542</v>
      </c>
      <c r="E15" s="6" t="n">
        <v>-173394</v>
      </c>
      <c r="F15" s="4" t="inlineStr">
        <is>
          <t xml:space="preserve"> </t>
        </is>
      </c>
      <c r="G15" s="4" t="inlineStr">
        <is>
          <t xml:space="preserve"> </t>
        </is>
      </c>
      <c r="H15" s="4" t="inlineStr">
        <is>
          <t xml:space="preserve"> </t>
        </is>
      </c>
      <c r="I15" s="4" t="inlineStr">
        <is>
          <t xml:space="preserve"> </t>
        </is>
      </c>
      <c r="J15" s="4" t="inlineStr">
        <is>
          <t xml:space="preserve"> </t>
        </is>
      </c>
      <c r="K15" s="6" t="n">
        <v>-173394</v>
      </c>
      <c r="L15" s="4" t="inlineStr">
        <is>
          <t xml:space="preserve"> </t>
        </is>
      </c>
      <c r="M15" s="6" t="n">
        <v>-210012</v>
      </c>
    </row>
    <row r="16">
      <c r="A16" s="4" t="inlineStr">
        <is>
          <t>Shares issued in connection with a subscription agre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connection with a subscription agreement</t>
        </is>
      </c>
      <c r="B17" s="6" t="n">
        <v>75000</v>
      </c>
      <c r="C17" s="4" t="inlineStr">
        <is>
          <t xml:space="preserve"> </t>
        </is>
      </c>
      <c r="D17" s="4" t="inlineStr">
        <is>
          <t xml:space="preserve"> </t>
        </is>
      </c>
      <c r="E17" s="6" t="n">
        <v>75000</v>
      </c>
      <c r="F17" s="4" t="inlineStr">
        <is>
          <t xml:space="preserve"> </t>
        </is>
      </c>
      <c r="G17" s="4" t="inlineStr">
        <is>
          <t xml:space="preserve"> </t>
        </is>
      </c>
      <c r="H17" s="6" t="n">
        <v>75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of Vivint Sola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947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sition of Vivint Solar</t>
        </is>
      </c>
      <c r="B19" s="6" t="n">
        <v>5266923</v>
      </c>
      <c r="C19" s="4" t="inlineStr">
        <is>
          <t xml:space="preserve"> </t>
        </is>
      </c>
      <c r="D19" s="6" t="n">
        <v>58300</v>
      </c>
      <c r="E19" s="6" t="n">
        <v>5037523</v>
      </c>
      <c r="F19" s="4" t="inlineStr">
        <is>
          <t xml:space="preserve"> </t>
        </is>
      </c>
      <c r="G19" s="4" t="inlineStr">
        <is>
          <t xml:space="preserve"> </t>
        </is>
      </c>
      <c r="H19" s="6" t="n">
        <v>5037516</v>
      </c>
      <c r="I19" s="4" t="inlineStr">
        <is>
          <t xml:space="preserve"> </t>
        </is>
      </c>
      <c r="J19" s="4" t="inlineStr">
        <is>
          <t xml:space="preserve"> </t>
        </is>
      </c>
      <c r="K19" s="4" t="inlineStr">
        <is>
          <t xml:space="preserve"> </t>
        </is>
      </c>
      <c r="L19" s="4" t="inlineStr">
        <is>
          <t xml:space="preserve"> </t>
        </is>
      </c>
      <c r="M19" s="6" t="n">
        <v>229400</v>
      </c>
    </row>
    <row r="20">
      <c r="A20" s="4" t="inlineStr">
        <is>
          <t>Acquisition of noncontrolling interest</t>
        </is>
      </c>
      <c r="B20" s="6" t="n">
        <v>3542</v>
      </c>
      <c r="C20" s="4" t="inlineStr">
        <is>
          <t xml:space="preserve"> </t>
        </is>
      </c>
      <c r="D20" s="6" t="n">
        <v>-7500</v>
      </c>
      <c r="E20" s="6" t="n">
        <v>3542</v>
      </c>
      <c r="F20" s="4" t="inlineStr">
        <is>
          <t xml:space="preserve"> </t>
        </is>
      </c>
      <c r="G20" s="4" t="inlineStr">
        <is>
          <t xml:space="preserve"> </t>
        </is>
      </c>
      <c r="H20" s="6" t="n">
        <v>3542</v>
      </c>
      <c r="I20" s="4" t="inlineStr">
        <is>
          <t xml:space="preserve"> </t>
        </is>
      </c>
      <c r="J20" s="4" t="inlineStr">
        <is>
          <t xml:space="preserve"> </t>
        </is>
      </c>
      <c r="K20" s="4" t="inlineStr">
        <is>
          <t xml:space="preserve"> </t>
        </is>
      </c>
      <c r="L20" s="4" t="inlineStr">
        <is>
          <t xml:space="preserve"> </t>
        </is>
      </c>
      <c r="M20" s="6" t="n">
        <v>0</v>
      </c>
    </row>
    <row r="21">
      <c r="A21" s="4" t="inlineStr">
        <is>
          <t>Other comprehensive income (loss), net of taxes</t>
        </is>
      </c>
      <c r="B21" s="6" t="n">
        <v>-54002</v>
      </c>
      <c r="C21" s="4" t="inlineStr">
        <is>
          <t xml:space="preserve"> </t>
        </is>
      </c>
      <c r="D21" s="4" t="inlineStr">
        <is>
          <t xml:space="preserve"> </t>
        </is>
      </c>
      <c r="E21" s="6" t="n">
        <v>-54002</v>
      </c>
      <c r="F21" s="4" t="inlineStr">
        <is>
          <t xml:space="preserve"> </t>
        </is>
      </c>
      <c r="G21" s="4" t="inlineStr">
        <is>
          <t xml:space="preserve"> </t>
        </is>
      </c>
      <c r="H21" s="4" t="inlineStr">
        <is>
          <t xml:space="preserve"> </t>
        </is>
      </c>
      <c r="I21" s="6" t="n">
        <v>-54002</v>
      </c>
      <c r="J21" s="4" t="inlineStr">
        <is>
          <t xml:space="preserve"> </t>
        </is>
      </c>
      <c r="K21" s="4" t="inlineStr">
        <is>
          <t xml:space="preserve"> </t>
        </is>
      </c>
      <c r="L21" s="4" t="inlineStr">
        <is>
          <t xml:space="preserve"> </t>
        </is>
      </c>
      <c r="M21" s="4" t="inlineStr">
        <is>
          <t xml:space="preserve"> </t>
        </is>
      </c>
    </row>
    <row r="22">
      <c r="A22" s="4" t="inlineStr">
        <is>
          <t>Ending balance at Dec. 31, 2020</t>
        </is>
      </c>
      <c r="B22" s="4" t="inlineStr">
        <is>
          <t xml:space="preserve"> </t>
        </is>
      </c>
      <c r="C22" s="4" t="inlineStr">
        <is>
          <t xml:space="preserve"> </t>
        </is>
      </c>
      <c r="D22" s="6" t="n">
        <v>56046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6" t="n">
        <v>20140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0</t>
        </is>
      </c>
      <c r="B24" s="7" t="n">
        <v>6728910</v>
      </c>
      <c r="C24" s="4" t="inlineStr">
        <is>
          <t xml:space="preserve"> </t>
        </is>
      </c>
      <c r="D24" s="4" t="inlineStr">
        <is>
          <t xml:space="preserve"> </t>
        </is>
      </c>
      <c r="E24" s="6" t="n">
        <v>6077911</v>
      </c>
      <c r="F24" s="4" t="inlineStr">
        <is>
          <t xml:space="preserve"> </t>
        </is>
      </c>
      <c r="G24" s="7" t="n">
        <v>20</v>
      </c>
      <c r="H24" s="6" t="n">
        <v>6107802</v>
      </c>
      <c r="I24" s="6" t="n">
        <v>-106755</v>
      </c>
      <c r="J24" s="4" t="inlineStr">
        <is>
          <t xml:space="preserve"> </t>
        </is>
      </c>
      <c r="K24" s="6" t="n">
        <v>76844</v>
      </c>
      <c r="L24" s="4" t="inlineStr">
        <is>
          <t xml:space="preserve"> </t>
        </is>
      </c>
      <c r="M24" s="6" t="n">
        <v>6509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stock options (in shares)</t>
        </is>
      </c>
      <c r="B26" s="6" t="n">
        <v>1977</v>
      </c>
      <c r="C26" s="4" t="inlineStr">
        <is>
          <t xml:space="preserve"> </t>
        </is>
      </c>
      <c r="D26" s="4" t="inlineStr">
        <is>
          <t xml:space="preserve"> </t>
        </is>
      </c>
      <c r="E26" s="4" t="inlineStr">
        <is>
          <t xml:space="preserve"> </t>
        </is>
      </c>
      <c r="F26" s="4" t="inlineStr">
        <is>
          <t xml:space="preserve"> </t>
        </is>
      </c>
      <c r="G26" s="6" t="n">
        <v>204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stock options</t>
        </is>
      </c>
      <c r="B27" s="7" t="n">
        <v>19326</v>
      </c>
      <c r="C27" s="4" t="inlineStr">
        <is>
          <t xml:space="preserve"> </t>
        </is>
      </c>
      <c r="D27" s="4" t="inlineStr">
        <is>
          <t xml:space="preserve"> </t>
        </is>
      </c>
      <c r="E27" s="6" t="n">
        <v>19326</v>
      </c>
      <c r="F27" s="4" t="inlineStr">
        <is>
          <t xml:space="preserve"> </t>
        </is>
      </c>
      <c r="G27" s="4" t="inlineStr">
        <is>
          <t xml:space="preserve"> </t>
        </is>
      </c>
      <c r="H27" s="6" t="n">
        <v>1932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restricted stock units, net of tax withholding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7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restricted stock units, net of tax withholdings</t>
        </is>
      </c>
      <c r="B29" s="6" t="n">
        <v>1</v>
      </c>
      <c r="C29" s="4" t="inlineStr">
        <is>
          <t xml:space="preserve"> </t>
        </is>
      </c>
      <c r="D29" s="4" t="inlineStr">
        <is>
          <t xml:space="preserve"> </t>
        </is>
      </c>
      <c r="E29" s="6" t="n">
        <v>1</v>
      </c>
      <c r="F29" s="4" t="inlineStr">
        <is>
          <t xml:space="preserve"> </t>
        </is>
      </c>
      <c r="G29" s="7" t="n">
        <v>1</v>
      </c>
      <c r="H29" s="6"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connection with the Employee Stock 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9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connection with the Employee Stock Purchase Plan</t>
        </is>
      </c>
      <c r="B31" s="6" t="n">
        <v>16812</v>
      </c>
      <c r="C31" s="4" t="inlineStr">
        <is>
          <t xml:space="preserve"> </t>
        </is>
      </c>
      <c r="D31" s="4" t="inlineStr">
        <is>
          <t xml:space="preserve"> </t>
        </is>
      </c>
      <c r="E31" s="6" t="n">
        <v>16812</v>
      </c>
      <c r="F31" s="4" t="inlineStr">
        <is>
          <t xml:space="preserve"> </t>
        </is>
      </c>
      <c r="G31" s="4" t="inlineStr">
        <is>
          <t xml:space="preserve"> </t>
        </is>
      </c>
      <c r="H31" s="6" t="n">
        <v>1681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t>
        </is>
      </c>
      <c r="B32" s="6" t="n">
        <v>221857</v>
      </c>
      <c r="C32" s="4" t="inlineStr">
        <is>
          <t xml:space="preserve"> </t>
        </is>
      </c>
      <c r="D32" s="4" t="inlineStr">
        <is>
          <t xml:space="preserve"> </t>
        </is>
      </c>
      <c r="E32" s="6" t="n">
        <v>221857</v>
      </c>
      <c r="F32" s="4" t="inlineStr">
        <is>
          <t xml:space="preserve"> </t>
        </is>
      </c>
      <c r="G32" s="4" t="inlineStr">
        <is>
          <t xml:space="preserve"> </t>
        </is>
      </c>
      <c r="H32" s="6" t="n">
        <v>221857</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ibutions from redeemable noncontrolling interests and noncontrolling interests</t>
        </is>
      </c>
      <c r="B33" s="6" t="n">
        <v>1081605</v>
      </c>
      <c r="C33" s="4" t="inlineStr">
        <is>
          <t xml:space="preserve"> </t>
        </is>
      </c>
      <c r="D33" s="6" t="n">
        <v>1571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81605</v>
      </c>
    </row>
    <row r="34">
      <c r="A34" s="4" t="inlineStr">
        <is>
          <t>Distributions to redeemable noncontrolling interests and noncontrolling interests</t>
        </is>
      </c>
      <c r="B34" s="6" t="n">
        <v>-136141</v>
      </c>
      <c r="C34" s="4" t="inlineStr">
        <is>
          <t xml:space="preserve"> </t>
        </is>
      </c>
      <c r="D34" s="6" t="n">
        <v>-632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6141</v>
      </c>
    </row>
    <row r="35">
      <c r="A35" s="4" t="inlineStr">
        <is>
          <t>Net loss</t>
        </is>
      </c>
      <c r="B35" s="6" t="n">
        <v>-944622</v>
      </c>
      <c r="C35" s="4" t="inlineStr">
        <is>
          <t xml:space="preserve"> </t>
        </is>
      </c>
      <c r="D35" s="6" t="n">
        <v>-35908</v>
      </c>
      <c r="E35" s="6" t="n">
        <v>-79423</v>
      </c>
      <c r="F35" s="4" t="inlineStr">
        <is>
          <t xml:space="preserve"> </t>
        </is>
      </c>
      <c r="G35" s="4" t="inlineStr">
        <is>
          <t xml:space="preserve"> </t>
        </is>
      </c>
      <c r="H35" s="4" t="inlineStr">
        <is>
          <t xml:space="preserve"> </t>
        </is>
      </c>
      <c r="I35" s="4" t="inlineStr">
        <is>
          <t xml:space="preserve"> </t>
        </is>
      </c>
      <c r="J35" s="4" t="inlineStr">
        <is>
          <t xml:space="preserve"> </t>
        </is>
      </c>
      <c r="K35" s="6" t="n">
        <v>-79423</v>
      </c>
      <c r="L35" s="4" t="inlineStr">
        <is>
          <t xml:space="preserve"> </t>
        </is>
      </c>
      <c r="M35" s="6" t="n">
        <v>-865199</v>
      </c>
    </row>
    <row r="36">
      <c r="A36" s="4" t="inlineStr">
        <is>
          <t>Acquisition of Vivint Solar</t>
        </is>
      </c>
      <c r="B36" s="4" t="inlineStr">
        <is>
          <t xml:space="preserve"> </t>
        </is>
      </c>
      <c r="C36" s="4" t="inlineStr">
        <is>
          <t xml:space="preserve"> </t>
        </is>
      </c>
      <c r="D36" s="4" t="inlineStr">
        <is>
          <t xml:space="preserve"> </t>
        </is>
      </c>
      <c r="E36" s="4" t="inlineStr">
        <is>
          <t xml:space="preserve"> </t>
        </is>
      </c>
      <c r="F36" s="4" t="inlineStr">
        <is>
          <t xml:space="preserve"> </t>
        </is>
      </c>
      <c r="G36" s="7" t="n">
        <v>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pped call transaction</t>
        </is>
      </c>
      <c r="B37" s="6" t="n">
        <v>-28000</v>
      </c>
      <c r="C37" s="4" t="inlineStr">
        <is>
          <t xml:space="preserve"> </t>
        </is>
      </c>
      <c r="D37" s="4" t="inlineStr">
        <is>
          <t xml:space="preserve"> </t>
        </is>
      </c>
      <c r="E37" s="6" t="n">
        <v>-28000</v>
      </c>
      <c r="F37" s="4" t="inlineStr">
        <is>
          <t xml:space="preserve"> </t>
        </is>
      </c>
      <c r="G37" s="4" t="inlineStr">
        <is>
          <t xml:space="preserve"> </t>
        </is>
      </c>
      <c r="H37" s="6" t="n">
        <v>-28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quisition of noncontrolling interest</t>
        </is>
      </c>
      <c r="B38" s="6" t="n">
        <v>-15839</v>
      </c>
      <c r="C38" s="4" t="inlineStr">
        <is>
          <t xml:space="preserve"> </t>
        </is>
      </c>
      <c r="D38" s="6" t="n">
        <v>-23427</v>
      </c>
      <c r="E38" s="6" t="n">
        <v>-7453</v>
      </c>
      <c r="F38" s="4" t="inlineStr">
        <is>
          <t xml:space="preserve"> </t>
        </is>
      </c>
      <c r="G38" s="4" t="inlineStr">
        <is>
          <t xml:space="preserve"> </t>
        </is>
      </c>
      <c r="H38" s="6" t="n">
        <v>-7453</v>
      </c>
      <c r="I38" s="4" t="inlineStr">
        <is>
          <t xml:space="preserve"> </t>
        </is>
      </c>
      <c r="J38" s="4" t="inlineStr">
        <is>
          <t xml:space="preserve"> </t>
        </is>
      </c>
      <c r="K38" s="4" t="inlineStr">
        <is>
          <t xml:space="preserve"> </t>
        </is>
      </c>
      <c r="L38" s="4" t="inlineStr">
        <is>
          <t xml:space="preserve"> </t>
        </is>
      </c>
      <c r="M38" s="6" t="n">
        <v>-8386</v>
      </c>
    </row>
    <row r="39">
      <c r="A39" s="4" t="inlineStr">
        <is>
          <t>Other comprehensive income (loss), net of taxes</t>
        </is>
      </c>
      <c r="B39" s="6" t="n">
        <v>33705</v>
      </c>
      <c r="C39" s="4" t="inlineStr">
        <is>
          <t xml:space="preserve"> </t>
        </is>
      </c>
      <c r="D39" s="4" t="inlineStr">
        <is>
          <t xml:space="preserve"> </t>
        </is>
      </c>
      <c r="E39" s="6" t="n">
        <v>33705</v>
      </c>
      <c r="F39" s="4" t="inlineStr">
        <is>
          <t xml:space="preserve"> </t>
        </is>
      </c>
      <c r="G39" s="4" t="inlineStr">
        <is>
          <t xml:space="preserve"> </t>
        </is>
      </c>
      <c r="H39" s="4" t="inlineStr">
        <is>
          <t xml:space="preserve"> </t>
        </is>
      </c>
      <c r="I39" s="6" t="n">
        <v>33705</v>
      </c>
      <c r="J39" s="4" t="inlineStr">
        <is>
          <t xml:space="preserve"> </t>
        </is>
      </c>
      <c r="K39" s="4" t="inlineStr">
        <is>
          <t xml:space="preserve"> </t>
        </is>
      </c>
      <c r="L39" s="4" t="inlineStr">
        <is>
          <t xml:space="preserve"> </t>
        </is>
      </c>
      <c r="M39" s="4" t="inlineStr">
        <is>
          <t xml:space="preserve"> </t>
        </is>
      </c>
    </row>
    <row r="40">
      <c r="A40" s="4" t="inlineStr">
        <is>
          <t>Ending balance at Dec. 31, 2021</t>
        </is>
      </c>
      <c r="B40" s="6" t="n">
        <v>594973</v>
      </c>
      <c r="C40" s="4" t="inlineStr">
        <is>
          <t xml:space="preserve"> </t>
        </is>
      </c>
      <c r="D40" s="6" t="n">
        <v>5949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6" t="n">
        <v>20817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Dec. 31, 2021</t>
        </is>
      </c>
      <c r="B42" s="7" t="n">
        <v>6977614</v>
      </c>
      <c r="C42" s="4" t="inlineStr">
        <is>
          <t xml:space="preserve"> </t>
        </is>
      </c>
      <c r="D42" s="4" t="inlineStr">
        <is>
          <t xml:space="preserve"> </t>
        </is>
      </c>
      <c r="E42" s="6" t="n">
        <v>6254736</v>
      </c>
      <c r="F42" s="4" t="inlineStr">
        <is>
          <t xml:space="preserve"> </t>
        </is>
      </c>
      <c r="G42" s="7" t="n">
        <v>21</v>
      </c>
      <c r="H42" s="6" t="n">
        <v>6330344</v>
      </c>
      <c r="I42" s="6" t="n">
        <v>-73050</v>
      </c>
      <c r="J42" s="4" t="inlineStr">
        <is>
          <t xml:space="preserve"> </t>
        </is>
      </c>
      <c r="K42" s="6" t="n">
        <v>-2579</v>
      </c>
      <c r="L42" s="4" t="inlineStr">
        <is>
          <t xml:space="preserve"> </t>
        </is>
      </c>
      <c r="M42" s="6" t="n">
        <v>72287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of stock options (in shares)</t>
        </is>
      </c>
      <c r="B44" s="6" t="n">
        <v>1401</v>
      </c>
      <c r="C44" s="4" t="inlineStr">
        <is>
          <t xml:space="preserve"> </t>
        </is>
      </c>
      <c r="D44" s="4" t="inlineStr">
        <is>
          <t xml:space="preserve"> </t>
        </is>
      </c>
      <c r="E44" s="4" t="inlineStr">
        <is>
          <t xml:space="preserve"> </t>
        </is>
      </c>
      <c r="F44" s="4" t="inlineStr">
        <is>
          <t xml:space="preserve"> </t>
        </is>
      </c>
      <c r="G44" s="6" t="n">
        <v>184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of stock options</t>
        </is>
      </c>
      <c r="B45" s="7" t="n">
        <v>13772</v>
      </c>
      <c r="C45" s="4" t="inlineStr">
        <is>
          <t xml:space="preserve"> </t>
        </is>
      </c>
      <c r="D45" s="4" t="inlineStr">
        <is>
          <t xml:space="preserve"> </t>
        </is>
      </c>
      <c r="E45" s="6" t="n">
        <v>13772</v>
      </c>
      <c r="F45" s="4" t="inlineStr">
        <is>
          <t xml:space="preserve"> </t>
        </is>
      </c>
      <c r="G45" s="4" t="inlineStr">
        <is>
          <t xml:space="preserve"> </t>
        </is>
      </c>
      <c r="H45" s="6" t="n">
        <v>13772</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restricted stock units, net of tax withholding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96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restricted stock units, net of tax withholdings</t>
        </is>
      </c>
      <c r="B47" s="6" t="n">
        <v>0</v>
      </c>
      <c r="C47" s="4" t="inlineStr">
        <is>
          <t xml:space="preserve"> </t>
        </is>
      </c>
      <c r="D47" s="4" t="inlineStr">
        <is>
          <t xml:space="preserve"> </t>
        </is>
      </c>
      <c r="E47" s="6" t="n">
        <v>0</v>
      </c>
      <c r="F47" s="4" t="inlineStr">
        <is>
          <t xml:space="preserve"> </t>
        </is>
      </c>
      <c r="G47" s="7" t="n">
        <v>0</v>
      </c>
      <c r="H47" s="6" t="n">
        <v>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connection with the Employee Stock Purchas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9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connection with the Employee Stock Purchase Plan</t>
        </is>
      </c>
      <c r="B49" s="6" t="n">
        <v>19091</v>
      </c>
      <c r="C49" s="4" t="inlineStr">
        <is>
          <t xml:space="preserve"> </t>
        </is>
      </c>
      <c r="D49" s="4" t="inlineStr">
        <is>
          <t xml:space="preserve"> </t>
        </is>
      </c>
      <c r="E49" s="6" t="n">
        <v>19091</v>
      </c>
      <c r="F49" s="4" t="inlineStr">
        <is>
          <t xml:space="preserve"> </t>
        </is>
      </c>
      <c r="G49" s="4" t="inlineStr">
        <is>
          <t xml:space="preserve"> </t>
        </is>
      </c>
      <c r="H49" s="6" t="n">
        <v>19091</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based compensation</t>
        </is>
      </c>
      <c r="B50" s="6" t="n">
        <v>123050</v>
      </c>
      <c r="C50" s="4" t="inlineStr">
        <is>
          <t xml:space="preserve"> </t>
        </is>
      </c>
      <c r="D50" s="4" t="inlineStr">
        <is>
          <t xml:space="preserve"> </t>
        </is>
      </c>
      <c r="E50" s="6" t="n">
        <v>123050</v>
      </c>
      <c r="F50" s="4" t="inlineStr">
        <is>
          <t xml:space="preserve"> </t>
        </is>
      </c>
      <c r="G50" s="4" t="inlineStr">
        <is>
          <t xml:space="preserve"> </t>
        </is>
      </c>
      <c r="H50" s="6" t="n">
        <v>1230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ributions from redeemable noncontrolling interests and noncontrolling interests</t>
        </is>
      </c>
      <c r="B51" s="6" t="n">
        <v>1325705</v>
      </c>
      <c r="C51" s="4" t="inlineStr">
        <is>
          <t xml:space="preserve"> </t>
        </is>
      </c>
      <c r="D51" s="6" t="n">
        <v>8908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25705</v>
      </c>
    </row>
    <row r="52">
      <c r="A52" s="4" t="inlineStr">
        <is>
          <t>Distributions to redeemable noncontrolling interests and noncontrolling interests</t>
        </is>
      </c>
      <c r="B52" s="6" t="n">
        <v>-150369</v>
      </c>
      <c r="C52" s="4" t="inlineStr">
        <is>
          <t xml:space="preserve"> </t>
        </is>
      </c>
      <c r="D52" s="6" t="n">
        <v>-677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0369</v>
      </c>
    </row>
    <row r="53">
      <c r="A53" s="4" t="inlineStr">
        <is>
          <t>Net loss</t>
        </is>
      </c>
      <c r="B53" s="6" t="n">
        <v>-844087</v>
      </c>
      <c r="C53" s="4" t="inlineStr">
        <is>
          <t xml:space="preserve"> </t>
        </is>
      </c>
      <c r="D53" s="6" t="n">
        <v>-5558</v>
      </c>
      <c r="E53" s="6" t="n">
        <v>173377</v>
      </c>
      <c r="F53" s="4" t="inlineStr">
        <is>
          <t xml:space="preserve"> </t>
        </is>
      </c>
      <c r="G53" s="4" t="inlineStr">
        <is>
          <t xml:space="preserve"> </t>
        </is>
      </c>
      <c r="H53" s="4" t="inlineStr">
        <is>
          <t xml:space="preserve"> </t>
        </is>
      </c>
      <c r="I53" s="4" t="inlineStr">
        <is>
          <t xml:space="preserve"> </t>
        </is>
      </c>
      <c r="J53" s="4" t="inlineStr">
        <is>
          <t xml:space="preserve"> </t>
        </is>
      </c>
      <c r="K53" s="6" t="n">
        <v>173377</v>
      </c>
      <c r="L53" s="4" t="inlineStr">
        <is>
          <t xml:space="preserve"> </t>
        </is>
      </c>
      <c r="M53" s="6" t="n">
        <v>-1017464</v>
      </c>
    </row>
    <row r="54">
      <c r="A54" s="4" t="inlineStr">
        <is>
          <t>Acquisition of noncontrolling interest</t>
        </is>
      </c>
      <c r="B54" s="6" t="n">
        <v>-35620</v>
      </c>
      <c r="C54" s="4" t="inlineStr">
        <is>
          <t xml:space="preserve"> </t>
        </is>
      </c>
      <c r="D54" s="6" t="n">
        <v>-1069</v>
      </c>
      <c r="E54" s="6" t="n">
        <v>-16063</v>
      </c>
      <c r="F54" s="4" t="inlineStr">
        <is>
          <t xml:space="preserve"> </t>
        </is>
      </c>
      <c r="G54" s="4" t="inlineStr">
        <is>
          <t xml:space="preserve"> </t>
        </is>
      </c>
      <c r="H54" s="6" t="n">
        <v>-16063</v>
      </c>
      <c r="I54" s="4" t="inlineStr">
        <is>
          <t xml:space="preserve"> </t>
        </is>
      </c>
      <c r="J54" s="4" t="inlineStr">
        <is>
          <t xml:space="preserve"> </t>
        </is>
      </c>
      <c r="K54" s="4" t="inlineStr">
        <is>
          <t xml:space="preserve"> </t>
        </is>
      </c>
      <c r="L54" s="4" t="inlineStr">
        <is>
          <t xml:space="preserve"> </t>
        </is>
      </c>
      <c r="M54" s="6" t="n">
        <v>-19557</v>
      </c>
    </row>
    <row r="55">
      <c r="A55" s="4" t="inlineStr">
        <is>
          <t>Other comprehensive income (loss), net of taxes</t>
        </is>
      </c>
      <c r="B55" s="6" t="n">
        <v>140159</v>
      </c>
      <c r="C55" s="4" t="inlineStr">
        <is>
          <t xml:space="preserve"> </t>
        </is>
      </c>
      <c r="D55" s="4" t="inlineStr">
        <is>
          <t xml:space="preserve"> </t>
        </is>
      </c>
      <c r="E55" s="6" t="n">
        <v>140159</v>
      </c>
      <c r="F55" s="4" t="inlineStr">
        <is>
          <t xml:space="preserve"> </t>
        </is>
      </c>
      <c r="G55" s="4" t="inlineStr">
        <is>
          <t xml:space="preserve"> </t>
        </is>
      </c>
      <c r="H55" s="4" t="inlineStr">
        <is>
          <t xml:space="preserve"> </t>
        </is>
      </c>
      <c r="I55" s="6" t="n">
        <v>140159</v>
      </c>
      <c r="J55" s="4" t="inlineStr">
        <is>
          <t xml:space="preserve"> </t>
        </is>
      </c>
      <c r="K55" s="4" t="inlineStr">
        <is>
          <t xml:space="preserve"> </t>
        </is>
      </c>
      <c r="L55" s="4" t="inlineStr">
        <is>
          <t xml:space="preserve"> </t>
        </is>
      </c>
      <c r="M55" s="4" t="inlineStr">
        <is>
          <t xml:space="preserve"> </t>
        </is>
      </c>
    </row>
    <row r="56">
      <c r="A56" s="4" t="inlineStr">
        <is>
          <t>Ending balance at Dec. 31, 2022</t>
        </is>
      </c>
      <c r="B56" s="6" t="n">
        <v>609702</v>
      </c>
      <c r="C56" s="4" t="inlineStr">
        <is>
          <t xml:space="preserve"> </t>
        </is>
      </c>
      <c r="D56" s="7" t="n">
        <v>6097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in shares) at Dec. 31, 2022</t>
        </is>
      </c>
      <c r="B57" s="4" t="inlineStr">
        <is>
          <t xml:space="preserve"> </t>
        </is>
      </c>
      <c r="C57" s="4" t="inlineStr">
        <is>
          <t xml:space="preserve"> </t>
        </is>
      </c>
      <c r="D57" s="4" t="inlineStr">
        <is>
          <t xml:space="preserve"> </t>
        </is>
      </c>
      <c r="E57" s="4" t="inlineStr">
        <is>
          <t xml:space="preserve"> </t>
        </is>
      </c>
      <c r="F57" s="4" t="inlineStr">
        <is>
          <t xml:space="preserve"> </t>
        </is>
      </c>
      <c r="G57" s="6" t="n">
        <v>21418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Dec. 31, 2022</t>
        </is>
      </c>
      <c r="B58" s="7" t="n">
        <v>7569315</v>
      </c>
      <c r="C58" s="4" t="inlineStr">
        <is>
          <t xml:space="preserve"> </t>
        </is>
      </c>
      <c r="D58" s="4" t="inlineStr">
        <is>
          <t xml:space="preserve"> </t>
        </is>
      </c>
      <c r="E58" s="7" t="n">
        <v>6708122</v>
      </c>
      <c r="F58" s="4" t="inlineStr">
        <is>
          <t xml:space="preserve"> </t>
        </is>
      </c>
      <c r="G58" s="7" t="n">
        <v>21</v>
      </c>
      <c r="H58" s="7" t="n">
        <v>6470194</v>
      </c>
      <c r="I58" s="7" t="n">
        <v>67109</v>
      </c>
      <c r="J58" s="4" t="inlineStr">
        <is>
          <t xml:space="preserve"> </t>
        </is>
      </c>
      <c r="K58" s="7" t="n">
        <v>170798</v>
      </c>
      <c r="L58" s="4" t="inlineStr">
        <is>
          <t xml:space="preserve"> </t>
        </is>
      </c>
      <c r="M58" s="7" t="n">
        <v>861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Prepaid Expenses and Other Current Assets (Details) - USD ($) $ in Thousands</t>
        </is>
      </c>
      <c r="B1" s="2" t="inlineStr">
        <is>
          <t>12 Months Ended</t>
        </is>
      </c>
    </row>
    <row r="2">
      <c r="B2" s="2" t="inlineStr">
        <is>
          <t>Dec. 31, 2022</t>
        </is>
      </c>
      <c r="C2" s="2" t="inlineStr">
        <is>
          <t>Dec. 31, 2021</t>
        </is>
      </c>
    </row>
    <row r="3">
      <c r="A3" s="3" t="inlineStr">
        <is>
          <t>Other Assets [Line Items]</t>
        </is>
      </c>
      <c r="B3" s="4" t="inlineStr">
        <is>
          <t xml:space="preserve"> </t>
        </is>
      </c>
      <c r="C3" s="4" t="inlineStr">
        <is>
          <t xml:space="preserve"> </t>
        </is>
      </c>
    </row>
    <row r="4">
      <c r="A4" s="4" t="inlineStr">
        <is>
          <t>Accumulated amortization of costs to obtain contracts</t>
        </is>
      </c>
      <c r="B4" s="7" t="n">
        <v>-112968</v>
      </c>
      <c r="C4" s="7" t="n">
        <v>-74529</v>
      </c>
    </row>
    <row r="5">
      <c r="A5" s="4" t="inlineStr">
        <is>
          <t>Unbilled receivables</t>
        </is>
      </c>
      <c r="B5" s="6" t="n">
        <v>324385</v>
      </c>
      <c r="C5" s="6" t="n">
        <v>212727</v>
      </c>
    </row>
    <row r="6">
      <c r="A6" s="4" t="inlineStr">
        <is>
          <t>Allowance for credit loss on unbilled receivables</t>
        </is>
      </c>
      <c r="B6" s="6" t="n">
        <v>-3322</v>
      </c>
      <c r="C6" s="6" t="n">
        <v>-2411</v>
      </c>
    </row>
    <row r="7">
      <c r="A7" s="4" t="inlineStr">
        <is>
          <t>Operating lease right-of-use assets</t>
        </is>
      </c>
      <c r="B7" s="6" t="n">
        <v>104759</v>
      </c>
      <c r="C7" s="6" t="n">
        <v>92707</v>
      </c>
    </row>
    <row r="8">
      <c r="A8" s="4" t="inlineStr">
        <is>
          <t>Equity investment</t>
        </is>
      </c>
      <c r="B8" s="6" t="n">
        <v>186197</v>
      </c>
      <c r="C8" s="6" t="n">
        <v>63826</v>
      </c>
    </row>
    <row r="9">
      <c r="A9" s="4" t="inlineStr">
        <is>
          <t>Other assets</t>
        </is>
      </c>
      <c r="B9" s="6" t="n">
        <v>229640</v>
      </c>
      <c r="C9" s="6" t="n">
        <v>127862</v>
      </c>
    </row>
    <row r="10">
      <c r="A10" s="4" t="inlineStr">
        <is>
          <t>Total</t>
        </is>
      </c>
      <c r="B10" s="7" t="n">
        <v>1827518</v>
      </c>
      <c r="C10" s="7" t="n">
        <v>1125743</v>
      </c>
    </row>
    <row r="11">
      <c r="A11" s="4" t="inlineStr">
        <is>
          <t>Operating Lease, Right-of-Use Asset, Statement of Financial Position [Extensible Enumeration]</t>
        </is>
      </c>
      <c r="B11" s="4" t="inlineStr">
        <is>
          <t>Total</t>
        </is>
      </c>
      <c r="C11" s="4" t="inlineStr">
        <is>
          <t>Total</t>
        </is>
      </c>
    </row>
    <row r="12">
      <c r="A12" s="4" t="inlineStr">
        <is>
          <t>Amortization cost</t>
        </is>
      </c>
      <c r="B12" s="7" t="n">
        <v>38700</v>
      </c>
      <c r="C12" s="7" t="n">
        <v>23300</v>
      </c>
    </row>
    <row r="13">
      <c r="A13" s="4" t="inlineStr">
        <is>
          <t>Customer agreemen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Costs to obtain contracts</t>
        </is>
      </c>
      <c r="B15" s="6" t="n">
        <v>1096346</v>
      </c>
      <c r="C15" s="6" t="n">
        <v>703080</v>
      </c>
    </row>
    <row r="16">
      <c r="A16" s="4" t="inlineStr">
        <is>
          <t>Incentive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Costs to obtain contracts</t>
        </is>
      </c>
      <c r="B18" s="7" t="n">
        <v>2481</v>
      </c>
      <c r="C18" s="7" t="n">
        <v>24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t>
        </is>
      </c>
      <c r="B3" s="7" t="n">
        <v>101621</v>
      </c>
      <c r="C3" s="7" t="n">
        <v>100357</v>
      </c>
    </row>
    <row r="4">
      <c r="A4" s="4" t="inlineStr">
        <is>
          <t>Operating lease obligations</t>
        </is>
      </c>
      <c r="B4" s="6" t="n">
        <v>31307</v>
      </c>
      <c r="C4" s="6" t="n">
        <v>24780</v>
      </c>
    </row>
    <row r="5">
      <c r="A5" s="4" t="inlineStr">
        <is>
          <t>Accrued interest</t>
        </is>
      </c>
      <c r="B5" s="6" t="n">
        <v>63595</v>
      </c>
      <c r="C5" s="6" t="n">
        <v>38665</v>
      </c>
    </row>
    <row r="6">
      <c r="A6" s="4" t="inlineStr">
        <is>
          <t>Other accrued expenses</t>
        </is>
      </c>
      <c r="B6" s="6" t="n">
        <v>209943</v>
      </c>
      <c r="C6" s="6" t="n">
        <v>200334</v>
      </c>
    </row>
    <row r="7">
      <c r="A7" s="4" t="inlineStr">
        <is>
          <t>Total</t>
        </is>
      </c>
      <c r="B7" s="7" t="n">
        <v>406466</v>
      </c>
      <c r="C7" s="7" t="n">
        <v>364136</v>
      </c>
    </row>
    <row r="8">
      <c r="A8" s="4" t="inlineStr">
        <is>
          <t>Operating Lease, Liability, Current, Statement of Financial Position [Extensible List]</t>
        </is>
      </c>
      <c r="B8" s="4" t="inlineStr">
        <is>
          <t>Total</t>
        </is>
      </c>
      <c r="C8"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debtedness - Schedule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 gross</t>
        </is>
      </c>
      <c r="B4" s="7" t="n">
        <v>8453205</v>
      </c>
      <c r="C4" s="4" t="inlineStr">
        <is>
          <t xml:space="preserve"> </t>
        </is>
      </c>
    </row>
    <row r="5">
      <c r="A5" s="4" t="inlineStr">
        <is>
          <t>Unamortized debt discount</t>
        </is>
      </c>
      <c r="B5" s="6" t="n">
        <v>-54056</v>
      </c>
      <c r="C5" s="4" t="inlineStr">
        <is>
          <t xml:space="preserve"> </t>
        </is>
      </c>
    </row>
    <row r="6">
      <c r="A6" s="4" t="inlineStr">
        <is>
          <t>Total</t>
        </is>
      </c>
      <c r="B6" s="6" t="n">
        <v>8399149</v>
      </c>
      <c r="C6" s="7" t="n">
        <v>6502890</v>
      </c>
    </row>
    <row r="7">
      <c r="A7" s="4" t="inlineStr">
        <is>
          <t>Unused borrowing capacity</t>
        </is>
      </c>
      <c r="B7" s="6" t="n">
        <v>147200</v>
      </c>
      <c r="C7" s="4" t="inlineStr">
        <is>
          <t xml:space="preserve"> </t>
        </is>
      </c>
    </row>
    <row r="8">
      <c r="A8" s="4" t="inlineStr">
        <is>
          <t>Recours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gross</t>
        </is>
      </c>
      <c r="B10" s="6" t="n">
        <v>905158</v>
      </c>
      <c r="C10" s="6" t="n">
        <v>611066</v>
      </c>
    </row>
    <row r="11">
      <c r="A11" s="4" t="inlineStr">
        <is>
          <t>Unamortized debt discount</t>
        </is>
      </c>
      <c r="B11" s="6" t="n">
        <v>-7118</v>
      </c>
      <c r="C11" s="6" t="n">
        <v>-9382</v>
      </c>
    </row>
    <row r="12">
      <c r="A12" s="4" t="inlineStr">
        <is>
          <t>Total</t>
        </is>
      </c>
      <c r="B12" s="6" t="n">
        <v>898040</v>
      </c>
      <c r="C12" s="6" t="n">
        <v>601684</v>
      </c>
    </row>
    <row r="13">
      <c r="A13" s="4" t="inlineStr">
        <is>
          <t>Unused borrowing capacity</t>
        </is>
      </c>
      <c r="B13" s="6" t="n">
        <v>40000</v>
      </c>
      <c r="C13" s="4" t="inlineStr">
        <is>
          <t xml:space="preserve"> </t>
        </is>
      </c>
    </row>
    <row r="14">
      <c r="A14" s="4" t="inlineStr">
        <is>
          <t>Recourse debt | 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gross</t>
        </is>
      </c>
      <c r="B16" s="6" t="n">
        <v>505158</v>
      </c>
      <c r="C16" s="7" t="n">
        <v>211066</v>
      </c>
    </row>
    <row r="17">
      <c r="A17" s="4" t="inlineStr">
        <is>
          <t>Unused borrowing capacity</t>
        </is>
      </c>
      <c r="B17" s="7" t="n">
        <v>40000</v>
      </c>
      <c r="C17" s="4" t="inlineStr">
        <is>
          <t xml:space="preserve"> </t>
        </is>
      </c>
    </row>
    <row r="18">
      <c r="A18" s="4" t="inlineStr">
        <is>
          <t>Weighted average interest rate</t>
        </is>
      </c>
      <c r="B18" s="12" t="n">
        <v>0.0601</v>
      </c>
      <c r="C18" s="12" t="n">
        <v>0.034</v>
      </c>
    </row>
    <row r="19">
      <c r="A19" s="4" t="inlineStr">
        <is>
          <t>Recourse debt | Bank Line of Credit | LIBO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during period</t>
        </is>
      </c>
      <c r="B21" s="12" t="n">
        <v>0.0325</v>
      </c>
      <c r="C21" s="4" t="inlineStr">
        <is>
          <t xml:space="preserve"> </t>
        </is>
      </c>
    </row>
    <row r="22">
      <c r="A22" s="4" t="inlineStr">
        <is>
          <t>Recourse debt | 0%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 gross</t>
        </is>
      </c>
      <c r="B24" s="7" t="n">
        <v>400000</v>
      </c>
      <c r="C24" s="7" t="n">
        <v>400000</v>
      </c>
    </row>
    <row r="25">
      <c r="A25" s="4" t="inlineStr">
        <is>
          <t>Unused borrowing capacity</t>
        </is>
      </c>
      <c r="B25" s="7" t="n">
        <v>0</v>
      </c>
      <c r="C25" s="4" t="inlineStr">
        <is>
          <t xml:space="preserve"> </t>
        </is>
      </c>
    </row>
    <row r="26">
      <c r="A26" s="4" t="inlineStr">
        <is>
          <t>Weighted average interest rate</t>
        </is>
      </c>
      <c r="B26" s="11" t="n">
        <v>0</v>
      </c>
      <c r="C26" s="11" t="n">
        <v>0</v>
      </c>
    </row>
    <row r="27">
      <c r="A27" s="4" t="inlineStr">
        <is>
          <t>Interest rate during period</t>
        </is>
      </c>
      <c r="B27" s="11" t="n">
        <v>0</v>
      </c>
      <c r="C27" s="4" t="inlineStr">
        <is>
          <t xml:space="preserve"> </t>
        </is>
      </c>
    </row>
    <row r="28">
      <c r="A28" s="4" t="inlineStr">
        <is>
          <t>Non Recourse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gross</t>
        </is>
      </c>
      <c r="B30" s="7" t="n">
        <v>7548047</v>
      </c>
      <c r="C30" s="7" t="n">
        <v>5870343</v>
      </c>
    </row>
    <row r="31">
      <c r="A31" s="4" t="inlineStr">
        <is>
          <t>Total</t>
        </is>
      </c>
      <c r="B31" s="6" t="n">
        <v>7501109</v>
      </c>
      <c r="C31" s="6" t="n">
        <v>5901206</v>
      </c>
    </row>
    <row r="32">
      <c r="A32" s="4" t="inlineStr">
        <is>
          <t>Unused borrowing capacity</t>
        </is>
      </c>
      <c r="B32" s="6" t="n">
        <v>107200</v>
      </c>
      <c r="C32" s="4" t="inlineStr">
        <is>
          <t xml:space="preserve"> </t>
        </is>
      </c>
    </row>
    <row r="33">
      <c r="A33" s="4" t="inlineStr">
        <is>
          <t>Non Recourse Debt | Senior revolving and delayed draw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 gross</t>
        </is>
      </c>
      <c r="B35" s="6" t="n">
        <v>1560002</v>
      </c>
      <c r="C35" s="7" t="n">
        <v>1301600</v>
      </c>
    </row>
    <row r="36">
      <c r="A36" s="4" t="inlineStr">
        <is>
          <t>Unused borrowing capacity</t>
        </is>
      </c>
      <c r="B36" s="7" t="n">
        <v>85000</v>
      </c>
      <c r="C36" s="4" t="inlineStr">
        <is>
          <t xml:space="preserve"> </t>
        </is>
      </c>
    </row>
    <row r="37">
      <c r="A37" s="4" t="inlineStr">
        <is>
          <t>Weighted average interest rate</t>
        </is>
      </c>
      <c r="B37" s="12" t="n">
        <v>0.0649</v>
      </c>
      <c r="C37" s="12" t="n">
        <v>0.0223</v>
      </c>
    </row>
    <row r="38">
      <c r="A38" s="4" t="inlineStr">
        <is>
          <t>Non Recourse Debt | Senior revolving and delayed draw loans | Minimum | LIBO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during period</t>
        </is>
      </c>
      <c r="B40" s="11" t="n">
        <v>0.02</v>
      </c>
      <c r="C40" s="4" t="inlineStr">
        <is>
          <t xml:space="preserve"> </t>
        </is>
      </c>
    </row>
    <row r="41">
      <c r="A41" s="4" t="inlineStr">
        <is>
          <t>Non Recourse Debt | Senior revolving and delayed draw loans | Minimum | SOF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during period</t>
        </is>
      </c>
      <c r="B43" s="12" t="n">
        <v>0.0188</v>
      </c>
      <c r="C43" s="4" t="inlineStr">
        <is>
          <t xml:space="preserve"> </t>
        </is>
      </c>
    </row>
    <row r="44">
      <c r="A44" s="4" t="inlineStr">
        <is>
          <t>Non Recourse Debt | Senior revolving and delayed draw loans | Maximum |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during period</t>
        </is>
      </c>
      <c r="B46" s="11" t="n">
        <v>0.03</v>
      </c>
      <c r="C46" s="4" t="inlineStr">
        <is>
          <t xml:space="preserve"> </t>
        </is>
      </c>
    </row>
    <row r="47">
      <c r="A47" s="4" t="inlineStr">
        <is>
          <t>Non Recourse Debt | Senior revolving and delayed draw loans | Maximum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during period</t>
        </is>
      </c>
      <c r="B49" s="12" t="n">
        <v>0.031</v>
      </c>
      <c r="C49" s="4" t="inlineStr">
        <is>
          <t xml:space="preserve"> </t>
        </is>
      </c>
    </row>
    <row r="50">
      <c r="A50" s="4" t="inlineStr">
        <is>
          <t>Non Recourse Debt | Senior non-revolving loan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 gross</t>
        </is>
      </c>
      <c r="B52" s="7" t="n">
        <v>1680444</v>
      </c>
      <c r="C52" s="7" t="n">
        <v>921038</v>
      </c>
    </row>
    <row r="53">
      <c r="A53" s="4" t="inlineStr">
        <is>
          <t>Unused borrowing capacity</t>
        </is>
      </c>
      <c r="B53" s="7" t="n">
        <v>0</v>
      </c>
      <c r="C53" s="4" t="inlineStr">
        <is>
          <t xml:space="preserve"> </t>
        </is>
      </c>
    </row>
    <row r="54">
      <c r="A54" s="4" t="inlineStr">
        <is>
          <t>Weighted average interest rate</t>
        </is>
      </c>
      <c r="B54" s="11" t="n">
        <v>0.06</v>
      </c>
      <c r="C54" s="12" t="n">
        <v>0.0366</v>
      </c>
    </row>
    <row r="55">
      <c r="A55" s="4" t="inlineStr">
        <is>
          <t>Non Recourse Debt | Senior non-revolving loans | Min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during period</t>
        </is>
      </c>
      <c r="B57" s="12" t="n">
        <v>0.0466</v>
      </c>
      <c r="C57" s="4" t="inlineStr">
        <is>
          <t xml:space="preserve"> </t>
        </is>
      </c>
    </row>
    <row r="58">
      <c r="A58" s="4" t="inlineStr">
        <is>
          <t>Non Recourse Debt | Senior non-revolving loans | Minimum | LIBO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during period</t>
        </is>
      </c>
      <c r="B60" s="12" t="n">
        <v>0.0175</v>
      </c>
      <c r="C60" s="4" t="inlineStr">
        <is>
          <t xml:space="preserve"> </t>
        </is>
      </c>
    </row>
    <row r="61">
      <c r="A61" s="4" t="inlineStr">
        <is>
          <t>Non Recourse Debt | Senior non-revolving loans | Minimum |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 during period</t>
        </is>
      </c>
      <c r="B63" s="12" t="n">
        <v>0.0185</v>
      </c>
      <c r="C63" s="4" t="inlineStr">
        <is>
          <t xml:space="preserve"> </t>
        </is>
      </c>
    </row>
    <row r="64">
      <c r="A64" s="4" t="inlineStr">
        <is>
          <t>Non Recourse Debt | Senior non-revolving loans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 during period</t>
        </is>
      </c>
      <c r="B66" s="12" t="n">
        <v>0.047</v>
      </c>
      <c r="C66" s="4" t="inlineStr">
        <is>
          <t xml:space="preserve"> </t>
        </is>
      </c>
    </row>
    <row r="67">
      <c r="A67" s="4" t="inlineStr">
        <is>
          <t>Non Recourse Debt | Senior non-revolving loans | Maximum | LIBO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 during period</t>
        </is>
      </c>
      <c r="B69" s="12" t="n">
        <v>0.025</v>
      </c>
      <c r="C69" s="4" t="inlineStr">
        <is>
          <t xml:space="preserve"> </t>
        </is>
      </c>
    </row>
    <row r="70">
      <c r="A70" s="4" t="inlineStr">
        <is>
          <t>Non Recourse Debt | Senior non-revolving loans | Maximum | SOF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during period</t>
        </is>
      </c>
      <c r="B72" s="12" t="n">
        <v>0.019</v>
      </c>
      <c r="C72" s="4" t="inlineStr">
        <is>
          <t xml:space="preserve"> </t>
        </is>
      </c>
    </row>
    <row r="73">
      <c r="A73" s="4" t="inlineStr">
        <is>
          <t>Non Recourse Debt | Subordinated delayed draw loan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Total debt, gross</t>
        </is>
      </c>
      <c r="B75" s="7" t="n">
        <v>333800</v>
      </c>
      <c r="C75" s="7" t="n">
        <v>221464</v>
      </c>
    </row>
    <row r="76">
      <c r="A76" s="4" t="inlineStr">
        <is>
          <t>Unused borrowing capacity</t>
        </is>
      </c>
      <c r="B76" s="7" t="n">
        <v>22200</v>
      </c>
      <c r="C76" s="4" t="inlineStr">
        <is>
          <t xml:space="preserve"> </t>
        </is>
      </c>
    </row>
    <row r="77">
      <c r="A77" s="4" t="inlineStr">
        <is>
          <t>Weighted average interest rate</t>
        </is>
      </c>
      <c r="B77" s="12" t="n">
        <v>0.0958</v>
      </c>
      <c r="C77" s="12" t="n">
        <v>0.0906</v>
      </c>
    </row>
    <row r="78">
      <c r="A78" s="4" t="inlineStr">
        <is>
          <t>Non Recourse Debt | Subordinated delayed draw loans | Minimum | LIBO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during period</t>
        </is>
      </c>
      <c r="B80" s="12" t="n">
        <v>0.08749999999999999</v>
      </c>
      <c r="C80" s="4" t="inlineStr">
        <is>
          <t xml:space="preserve"> </t>
        </is>
      </c>
    </row>
    <row r="81">
      <c r="A81" s="4" t="inlineStr">
        <is>
          <t>Non Recourse Debt | Subordinated delayed draw loans | Minimum | SOF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 during period</t>
        </is>
      </c>
      <c r="B83" s="12" t="n">
        <v>0.035</v>
      </c>
      <c r="C83" s="4" t="inlineStr">
        <is>
          <t xml:space="preserve"> </t>
        </is>
      </c>
    </row>
    <row r="84">
      <c r="A84" s="4" t="inlineStr">
        <is>
          <t>Non Recourse Debt | Subordinated delayed draw loans | Maximum | LIBO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 during period</t>
        </is>
      </c>
      <c r="B86" s="11" t="n">
        <v>0.09</v>
      </c>
      <c r="C86" s="4" t="inlineStr">
        <is>
          <t xml:space="preserve"> </t>
        </is>
      </c>
    </row>
    <row r="87">
      <c r="A87" s="4" t="inlineStr">
        <is>
          <t>Non Recourse Debt | Subordinated delayed draw loans | Maximum | SOF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 during period</t>
        </is>
      </c>
      <c r="B89" s="12" t="n">
        <v>0.091</v>
      </c>
      <c r="C89" s="4" t="inlineStr">
        <is>
          <t xml:space="preserve"> </t>
        </is>
      </c>
    </row>
    <row r="90">
      <c r="A90" s="4" t="inlineStr">
        <is>
          <t>Non Recourse Debt | Subordinated loan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debt, gross</t>
        </is>
      </c>
      <c r="B92" s="7" t="n">
        <v>1442336</v>
      </c>
      <c r="C92" s="7" t="n">
        <v>959852</v>
      </c>
    </row>
    <row r="93">
      <c r="A93" s="4" t="inlineStr">
        <is>
          <t>Unused borrowing capacity</t>
        </is>
      </c>
      <c r="B93" s="7" t="n">
        <v>0</v>
      </c>
      <c r="C93" s="4" t="inlineStr">
        <is>
          <t xml:space="preserve"> </t>
        </is>
      </c>
    </row>
    <row r="94">
      <c r="A94" s="4" t="inlineStr">
        <is>
          <t>Weighted average interest rate</t>
        </is>
      </c>
      <c r="B94" s="12" t="n">
        <v>0.0876</v>
      </c>
      <c r="C94" s="12" t="n">
        <v>0.08459999999999999</v>
      </c>
    </row>
    <row r="95">
      <c r="A95" s="4" t="inlineStr">
        <is>
          <t>Non Recourse Debt | Subordinated loans | Minimum</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 during period</t>
        </is>
      </c>
      <c r="B97" s="11" t="n">
        <v>0.07000000000000001</v>
      </c>
      <c r="C97" s="4" t="inlineStr">
        <is>
          <t xml:space="preserve"> </t>
        </is>
      </c>
    </row>
    <row r="98">
      <c r="A98" s="4" t="inlineStr">
        <is>
          <t>Non Recourse Debt | Subordinated loans | Minimum | LIBO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 during period</t>
        </is>
      </c>
      <c r="B100" s="12" t="n">
        <v>0.0675</v>
      </c>
      <c r="C100" s="4" t="inlineStr">
        <is>
          <t xml:space="preserve"> </t>
        </is>
      </c>
    </row>
    <row r="101">
      <c r="A101" s="4" t="inlineStr">
        <is>
          <t>Non Recourse Debt | Subordinated loans | Maximum</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 during period</t>
        </is>
      </c>
      <c r="B103" s="12" t="n">
        <v>0.105</v>
      </c>
      <c r="C103" s="4" t="inlineStr">
        <is>
          <t xml:space="preserve"> </t>
        </is>
      </c>
    </row>
    <row r="104">
      <c r="A104" s="4" t="inlineStr">
        <is>
          <t>Non Recourse Debt | Subordinated Loan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Total debt, gross</t>
        </is>
      </c>
      <c r="B106" s="7" t="n">
        <v>2531465</v>
      </c>
      <c r="C106" s="7" t="n">
        <v>2466389</v>
      </c>
    </row>
    <row r="107">
      <c r="A107" s="4" t="inlineStr">
        <is>
          <t>Total</t>
        </is>
      </c>
      <c r="B107" s="6" t="n">
        <v>131300</v>
      </c>
      <c r="C107" s="4" t="inlineStr">
        <is>
          <t xml:space="preserve"> </t>
        </is>
      </c>
    </row>
    <row r="108">
      <c r="A108" s="4" t="inlineStr">
        <is>
          <t>Unused borrowing capacity</t>
        </is>
      </c>
      <c r="B108" s="7" t="n">
        <v>0</v>
      </c>
      <c r="C108" s="4" t="inlineStr">
        <is>
          <t xml:space="preserve"> </t>
        </is>
      </c>
    </row>
    <row r="109">
      <c r="A109" s="4" t="inlineStr">
        <is>
          <t>Weighted average interest rate</t>
        </is>
      </c>
      <c r="B109" s="12" t="n">
        <v>0.0387</v>
      </c>
      <c r="C109" s="12" t="n">
        <v>0.0359</v>
      </c>
    </row>
    <row r="110">
      <c r="A110" s="4" t="inlineStr">
        <is>
          <t>Non Recourse Debt | Subordinated Loans | Minimum</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 during period</t>
        </is>
      </c>
      <c r="B112" s="12" t="n">
        <v>0.0227</v>
      </c>
      <c r="C112" s="4" t="inlineStr">
        <is>
          <t xml:space="preserve"> </t>
        </is>
      </c>
    </row>
    <row r="113">
      <c r="A113" s="4" t="inlineStr">
        <is>
          <t>Non Recourse Debt | Subordinated Loans | Maximum</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Interest rate during period</t>
        </is>
      </c>
      <c r="B115" s="12" t="n">
        <v>0.0531</v>
      </c>
      <c r="C115" s="4" t="inlineStr">
        <is>
          <t xml:space="preserve"> </t>
        </is>
      </c>
    </row>
    <row r="116">
      <c r="A116" s="4" t="inlineStr">
        <is>
          <t>Recourse and Nonrecourse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Unamortized debt discount</t>
        </is>
      </c>
      <c r="B118" s="7" t="n">
        <v>-46938</v>
      </c>
      <c r="C118" s="4" t="inlineStr">
        <is>
          <t xml:space="preserve"> </t>
        </is>
      </c>
    </row>
    <row r="119">
      <c r="A119" s="4" t="inlineStr">
        <is>
          <t>Unamortized debt (discount) premium, net</t>
        </is>
      </c>
      <c r="B119" s="4" t="inlineStr">
        <is>
          <t xml:space="preserve"> </t>
        </is>
      </c>
      <c r="C119" s="7" t="n">
        <v>308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22" customWidth="1" min="5" max="5"/>
  </cols>
  <sheetData>
    <row r="1">
      <c r="A1" s="1" t="inlineStr">
        <is>
          <t>Indebtedness - Additional Information (Details) $ / shares in Units, shares in Millions</t>
        </is>
      </c>
      <c r="C1" s="2" t="inlineStr">
        <is>
          <t>12 Months Ended</t>
        </is>
      </c>
    </row>
    <row r="2">
      <c r="B2" s="2" t="inlineStr">
        <is>
          <t>Feb. 25, 2022</t>
        </is>
      </c>
      <c r="C2" s="2" t="inlineStr">
        <is>
          <t>Dec. 31, 2022 USD ($) $ / shares shares</t>
        </is>
      </c>
      <c r="D2" s="2" t="inlineStr">
        <is>
          <t>Dec. 31, 2021 USD ($) $ / shares</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001</v>
      </c>
      <c r="D4" s="8" t="n">
        <v>0.0001</v>
      </c>
      <c r="E4" s="4" t="inlineStr">
        <is>
          <t xml:space="preserve"> </t>
        </is>
      </c>
    </row>
    <row r="5">
      <c r="A5" s="4" t="inlineStr">
        <is>
          <t>Debt discount amortization</t>
        </is>
      </c>
      <c r="B5" s="4" t="inlineStr">
        <is>
          <t xml:space="preserve"> </t>
        </is>
      </c>
      <c r="C5" s="7" t="n">
        <v>2258000</v>
      </c>
      <c r="D5" s="7" t="n">
        <v>0</v>
      </c>
      <c r="E5" s="7" t="n">
        <v>0</v>
      </c>
    </row>
    <row r="6">
      <c r="A6" s="4" t="inlineStr">
        <is>
          <t>Loan outstanding balance</t>
        </is>
      </c>
      <c r="B6" s="4" t="inlineStr">
        <is>
          <t xml:space="preserve"> </t>
        </is>
      </c>
      <c r="C6" s="6" t="n">
        <v>8399149000</v>
      </c>
      <c r="D6" s="6" t="n">
        <v>6502890000</v>
      </c>
      <c r="E6" s="4" t="inlineStr">
        <is>
          <t xml:space="preserve"> </t>
        </is>
      </c>
    </row>
    <row r="7">
      <c r="A7" s="4" t="inlineStr">
        <is>
          <t>Recours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an outstanding balance</t>
        </is>
      </c>
      <c r="B9" s="4" t="inlineStr">
        <is>
          <t xml:space="preserve"> </t>
        </is>
      </c>
      <c r="C9" s="6" t="n">
        <v>898040000</v>
      </c>
      <c r="D9" s="6" t="n">
        <v>601684000</v>
      </c>
      <c r="E9" s="4" t="inlineStr">
        <is>
          <t xml:space="preserve"> </t>
        </is>
      </c>
    </row>
    <row r="10">
      <c r="A10" s="4" t="inlineStr">
        <is>
          <t>Non Recours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an outstanding balance</t>
        </is>
      </c>
      <c r="B12" s="4" t="inlineStr">
        <is>
          <t xml:space="preserve"> </t>
        </is>
      </c>
      <c r="C12" s="6" t="n">
        <v>7501109000</v>
      </c>
      <c r="D12" s="7" t="n">
        <v>5901206000</v>
      </c>
      <c r="E12" s="4" t="inlineStr">
        <is>
          <t xml:space="preserve"> </t>
        </is>
      </c>
    </row>
    <row r="13">
      <c r="A13" s="4" t="inlineStr">
        <is>
          <t>Bank Line of Credit | Recours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maximum borrowing capacity</t>
        </is>
      </c>
      <c r="B15" s="4" t="inlineStr">
        <is>
          <t xml:space="preserve"> </t>
        </is>
      </c>
      <c r="C15" s="7" t="n">
        <v>600000000</v>
      </c>
      <c r="D15" s="4" t="inlineStr">
        <is>
          <t xml:space="preserve"> </t>
        </is>
      </c>
      <c r="E15" s="4" t="inlineStr">
        <is>
          <t xml:space="preserve"> </t>
        </is>
      </c>
    </row>
    <row r="16">
      <c r="A16" s="4" t="inlineStr">
        <is>
          <t>Bank Line of Credit | Recourse debt | Bas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2" t="n">
        <v>0.0225</v>
      </c>
      <c r="D18" s="4" t="inlineStr">
        <is>
          <t xml:space="preserve"> </t>
        </is>
      </c>
      <c r="E18" s="4" t="inlineStr">
        <is>
          <t xml:space="preserve"> </t>
        </is>
      </c>
    </row>
    <row r="19">
      <c r="A19" s="4" t="inlineStr">
        <is>
          <t>Bank Line of Credit | Recourse debt | Federal Funds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2" t="n">
        <v>0.005</v>
      </c>
      <c r="D21" s="4" t="inlineStr">
        <is>
          <t xml:space="preserve"> </t>
        </is>
      </c>
      <c r="E21" s="4" t="inlineStr">
        <is>
          <t xml:space="preserve"> </t>
        </is>
      </c>
    </row>
    <row r="22">
      <c r="A22" s="4" t="inlineStr">
        <is>
          <t>Bank Line of Credit | Recourse debt | Prim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11" t="n">
        <v>0.01</v>
      </c>
      <c r="D24" s="4" t="inlineStr">
        <is>
          <t xml:space="preserve"> </t>
        </is>
      </c>
      <c r="E24" s="4" t="inlineStr">
        <is>
          <t xml:space="preserve"> </t>
        </is>
      </c>
    </row>
    <row r="25">
      <c r="A25" s="4" t="inlineStr">
        <is>
          <t>Bank Line of Credit | Recourse debt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during period</t>
        </is>
      </c>
      <c r="B27" s="4" t="inlineStr">
        <is>
          <t xml:space="preserve"> </t>
        </is>
      </c>
      <c r="C27" s="12" t="n">
        <v>0.0325</v>
      </c>
      <c r="D27" s="4" t="inlineStr">
        <is>
          <t xml:space="preserve"> </t>
        </is>
      </c>
      <c r="E27" s="4" t="inlineStr">
        <is>
          <t xml:space="preserve"> </t>
        </is>
      </c>
    </row>
    <row r="28">
      <c r="A28" s="4" t="inlineStr">
        <is>
          <t>2022 Credit Agreement, Base Rate Loans | Line of Credit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1" t="n">
        <v>0</v>
      </c>
      <c r="C30" s="4" t="inlineStr">
        <is>
          <t xml:space="preserve"> </t>
        </is>
      </c>
      <c r="D30" s="4" t="inlineStr">
        <is>
          <t xml:space="preserve"> </t>
        </is>
      </c>
      <c r="E30" s="4" t="inlineStr">
        <is>
          <t xml:space="preserve"> </t>
        </is>
      </c>
    </row>
    <row r="31">
      <c r="A31" s="4" t="inlineStr">
        <is>
          <t>2022 Credit Agreement, SOFR Rate Loans | Line of Credit | One Month, Secured Overnight Financing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3" t="n">
        <v>0.0011448</v>
      </c>
      <c r="C33" s="4" t="inlineStr">
        <is>
          <t xml:space="preserve"> </t>
        </is>
      </c>
      <c r="D33" s="4" t="inlineStr">
        <is>
          <t xml:space="preserve"> </t>
        </is>
      </c>
      <c r="E33" s="4" t="inlineStr">
        <is>
          <t xml:space="preserve"> </t>
        </is>
      </c>
    </row>
    <row r="34">
      <c r="A34" s="4" t="inlineStr">
        <is>
          <t>2022 Credit Agreement, SOFR Rate Loans | Line of Credit | Three Month, Secured Overnight Financing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13" t="n">
        <v>0.0026161</v>
      </c>
      <c r="C36" s="4" t="inlineStr">
        <is>
          <t xml:space="preserve"> </t>
        </is>
      </c>
      <c r="D36" s="4" t="inlineStr">
        <is>
          <t xml:space="preserve"> </t>
        </is>
      </c>
      <c r="E36" s="4" t="inlineStr">
        <is>
          <t xml:space="preserve"> </t>
        </is>
      </c>
    </row>
    <row r="37">
      <c r="A37" s="4" t="inlineStr">
        <is>
          <t>2022 Credit Agreement, SOFR Rate Loans | Line of Credit | Six Month, Secured Overnight Financing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13" t="n">
        <v>0.0042826</v>
      </c>
      <c r="C39" s="4" t="inlineStr">
        <is>
          <t xml:space="preserve"> </t>
        </is>
      </c>
      <c r="D39" s="4" t="inlineStr">
        <is>
          <t xml:space="preserve"> </t>
        </is>
      </c>
      <c r="E39" s="4" t="inlineStr">
        <is>
          <t xml:space="preserve"> </t>
        </is>
      </c>
    </row>
    <row r="40">
      <c r="A40" s="4" t="inlineStr">
        <is>
          <t>0% Convertible Senior Notes | Recours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during period</t>
        </is>
      </c>
      <c r="B42" s="4" t="inlineStr">
        <is>
          <t xml:space="preserve"> </t>
        </is>
      </c>
      <c r="C42" s="11" t="n">
        <v>0</v>
      </c>
      <c r="D42" s="4" t="inlineStr">
        <is>
          <t xml:space="preserve"> </t>
        </is>
      </c>
      <c r="E42" s="4" t="inlineStr">
        <is>
          <t xml:space="preserve"> </t>
        </is>
      </c>
    </row>
    <row r="43">
      <c r="A43" s="4" t="inlineStr">
        <is>
          <t>0% Convertible Senior Notes | Convertible Deb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itial conversion rate</t>
        </is>
      </c>
      <c r="B45" s="4" t="inlineStr">
        <is>
          <t xml:space="preserve"> </t>
        </is>
      </c>
      <c r="C45" s="14" t="n">
        <v>0.008480700000000001</v>
      </c>
      <c r="D45" s="4" t="inlineStr">
        <is>
          <t xml:space="preserve"> </t>
        </is>
      </c>
      <c r="E45" s="4" t="inlineStr">
        <is>
          <t xml:space="preserve"> </t>
        </is>
      </c>
    </row>
    <row r="46">
      <c r="A46" s="4" t="inlineStr">
        <is>
          <t>Common stock, par value (in dollars per share) | $ / shares</t>
        </is>
      </c>
      <c r="B46" s="4" t="inlineStr">
        <is>
          <t xml:space="preserve"> </t>
        </is>
      </c>
      <c r="C46" s="8" t="n">
        <v>0.0001</v>
      </c>
      <c r="D46" s="4" t="inlineStr">
        <is>
          <t xml:space="preserve"> </t>
        </is>
      </c>
      <c r="E46" s="4" t="inlineStr">
        <is>
          <t xml:space="preserve"> </t>
        </is>
      </c>
    </row>
    <row r="47">
      <c r="A47" s="4" t="inlineStr">
        <is>
          <t>Conversion price (in dollars per share) | $ / shares</t>
        </is>
      </c>
      <c r="B47" s="4" t="inlineStr">
        <is>
          <t xml:space="preserve"> </t>
        </is>
      </c>
      <c r="C47" s="9" t="n">
        <v>117.91</v>
      </c>
      <c r="D47" s="4" t="inlineStr">
        <is>
          <t xml:space="preserve"> </t>
        </is>
      </c>
      <c r="E47" s="4" t="inlineStr">
        <is>
          <t xml:space="preserve"> </t>
        </is>
      </c>
    </row>
    <row r="48">
      <c r="A48" s="4" t="inlineStr">
        <is>
          <t>Effective interest rate</t>
        </is>
      </c>
      <c r="B48" s="4" t="inlineStr">
        <is>
          <t xml:space="preserve"> </t>
        </is>
      </c>
      <c r="C48" s="12" t="n">
        <v>0.0057</v>
      </c>
      <c r="D48" s="4" t="inlineStr">
        <is>
          <t xml:space="preserve"> </t>
        </is>
      </c>
      <c r="E48" s="4" t="inlineStr">
        <is>
          <t xml:space="preserve"> </t>
        </is>
      </c>
    </row>
    <row r="49">
      <c r="A49" s="4" t="inlineStr">
        <is>
          <t>Debt discount amortization</t>
        </is>
      </c>
      <c r="B49" s="4" t="inlineStr">
        <is>
          <t xml:space="preserve"> </t>
        </is>
      </c>
      <c r="C49" s="7" t="n">
        <v>4300000</v>
      </c>
      <c r="D49" s="4" t="inlineStr">
        <is>
          <t xml:space="preserve"> </t>
        </is>
      </c>
      <c r="E49" s="4" t="inlineStr">
        <is>
          <t xml:space="preserve"> </t>
        </is>
      </c>
    </row>
    <row r="50">
      <c r="A50" s="4" t="inlineStr">
        <is>
          <t>0% Convertible Senior Notes | Convertible Debt | Capped Call</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version price (in dollars per share) | $ / shares</t>
        </is>
      </c>
      <c r="B52" s="4" t="inlineStr">
        <is>
          <t xml:space="preserve"> </t>
        </is>
      </c>
      <c r="C52" s="9" t="n">
        <v>157.22</v>
      </c>
      <c r="D52" s="4" t="inlineStr">
        <is>
          <t xml:space="preserve"> </t>
        </is>
      </c>
      <c r="E52" s="4" t="inlineStr">
        <is>
          <t xml:space="preserve"> </t>
        </is>
      </c>
    </row>
    <row r="53">
      <c r="A53" s="4" t="inlineStr">
        <is>
          <t>Payments for capped call transaction</t>
        </is>
      </c>
      <c r="B53" s="4" t="inlineStr">
        <is>
          <t xml:space="preserve"> </t>
        </is>
      </c>
      <c r="C53" s="7" t="n">
        <v>28000000</v>
      </c>
      <c r="D53" s="4" t="inlineStr">
        <is>
          <t xml:space="preserve"> </t>
        </is>
      </c>
      <c r="E53" s="4" t="inlineStr">
        <is>
          <t xml:space="preserve"> </t>
        </is>
      </c>
    </row>
    <row r="54">
      <c r="A54" s="4" t="inlineStr">
        <is>
          <t>Number of shares covered by capped calls (in shares) | shares</t>
        </is>
      </c>
      <c r="B54" s="4" t="inlineStr">
        <is>
          <t xml:space="preserve"> </t>
        </is>
      </c>
      <c r="C54" s="15" t="n">
        <v>3.4</v>
      </c>
      <c r="D54" s="4" t="inlineStr">
        <is>
          <t xml:space="preserve"> </t>
        </is>
      </c>
      <c r="E54" s="4" t="inlineStr">
        <is>
          <t xml:space="preserve"> </t>
        </is>
      </c>
    </row>
    <row r="55">
      <c r="A55" s="4" t="inlineStr">
        <is>
          <t>Senior revolving and delayed draw loans | Non Recourse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ggregate principal amount</t>
        </is>
      </c>
      <c r="B57" s="4" t="inlineStr">
        <is>
          <t xml:space="preserve"> </t>
        </is>
      </c>
      <c r="C57" s="7" t="n">
        <v>2200000000</v>
      </c>
      <c r="D57" s="4" t="inlineStr">
        <is>
          <t xml:space="preserve"> </t>
        </is>
      </c>
      <c r="E57" s="4" t="inlineStr">
        <is>
          <t xml:space="preserve"> </t>
        </is>
      </c>
    </row>
    <row r="58">
      <c r="A58" s="4" t="inlineStr">
        <is>
          <t>Subordinated Loans | Non Recourse Deb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an outstanding balance</t>
        </is>
      </c>
      <c r="B60" s="4" t="inlineStr">
        <is>
          <t xml:space="preserve"> </t>
        </is>
      </c>
      <c r="C60" s="7" t="n">
        <v>131300000</v>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Maturities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63794</v>
      </c>
      <c r="C3" s="4" t="inlineStr">
        <is>
          <t xml:space="preserve"> </t>
        </is>
      </c>
    </row>
    <row r="4">
      <c r="A4" s="4" t="inlineStr">
        <is>
          <t>2024</t>
        </is>
      </c>
      <c r="B4" s="6" t="n">
        <v>719231</v>
      </c>
      <c r="C4" s="4" t="inlineStr">
        <is>
          <t xml:space="preserve"> </t>
        </is>
      </c>
    </row>
    <row r="5">
      <c r="A5" s="4" t="inlineStr">
        <is>
          <t>2025</t>
        </is>
      </c>
      <c r="B5" s="6" t="n">
        <v>1640421</v>
      </c>
      <c r="C5" s="4" t="inlineStr">
        <is>
          <t xml:space="preserve"> </t>
        </is>
      </c>
    </row>
    <row r="6">
      <c r="A6" s="4" t="inlineStr">
        <is>
          <t>2026</t>
        </is>
      </c>
      <c r="B6" s="6" t="n">
        <v>1238875</v>
      </c>
      <c r="C6" s="4" t="inlineStr">
        <is>
          <t xml:space="preserve"> </t>
        </is>
      </c>
    </row>
    <row r="7">
      <c r="A7" s="4" t="inlineStr">
        <is>
          <t>2027</t>
        </is>
      </c>
      <c r="B7" s="6" t="n">
        <v>1156718</v>
      </c>
      <c r="C7" s="4" t="inlineStr">
        <is>
          <t xml:space="preserve"> </t>
        </is>
      </c>
    </row>
    <row r="8">
      <c r="A8" s="4" t="inlineStr">
        <is>
          <t>Thereafter</t>
        </is>
      </c>
      <c r="B8" s="6" t="n">
        <v>3534166</v>
      </c>
      <c r="C8" s="4" t="inlineStr">
        <is>
          <t xml:space="preserve"> </t>
        </is>
      </c>
    </row>
    <row r="9">
      <c r="A9" s="4" t="inlineStr">
        <is>
          <t>Subtotal</t>
        </is>
      </c>
      <c r="B9" s="6" t="n">
        <v>8453205</v>
      </c>
      <c r="C9" s="4" t="inlineStr">
        <is>
          <t xml:space="preserve"> </t>
        </is>
      </c>
    </row>
    <row r="10">
      <c r="A10" s="4" t="inlineStr">
        <is>
          <t>Unamortized debt discount</t>
        </is>
      </c>
      <c r="B10" s="6" t="n">
        <v>-54056</v>
      </c>
      <c r="C10" s="4" t="inlineStr">
        <is>
          <t xml:space="preserve"> </t>
        </is>
      </c>
    </row>
    <row r="11">
      <c r="A11" s="4" t="inlineStr">
        <is>
          <t>Total</t>
        </is>
      </c>
      <c r="B11" s="7" t="n">
        <v>8399149</v>
      </c>
      <c r="C11" s="7" t="n">
        <v>65028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rivatives - Offsetting Arrangement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Derivative assets, gross amounts of recognized assets</t>
        </is>
      </c>
      <c r="B4" s="7" t="n">
        <v>177827</v>
      </c>
      <c r="C4" s="7" t="n">
        <v>26673</v>
      </c>
    </row>
    <row r="5">
      <c r="A5" s="4" t="inlineStr">
        <is>
          <t>Derivative asset, gross amounts offset</t>
        </is>
      </c>
      <c r="B5" s="6" t="n">
        <v>-4523</v>
      </c>
      <c r="C5" s="6" t="n">
        <v>-1815</v>
      </c>
    </row>
    <row r="6">
      <c r="A6" s="4" t="inlineStr">
        <is>
          <t>Derivative assets, net amounts of assets</t>
        </is>
      </c>
      <c r="B6" s="6" t="n">
        <v>173304</v>
      </c>
      <c r="C6" s="6" t="n">
        <v>24858</v>
      </c>
    </row>
    <row r="7">
      <c r="A7" s="4" t="inlineStr">
        <is>
          <t>Derivative asset, notional amount</t>
        </is>
      </c>
      <c r="B7" s="7" t="n">
        <v>3218042</v>
      </c>
      <c r="C7" s="6" t="n">
        <v>766539</v>
      </c>
    </row>
    <row r="8">
      <c r="A8" s="4" t="inlineStr">
        <is>
          <t>DerivativeAssetStatementOfFinancialPositionExtensibleEnumerationNotDisclosedFlag</t>
        </is>
      </c>
      <c r="B8" s="4" t="inlineStr">
        <is>
          <t>Total derivative assets</t>
        </is>
      </c>
      <c r="C8" s="4" t="inlineStr">
        <is>
          <t xml:space="preserve"> </t>
        </is>
      </c>
    </row>
    <row r="9">
      <c r="A9" s="3" t="inlineStr">
        <is>
          <t>Liabilities:</t>
        </is>
      </c>
      <c r="B9" s="4" t="inlineStr">
        <is>
          <t xml:space="preserve"> </t>
        </is>
      </c>
      <c r="C9" s="4" t="inlineStr">
        <is>
          <t xml:space="preserve"> </t>
        </is>
      </c>
    </row>
    <row r="10">
      <c r="A10" s="4" t="inlineStr">
        <is>
          <t>Derivative liabilities, gross amounts of liabilities</t>
        </is>
      </c>
      <c r="B10" s="7" t="n">
        <v>-8247</v>
      </c>
      <c r="C10" s="6" t="n">
        <v>-83873</v>
      </c>
    </row>
    <row r="11">
      <c r="A11" s="4" t="inlineStr">
        <is>
          <t>Derivative liabilities, gross amounts offset</t>
        </is>
      </c>
      <c r="B11" s="6" t="n">
        <v>4523</v>
      </c>
      <c r="C11" s="6" t="n">
        <v>1815</v>
      </c>
    </row>
    <row r="12">
      <c r="A12" s="4" t="inlineStr">
        <is>
          <t>Derivative liabilities, net amounts of liabilities</t>
        </is>
      </c>
      <c r="B12" s="6" t="n">
        <v>-3724</v>
      </c>
      <c r="C12" s="6" t="n">
        <v>-82058</v>
      </c>
    </row>
    <row r="13">
      <c r="A13" s="4" t="inlineStr">
        <is>
          <t>Derivative liability, notional amount</t>
        </is>
      </c>
      <c r="B13" s="7" t="n">
        <v>0</v>
      </c>
      <c r="C13" s="6" t="n">
        <v>1732613</v>
      </c>
    </row>
    <row r="14">
      <c r="A14" s="4" t="inlineStr">
        <is>
          <t>DerivativeLiabilityStatementOfFinancialPositionExtensibleEnumerationNotDisclosedFlag</t>
        </is>
      </c>
      <c r="B14" s="4" t="inlineStr">
        <is>
          <t>Total derivative liabilities</t>
        </is>
      </c>
      <c r="C14" s="4" t="inlineStr">
        <is>
          <t xml:space="preserve"> </t>
        </is>
      </c>
    </row>
    <row r="15">
      <c r="A15" s="4" t="inlineStr">
        <is>
          <t>Derivative, net, gross amounts of assets/ liabilities</t>
        </is>
      </c>
      <c r="B15" s="7" t="n">
        <v>169580</v>
      </c>
      <c r="C15" s="6" t="n">
        <v>-57200</v>
      </c>
    </row>
    <row r="16">
      <c r="A16" s="4" t="inlineStr">
        <is>
          <t>Derivatives, net amounts of assets/ liabilities</t>
        </is>
      </c>
      <c r="B16" s="6" t="n">
        <v>169580</v>
      </c>
      <c r="C16" s="6" t="n">
        <v>-57200</v>
      </c>
    </row>
    <row r="17">
      <c r="A17" s="4" t="inlineStr">
        <is>
          <t>Derivative, notional amount</t>
        </is>
      </c>
      <c r="B17" s="6" t="n">
        <v>3218042</v>
      </c>
      <c r="C17" s="6" t="n">
        <v>2499152</v>
      </c>
    </row>
    <row r="18">
      <c r="A18" s="4" t="inlineStr">
        <is>
          <t>Derivatives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 gross amounts of recognized assets</t>
        </is>
      </c>
      <c r="B20" s="6" t="n">
        <v>133168</v>
      </c>
      <c r="C20" s="6" t="n">
        <v>17475</v>
      </c>
    </row>
    <row r="21">
      <c r="A21" s="4" t="inlineStr">
        <is>
          <t>Derivative asset, gross amounts offset</t>
        </is>
      </c>
      <c r="B21" s="6" t="n">
        <v>0</v>
      </c>
      <c r="C21" s="6" t="n">
        <v>-1815</v>
      </c>
    </row>
    <row r="22">
      <c r="A22" s="4" t="inlineStr">
        <is>
          <t>Derivative assets, net amounts of assets</t>
        </is>
      </c>
      <c r="B22" s="6" t="n">
        <v>133168</v>
      </c>
      <c r="C22" s="6" t="n">
        <v>15660</v>
      </c>
    </row>
    <row r="23">
      <c r="A23" s="4" t="inlineStr">
        <is>
          <t>Derivative asset, notional amount</t>
        </is>
      </c>
      <c r="B23" s="6" t="n">
        <v>2122222</v>
      </c>
      <c r="C23" s="6" t="n">
        <v>421281</v>
      </c>
    </row>
    <row r="24">
      <c r="A24" s="3" t="inlineStr">
        <is>
          <t>Liabilities:</t>
        </is>
      </c>
      <c r="B24" s="4" t="inlineStr">
        <is>
          <t xml:space="preserve"> </t>
        </is>
      </c>
      <c r="C24" s="4" t="inlineStr">
        <is>
          <t xml:space="preserve"> </t>
        </is>
      </c>
    </row>
    <row r="25">
      <c r="A25" s="4" t="inlineStr">
        <is>
          <t>Derivative liabilities, gross amounts of liabilities</t>
        </is>
      </c>
      <c r="B25" s="6" t="n">
        <v>-3724</v>
      </c>
      <c r="C25" s="6" t="n">
        <v>-54017</v>
      </c>
    </row>
    <row r="26">
      <c r="A26" s="4" t="inlineStr">
        <is>
          <t>Derivative liabilities, gross amounts offset</t>
        </is>
      </c>
      <c r="B26" s="6" t="n">
        <v>0</v>
      </c>
      <c r="C26" s="6" t="n">
        <v>1815</v>
      </c>
    </row>
    <row r="27">
      <c r="A27" s="4" t="inlineStr">
        <is>
          <t>Derivative liabilities, net amounts of liabilities</t>
        </is>
      </c>
      <c r="B27" s="6" t="n">
        <v>-3724</v>
      </c>
      <c r="C27" s="6" t="n">
        <v>-52202</v>
      </c>
    </row>
    <row r="28">
      <c r="A28" s="4" t="inlineStr">
        <is>
          <t>Derivative liability, notional amount</t>
        </is>
      </c>
      <c r="B28" s="6" t="n">
        <v>0</v>
      </c>
      <c r="C28" s="6" t="n">
        <v>1110729</v>
      </c>
    </row>
    <row r="29">
      <c r="A29" s="4" t="inlineStr">
        <is>
          <t>Derivatives not designated as hedging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 gross amounts of recognized assets</t>
        </is>
      </c>
      <c r="B31" s="6" t="n">
        <v>44659</v>
      </c>
      <c r="C31" s="6" t="n">
        <v>9198</v>
      </c>
    </row>
    <row r="32">
      <c r="A32" s="4" t="inlineStr">
        <is>
          <t>Derivative asset, gross amounts offset</t>
        </is>
      </c>
      <c r="B32" s="6" t="n">
        <v>-4523</v>
      </c>
      <c r="C32" s="6" t="n">
        <v>0</v>
      </c>
    </row>
    <row r="33">
      <c r="A33" s="4" t="inlineStr">
        <is>
          <t>Derivative assets, net amounts of assets</t>
        </is>
      </c>
      <c r="B33" s="6" t="n">
        <v>40136</v>
      </c>
      <c r="C33" s="6" t="n">
        <v>9198</v>
      </c>
    </row>
    <row r="34">
      <c r="A34" s="4" t="inlineStr">
        <is>
          <t>Derivative asset, notional amount</t>
        </is>
      </c>
      <c r="B34" s="6" t="n">
        <v>1095820</v>
      </c>
      <c r="C34" s="6" t="n">
        <v>345258</v>
      </c>
    </row>
    <row r="35">
      <c r="A35" s="3" t="inlineStr">
        <is>
          <t>Liabilities:</t>
        </is>
      </c>
      <c r="B35" s="4" t="inlineStr">
        <is>
          <t xml:space="preserve"> </t>
        </is>
      </c>
      <c r="C35" s="4" t="inlineStr">
        <is>
          <t xml:space="preserve"> </t>
        </is>
      </c>
    </row>
    <row r="36">
      <c r="A36" s="4" t="inlineStr">
        <is>
          <t>Derivative liabilities, gross amounts of liabilities</t>
        </is>
      </c>
      <c r="B36" s="6" t="n">
        <v>-4523</v>
      </c>
      <c r="C36" s="6" t="n">
        <v>-29856</v>
      </c>
    </row>
    <row r="37">
      <c r="A37" s="4" t="inlineStr">
        <is>
          <t>Derivative liabilities, gross amounts offset</t>
        </is>
      </c>
      <c r="B37" s="6" t="n">
        <v>4523</v>
      </c>
      <c r="C37" s="6" t="n">
        <v>0</v>
      </c>
    </row>
    <row r="38">
      <c r="A38" s="4" t="inlineStr">
        <is>
          <t>Derivative liabilities, net amounts of liabilities</t>
        </is>
      </c>
      <c r="B38" s="6" t="n">
        <v>0</v>
      </c>
      <c r="C38" s="6" t="n">
        <v>-29856</v>
      </c>
    </row>
    <row r="39">
      <c r="A39" s="4" t="inlineStr">
        <is>
          <t>Derivative liability, notional amount</t>
        </is>
      </c>
      <c r="B39" s="7" t="n">
        <v>0</v>
      </c>
      <c r="C39" s="7" t="n">
        <v>62188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Additional Information (Details) $ in Millions</t>
        </is>
      </c>
      <c r="B1" s="2" t="inlineStr">
        <is>
          <t>12 Months Ended</t>
        </is>
      </c>
    </row>
    <row r="2">
      <c r="B2" s="2" t="inlineStr">
        <is>
          <t>Dec. 31, 2022 USD ($) derivative</t>
        </is>
      </c>
      <c r="C2" s="2" t="inlineStr">
        <is>
          <t>Dec. 31, 2021 USD ($)</t>
        </is>
      </c>
      <c r="D2" s="2" t="inlineStr">
        <is>
          <t>Dec. 31, 2020 USD ($)</t>
        </is>
      </c>
    </row>
    <row r="3">
      <c r="A3" s="3" t="inlineStr">
        <is>
          <t>Derivatives, Fair Value [Line Items]</t>
        </is>
      </c>
      <c r="B3" s="4" t="inlineStr">
        <is>
          <t xml:space="preserve"> </t>
        </is>
      </c>
      <c r="C3" s="4" t="inlineStr">
        <is>
          <t xml:space="preserve"> </t>
        </is>
      </c>
      <c r="D3" s="4" t="inlineStr">
        <is>
          <t xml:space="preserve"> </t>
        </is>
      </c>
    </row>
    <row r="4">
      <c r="A4" s="4" t="inlineStr">
        <is>
          <t>Net (loss) gain on derivatives, tax | $</t>
        </is>
      </c>
      <c r="B4" s="5" t="n">
        <v>34.9</v>
      </c>
      <c r="C4" s="5" t="n">
        <v>-12.9</v>
      </c>
      <c r="D4" s="5" t="n">
        <v>19.4</v>
      </c>
    </row>
    <row r="5">
      <c r="A5" s="4" t="inlineStr">
        <is>
          <t>Derivative, undesignated, number of instruments held | derivative</t>
        </is>
      </c>
      <c r="B5" s="6" t="n">
        <v>17</v>
      </c>
      <c r="C5" s="4" t="inlineStr">
        <is>
          <t xml:space="preserve"> </t>
        </is>
      </c>
      <c r="D5" s="4" t="inlineStr">
        <is>
          <t xml:space="preserve"> </t>
        </is>
      </c>
    </row>
    <row r="6">
      <c r="A6" s="4" t="inlineStr">
        <is>
          <t>Minimum | LIBO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t>
        </is>
      </c>
      <c r="B8" s="12" t="n">
        <v>0.0057</v>
      </c>
      <c r="C8" s="4" t="inlineStr">
        <is>
          <t xml:space="preserve"> </t>
        </is>
      </c>
      <c r="D8" s="4" t="inlineStr">
        <is>
          <t xml:space="preserve"> </t>
        </is>
      </c>
    </row>
    <row r="9">
      <c r="A9" s="4" t="inlineStr">
        <is>
          <t>Maximum | LIBO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terest rate</t>
        </is>
      </c>
      <c r="B11" s="12" t="n">
        <v>0.0411</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umber of interest rate swaps | derivative</t>
        </is>
      </c>
      <c r="B14" s="6" t="n">
        <v>72</v>
      </c>
      <c r="C14" s="4" t="inlineStr">
        <is>
          <t xml:space="preserve"> </t>
        </is>
      </c>
      <c r="D14" s="4" t="inlineStr">
        <is>
          <t xml:space="preserve"> </t>
        </is>
      </c>
    </row>
    <row r="15">
      <c r="A15" s="4" t="inlineStr">
        <is>
          <t>Amount of net gains on derivative instruments to be reclassified from accumulated other comprehensive income to earnings | $</t>
        </is>
      </c>
      <c r="B15" s="5" t="n">
        <v>32.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 Derivatives Designated as Cash Flow Hedges (Details) - USD ($) $ in Thousands</t>
        </is>
      </c>
      <c r="B1" s="2" t="inlineStr">
        <is>
          <t>12 Months Ended</t>
        </is>
      </c>
    </row>
    <row r="2">
      <c r="B2" s="2" t="inlineStr">
        <is>
          <t>Dec. 31, 2022</t>
        </is>
      </c>
      <c r="C2" s="2" t="inlineStr">
        <is>
          <t>Dec. 31, 2021</t>
        </is>
      </c>
      <c r="D2" s="2" t="inlineStr">
        <is>
          <t>Dec. 31, 2020</t>
        </is>
      </c>
    </row>
    <row r="3">
      <c r="A3" s="4" t="inlineStr">
        <is>
          <t>Interest rate swaps | Derivatives designated as hedging instruments</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Losses (gains) on derivatives designated as cash flow hedges recognized into OCI</t>
        </is>
      </c>
      <c r="B5" s="7" t="n">
        <v>-177451</v>
      </c>
      <c r="C5" s="7" t="n">
        <v>-25117</v>
      </c>
      <c r="D5" s="7" t="n">
        <v>863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Losses (Gains) on Derivatives Financial Instruments (Details) - Interest rate swaps - USD ($) $ in Thousands</t>
        </is>
      </c>
      <c r="B1" s="2" t="inlineStr">
        <is>
          <t>12 Months Ended</t>
        </is>
      </c>
    </row>
    <row r="2">
      <c r="B2" s="2" t="inlineStr">
        <is>
          <t>Dec. 31, 2022</t>
        </is>
      </c>
      <c r="C2" s="2" t="inlineStr">
        <is>
          <t>Dec. 31, 2021</t>
        </is>
      </c>
      <c r="D2" s="2" t="inlineStr">
        <is>
          <t>Dec. 31, 2020</t>
        </is>
      </c>
    </row>
    <row r="3">
      <c r="A3" s="4" t="inlineStr">
        <is>
          <t>Interest expense, net</t>
        </is>
      </c>
      <c r="B3" s="4" t="inlineStr">
        <is>
          <t xml:space="preserve"> </t>
        </is>
      </c>
      <c r="C3" s="4" t="inlineStr">
        <is>
          <t xml:space="preserve"> </t>
        </is>
      </c>
      <c r="D3" s="4" t="inlineStr">
        <is>
          <t xml:space="preserve"> </t>
        </is>
      </c>
    </row>
    <row r="4">
      <c r="A4" s="3" t="inlineStr">
        <is>
          <t>Derivatives designated as cash flow hedges:</t>
        </is>
      </c>
      <c r="B4" s="4" t="inlineStr">
        <is>
          <t xml:space="preserve"> </t>
        </is>
      </c>
      <c r="C4" s="4" t="inlineStr">
        <is>
          <t xml:space="preserve"> </t>
        </is>
      </c>
      <c r="D4" s="4" t="inlineStr">
        <is>
          <t xml:space="preserve"> </t>
        </is>
      </c>
    </row>
    <row r="5">
      <c r="A5" s="4" t="inlineStr">
        <is>
          <t>(Gains) losses reclassified from AOCI into income</t>
        </is>
      </c>
      <c r="B5" s="7" t="n">
        <v>-2407</v>
      </c>
      <c r="C5" s="7" t="n">
        <v>21517</v>
      </c>
      <c r="D5" s="7" t="n">
        <v>12971</v>
      </c>
    </row>
    <row r="6">
      <c r="A6" s="4" t="inlineStr">
        <is>
          <t>Gains recognized into income</t>
        </is>
      </c>
      <c r="B6" s="6" t="n">
        <v>0</v>
      </c>
      <c r="C6" s="6" t="n">
        <v>0</v>
      </c>
      <c r="D6" s="6" t="n">
        <v>0</v>
      </c>
    </row>
    <row r="7">
      <c r="A7" s="4" t="inlineStr">
        <is>
          <t>Total (gains) losses</t>
        </is>
      </c>
      <c r="B7" s="6" t="n">
        <v>-2407</v>
      </c>
      <c r="C7" s="6" t="n">
        <v>21517</v>
      </c>
      <c r="D7" s="6" t="n">
        <v>12971</v>
      </c>
    </row>
    <row r="8">
      <c r="A8" s="4" t="inlineStr">
        <is>
          <t>Other expense, net</t>
        </is>
      </c>
      <c r="B8" s="4" t="inlineStr">
        <is>
          <t xml:space="preserve"> </t>
        </is>
      </c>
      <c r="C8" s="4" t="inlineStr">
        <is>
          <t xml:space="preserve"> </t>
        </is>
      </c>
      <c r="D8" s="4" t="inlineStr">
        <is>
          <t xml:space="preserve"> </t>
        </is>
      </c>
    </row>
    <row r="9">
      <c r="A9" s="3" t="inlineStr">
        <is>
          <t>Derivatives designated as cash flow hedges:</t>
        </is>
      </c>
      <c r="B9" s="4" t="inlineStr">
        <is>
          <t xml:space="preserve"> </t>
        </is>
      </c>
      <c r="C9" s="4" t="inlineStr">
        <is>
          <t xml:space="preserve"> </t>
        </is>
      </c>
      <c r="D9" s="4" t="inlineStr">
        <is>
          <t xml:space="preserve"> </t>
        </is>
      </c>
    </row>
    <row r="10">
      <c r="A10" s="4" t="inlineStr">
        <is>
          <t>(Gains) losses reclassified from AOCI into income</t>
        </is>
      </c>
      <c r="B10" s="6" t="n">
        <v>0</v>
      </c>
      <c r="C10" s="6" t="n">
        <v>0</v>
      </c>
      <c r="D10" s="6" t="n">
        <v>0</v>
      </c>
    </row>
    <row r="11">
      <c r="A11" s="4" t="inlineStr">
        <is>
          <t>Gains recognized into income</t>
        </is>
      </c>
      <c r="B11" s="6" t="n">
        <v>-189710</v>
      </c>
      <c r="C11" s="6" t="n">
        <v>-21387</v>
      </c>
      <c r="D11" s="6" t="n">
        <v>-2911</v>
      </c>
    </row>
    <row r="12">
      <c r="A12" s="4" t="inlineStr">
        <is>
          <t>Total (gains) losses</t>
        </is>
      </c>
      <c r="B12" s="7" t="n">
        <v>-189710</v>
      </c>
      <c r="C12" s="7" t="n">
        <v>-21387</v>
      </c>
      <c r="D12" s="7" t="n">
        <v>-29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ass-Through Financing Obligations (Details) - USD ($) $ in Thousand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Initial lease term</t>
        </is>
      </c>
      <c r="B4" s="4" t="inlineStr">
        <is>
          <t>22 years</t>
        </is>
      </c>
      <c r="C4" s="4" t="inlineStr">
        <is>
          <t xml:space="preserve"> </t>
        </is>
      </c>
    </row>
    <row r="5">
      <c r="A5" s="4" t="inlineStr">
        <is>
          <t>Initial lease term</t>
        </is>
      </c>
      <c r="B5" s="4" t="inlineStr">
        <is>
          <t>22 years</t>
        </is>
      </c>
      <c r="C5" s="4" t="inlineStr">
        <is>
          <t xml:space="preserve"> </t>
        </is>
      </c>
    </row>
    <row r="6">
      <c r="A6" s="4" t="inlineStr">
        <is>
          <t>Renewal term</t>
        </is>
      </c>
      <c r="B6" s="4" t="inlineStr">
        <is>
          <t>5 years</t>
        </is>
      </c>
      <c r="C6" s="4" t="inlineStr">
        <is>
          <t xml:space="preserve"> </t>
        </is>
      </c>
    </row>
    <row r="7">
      <c r="A7" s="4" t="inlineStr">
        <is>
          <t>Solar energy systems, gross</t>
        </is>
      </c>
      <c r="B7" s="7" t="n">
        <v>11914628</v>
      </c>
      <c r="C7" s="7" t="n">
        <v>10145802</v>
      </c>
    </row>
    <row r="8">
      <c r="A8" s="4" t="inlineStr">
        <is>
          <t>Depreciation on lease</t>
        </is>
      </c>
      <c r="B8" s="6" t="n">
        <v>1682296</v>
      </c>
      <c r="C8" s="6" t="n">
        <v>1267932</v>
      </c>
    </row>
    <row r="9">
      <c r="A9" s="4" t="inlineStr">
        <is>
          <t>Loss on Termination of Lease</t>
        </is>
      </c>
      <c r="B9" s="6" t="n">
        <v>18100</v>
      </c>
      <c r="C9" s="4" t="inlineStr">
        <is>
          <t xml:space="preserve"> </t>
        </is>
      </c>
    </row>
    <row r="10">
      <c r="A10" s="4" t="inlineStr">
        <is>
          <t>Loss on Extinguishment of Debt</t>
        </is>
      </c>
      <c r="B10" s="6" t="n">
        <v>6300</v>
      </c>
      <c r="C10" s="4" t="inlineStr">
        <is>
          <t xml:space="preserve"> </t>
        </is>
      </c>
    </row>
    <row r="11">
      <c r="A11" s="4" t="inlineStr">
        <is>
          <t>Solar Energy Systems Place In Service</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Solar energy systems, gross</t>
        </is>
      </c>
      <c r="B13" s="6" t="n">
        <v>699500</v>
      </c>
      <c r="C13" s="6" t="n">
        <v>705400</v>
      </c>
    </row>
    <row r="14">
      <c r="A14" s="4" t="inlineStr">
        <is>
          <t>Depreciation on lease</t>
        </is>
      </c>
      <c r="B14" s="7" t="n">
        <v>167900</v>
      </c>
      <c r="C14" s="7" t="n">
        <v>143200</v>
      </c>
    </row>
    <row r="15">
      <c r="A15" s="4" t="inlineStr">
        <is>
          <t>Minimum</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Initial lease term</t>
        </is>
      </c>
      <c r="B17" s="4" t="inlineStr">
        <is>
          <t>7 years</t>
        </is>
      </c>
      <c r="C17" s="4" t="inlineStr">
        <is>
          <t xml:space="preserve"> </t>
        </is>
      </c>
    </row>
    <row r="18">
      <c r="A18" s="4" t="inlineStr">
        <is>
          <t>Initial lease term</t>
        </is>
      </c>
      <c r="B18" s="4" t="inlineStr">
        <is>
          <t>20 years</t>
        </is>
      </c>
      <c r="C18" s="4" t="inlineStr">
        <is>
          <t xml:space="preserve"> </t>
        </is>
      </c>
    </row>
    <row r="19">
      <c r="A19" s="4" t="inlineStr">
        <is>
          <t>Maximum</t>
        </is>
      </c>
      <c r="B19" s="4" t="inlineStr">
        <is>
          <t xml:space="preserve"> </t>
        </is>
      </c>
      <c r="C19" s="4" t="inlineStr">
        <is>
          <t xml:space="preserve"> </t>
        </is>
      </c>
    </row>
    <row r="20">
      <c r="A20" s="3" t="inlineStr">
        <is>
          <t>Lessor, Lease, Description [Line Items]</t>
        </is>
      </c>
      <c r="B20" s="4" t="inlineStr">
        <is>
          <t xml:space="preserve"> </t>
        </is>
      </c>
      <c r="C20" s="4" t="inlineStr">
        <is>
          <t xml:space="preserve"> </t>
        </is>
      </c>
    </row>
    <row r="21">
      <c r="A21" s="4" t="inlineStr">
        <is>
          <t>Initial lease term</t>
        </is>
      </c>
      <c r="B21" s="4" t="inlineStr">
        <is>
          <t>25 years</t>
        </is>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849645</v>
      </c>
      <c r="C4" s="7" t="n">
        <v>-980530</v>
      </c>
      <c r="D4" s="7" t="n">
        <v>-62694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net of amortization of deferred grants</t>
        </is>
      </c>
      <c r="B6" s="6" t="n">
        <v>451046</v>
      </c>
      <c r="C6" s="6" t="n">
        <v>388096</v>
      </c>
      <c r="D6" s="6" t="n">
        <v>242942</v>
      </c>
    </row>
    <row r="7">
      <c r="A7" s="4" t="inlineStr">
        <is>
          <t>Deferred income taxes</t>
        </is>
      </c>
      <c r="B7" s="6" t="n">
        <v>2291</v>
      </c>
      <c r="C7" s="6" t="n">
        <v>9607</v>
      </c>
      <c r="D7" s="6" t="n">
        <v>-60573</v>
      </c>
    </row>
    <row r="8">
      <c r="A8" s="4" t="inlineStr">
        <is>
          <t>Stock-based compensation expense</t>
        </is>
      </c>
      <c r="B8" s="6" t="n">
        <v>110633</v>
      </c>
      <c r="C8" s="6" t="n">
        <v>211000</v>
      </c>
      <c r="D8" s="6" t="n">
        <v>170587</v>
      </c>
    </row>
    <row r="9">
      <c r="A9" s="4" t="inlineStr">
        <is>
          <t>Interest on pass-through financing obligations</t>
        </is>
      </c>
      <c r="B9" s="6" t="n">
        <v>20076</v>
      </c>
      <c r="C9" s="6" t="n">
        <v>21431</v>
      </c>
      <c r="D9" s="6" t="n">
        <v>23166</v>
      </c>
    </row>
    <row r="10">
      <c r="A10" s="4" t="inlineStr">
        <is>
          <t>Reduction in pass-through financing obligations</t>
        </is>
      </c>
      <c r="B10" s="6" t="n">
        <v>-41164</v>
      </c>
      <c r="C10" s="6" t="n">
        <v>-42309</v>
      </c>
      <c r="D10" s="6" t="n">
        <v>-39188</v>
      </c>
    </row>
    <row r="11">
      <c r="A11" s="4" t="inlineStr">
        <is>
          <t>Unrealized gain on derivatives</t>
        </is>
      </c>
      <c r="B11" s="6" t="n">
        <v>-184904</v>
      </c>
      <c r="C11" s="6" t="n">
        <v>-21686</v>
      </c>
      <c r="D11" s="6" t="n">
        <v>-453</v>
      </c>
    </row>
    <row r="12">
      <c r="A12" s="4" t="inlineStr">
        <is>
          <t>Other noncash items</t>
        </is>
      </c>
      <c r="B12" s="6" t="n">
        <v>53651</v>
      </c>
      <c r="C12" s="6" t="n">
        <v>82286</v>
      </c>
      <c r="D12" s="6" t="n">
        <v>5104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86762</v>
      </c>
      <c r="C14" s="6" t="n">
        <v>-62124</v>
      </c>
      <c r="D14" s="6" t="n">
        <v>4988</v>
      </c>
    </row>
    <row r="15">
      <c r="A15" s="4" t="inlineStr">
        <is>
          <t>Inventories</t>
        </is>
      </c>
      <c r="B15" s="6" t="n">
        <v>-277085</v>
      </c>
      <c r="C15" s="6" t="n">
        <v>-223774</v>
      </c>
      <c r="D15" s="6" t="n">
        <v>47554</v>
      </c>
    </row>
    <row r="16">
      <c r="A16" s="4" t="inlineStr">
        <is>
          <t>Prepaid and other assets</t>
        </is>
      </c>
      <c r="B16" s="6" t="n">
        <v>-378807</v>
      </c>
      <c r="C16" s="6" t="n">
        <v>-377505</v>
      </c>
      <c r="D16" s="6" t="n">
        <v>-117033</v>
      </c>
    </row>
    <row r="17">
      <c r="A17" s="4" t="inlineStr">
        <is>
          <t>Accounts payable</t>
        </is>
      </c>
      <c r="B17" s="6" t="n">
        <v>40458</v>
      </c>
      <c r="C17" s="6" t="n">
        <v>66932</v>
      </c>
      <c r="D17" s="6" t="n">
        <v>-45718</v>
      </c>
    </row>
    <row r="18">
      <c r="A18" s="4" t="inlineStr">
        <is>
          <t>Accrued expenses and other liabilities</t>
        </is>
      </c>
      <c r="B18" s="6" t="n">
        <v>64122</v>
      </c>
      <c r="C18" s="6" t="n">
        <v>33195</v>
      </c>
      <c r="D18" s="6" t="n">
        <v>-9853</v>
      </c>
    </row>
    <row r="19">
      <c r="A19" s="4" t="inlineStr">
        <is>
          <t>Deferred revenue</t>
        </is>
      </c>
      <c r="B19" s="6" t="n">
        <v>227297</v>
      </c>
      <c r="C19" s="6" t="n">
        <v>78195</v>
      </c>
      <c r="D19" s="6" t="n">
        <v>41517</v>
      </c>
    </row>
    <row r="20">
      <c r="A20" s="4" t="inlineStr">
        <is>
          <t>Net cash used in operating activities</t>
        </is>
      </c>
      <c r="B20" s="6" t="n">
        <v>-848793</v>
      </c>
      <c r="C20" s="6" t="n">
        <v>-817186</v>
      </c>
      <c r="D20" s="6" t="n">
        <v>-317972</v>
      </c>
    </row>
    <row r="21">
      <c r="A21" s="3" t="inlineStr">
        <is>
          <t>Investing activities:</t>
        </is>
      </c>
      <c r="B21" s="4" t="inlineStr">
        <is>
          <t xml:space="preserve"> </t>
        </is>
      </c>
      <c r="C21" s="4" t="inlineStr">
        <is>
          <t xml:space="preserve"> </t>
        </is>
      </c>
      <c r="D21" s="4" t="inlineStr">
        <is>
          <t xml:space="preserve"> </t>
        </is>
      </c>
    </row>
    <row r="22">
      <c r="A22" s="4" t="inlineStr">
        <is>
          <t>Payments for the costs of solar energy systems</t>
        </is>
      </c>
      <c r="B22" s="6" t="n">
        <v>-1992863</v>
      </c>
      <c r="C22" s="6" t="n">
        <v>-1677609</v>
      </c>
      <c r="D22" s="6" t="n">
        <v>-966580</v>
      </c>
    </row>
    <row r="23">
      <c r="A23" s="4" t="inlineStr">
        <is>
          <t>Business combination, net of cash acquired</t>
        </is>
      </c>
      <c r="B23" s="6" t="n">
        <v>0</v>
      </c>
      <c r="C23" s="6" t="n">
        <v>0</v>
      </c>
      <c r="D23" s="6" t="n">
        <v>537242</v>
      </c>
    </row>
    <row r="24">
      <c r="A24" s="4" t="inlineStr">
        <is>
          <t>Purchase of equity investment</t>
        </is>
      </c>
      <c r="B24" s="6" t="n">
        <v>-75000</v>
      </c>
      <c r="C24" s="6" t="n">
        <v>0</v>
      </c>
      <c r="D24" s="6" t="n">
        <v>-65356</v>
      </c>
    </row>
    <row r="25">
      <c r="A25" s="4" t="inlineStr">
        <is>
          <t>Purchases of property and equipment, net</t>
        </is>
      </c>
      <c r="B25" s="6" t="n">
        <v>-18203</v>
      </c>
      <c r="C25" s="6" t="n">
        <v>-8576</v>
      </c>
      <c r="D25" s="6" t="n">
        <v>-3095</v>
      </c>
    </row>
    <row r="26">
      <c r="A26" s="4" t="inlineStr">
        <is>
          <t>Net cash used in investing activities</t>
        </is>
      </c>
      <c r="B26" s="6" t="n">
        <v>-2086066</v>
      </c>
      <c r="C26" s="6" t="n">
        <v>-1686185</v>
      </c>
      <c r="D26" s="6" t="n">
        <v>-497789</v>
      </c>
    </row>
    <row r="27">
      <c r="A27" s="3" t="inlineStr">
        <is>
          <t>Financing activities:</t>
        </is>
      </c>
      <c r="B27" s="4" t="inlineStr">
        <is>
          <t xml:space="preserve"> </t>
        </is>
      </c>
      <c r="C27" s="4" t="inlineStr">
        <is>
          <t xml:space="preserve"> </t>
        </is>
      </c>
      <c r="D27" s="4" t="inlineStr">
        <is>
          <t xml:space="preserve"> </t>
        </is>
      </c>
    </row>
    <row r="28">
      <c r="A28" s="4" t="inlineStr">
        <is>
          <t>Proceeds from state tax credits, net of recapture</t>
        </is>
      </c>
      <c r="B28" s="6" t="n">
        <v>0</v>
      </c>
      <c r="C28" s="6" t="n">
        <v>0</v>
      </c>
      <c r="D28" s="6" t="n">
        <v>5683</v>
      </c>
    </row>
    <row r="29">
      <c r="A29" s="4" t="inlineStr">
        <is>
          <t>Proceeds from line of credit</t>
        </is>
      </c>
      <c r="B29" s="6" t="n">
        <v>1165267</v>
      </c>
      <c r="C29" s="6" t="n">
        <v>738046</v>
      </c>
      <c r="D29" s="6" t="n">
        <v>182700</v>
      </c>
    </row>
    <row r="30">
      <c r="A30" s="4" t="inlineStr">
        <is>
          <t>Repayment of line of credit</t>
        </is>
      </c>
      <c r="B30" s="6" t="n">
        <v>-871175</v>
      </c>
      <c r="C30" s="6" t="n">
        <v>-757640</v>
      </c>
      <c r="D30" s="6" t="n">
        <v>-191525</v>
      </c>
    </row>
    <row r="31">
      <c r="A31" s="4" t="inlineStr">
        <is>
          <t>Proceeds from issuance of convertible senior notes, net of capped call transaction</t>
        </is>
      </c>
      <c r="B31" s="6" t="n">
        <v>0</v>
      </c>
      <c r="C31" s="6" t="n">
        <v>372000</v>
      </c>
      <c r="D31" s="6" t="n">
        <v>0</v>
      </c>
    </row>
    <row r="32">
      <c r="A32" s="4" t="inlineStr">
        <is>
          <t>Payment of debt fees</t>
        </is>
      </c>
      <c r="B32" s="6" t="n">
        <v>-62994</v>
      </c>
      <c r="C32" s="6" t="n">
        <v>-53793</v>
      </c>
      <c r="D32" s="6" t="n">
        <v>-14083</v>
      </c>
    </row>
    <row r="33">
      <c r="A33" s="4" t="inlineStr">
        <is>
          <t>Proceeds from pass-through financing and other obligations, net</t>
        </is>
      </c>
      <c r="B33" s="6" t="n">
        <v>3645</v>
      </c>
      <c r="C33" s="6" t="n">
        <v>10032</v>
      </c>
      <c r="D33" s="6" t="n">
        <v>8701</v>
      </c>
    </row>
    <row r="34">
      <c r="A34" s="4" t="inlineStr">
        <is>
          <t>Repayment of pass-through financing obligation</t>
        </is>
      </c>
      <c r="B34" s="6" t="n">
        <v>0</v>
      </c>
      <c r="C34" s="6" t="n">
        <v>-18050</v>
      </c>
      <c r="D34" s="6" t="n">
        <v>0</v>
      </c>
    </row>
    <row r="35">
      <c r="A35" s="4" t="inlineStr">
        <is>
          <t>Payment of finance lease obligations</t>
        </is>
      </c>
      <c r="B35" s="6" t="n">
        <v>-14146</v>
      </c>
      <c r="C35" s="6" t="n">
        <v>-12352</v>
      </c>
      <c r="D35" s="6" t="n">
        <v>-10578</v>
      </c>
    </row>
    <row r="36">
      <c r="A36" s="4" t="inlineStr">
        <is>
          <t>Contributions received from noncontrolling interests and redeemable noncontrolling interests</t>
        </is>
      </c>
      <c r="B36" s="6" t="n">
        <v>1414793</v>
      </c>
      <c r="C36" s="6" t="n">
        <v>1238732</v>
      </c>
      <c r="D36" s="6" t="n">
        <v>818061</v>
      </c>
    </row>
    <row r="37">
      <c r="A37" s="4" t="inlineStr">
        <is>
          <t>Distributions paid to noncontrolling interests and redeemable noncontrolling interests</t>
        </is>
      </c>
      <c r="B37" s="6" t="n">
        <v>-217633</v>
      </c>
      <c r="C37" s="6" t="n">
        <v>-196466</v>
      </c>
      <c r="D37" s="6" t="n">
        <v>-111223</v>
      </c>
    </row>
    <row r="38">
      <c r="A38" s="4" t="inlineStr">
        <is>
          <t>Acquisition of noncontrolling interest</t>
        </is>
      </c>
      <c r="B38" s="6" t="n">
        <v>-42571</v>
      </c>
      <c r="C38" s="6" t="n">
        <v>-41955</v>
      </c>
      <c r="D38" s="6" t="n">
        <v>-2694</v>
      </c>
    </row>
    <row r="39">
      <c r="A39" s="4" t="inlineStr">
        <is>
          <t>Net proceeds related to stock-based award activities</t>
        </is>
      </c>
      <c r="B39" s="6" t="n">
        <v>32863</v>
      </c>
      <c r="C39" s="6" t="n">
        <v>36141</v>
      </c>
      <c r="D39" s="6" t="n">
        <v>48664</v>
      </c>
    </row>
    <row r="40">
      <c r="A40" s="4" t="inlineStr">
        <is>
          <t>Proceeds from shares issued in connection with a subscription agreement</t>
        </is>
      </c>
      <c r="B40" s="6" t="n">
        <v>0</v>
      </c>
      <c r="C40" s="6" t="n">
        <v>0</v>
      </c>
      <c r="D40" s="6" t="n">
        <v>75000</v>
      </c>
    </row>
    <row r="41">
      <c r="A41" s="4" t="inlineStr">
        <is>
          <t>Net cash provided by financing activities</t>
        </is>
      </c>
      <c r="B41" s="6" t="n">
        <v>3037451</v>
      </c>
      <c r="C41" s="6" t="n">
        <v>2645594</v>
      </c>
      <c r="D41" s="6" t="n">
        <v>1160740</v>
      </c>
    </row>
    <row r="42">
      <c r="A42" s="4" t="inlineStr">
        <is>
          <t>Net change in cash and restricted cash</t>
        </is>
      </c>
      <c r="B42" s="6" t="n">
        <v>102592</v>
      </c>
      <c r="C42" s="6" t="n">
        <v>142223</v>
      </c>
      <c r="D42" s="6" t="n">
        <v>344979</v>
      </c>
    </row>
    <row r="43">
      <c r="A43" s="4" t="inlineStr">
        <is>
          <t>Cash and restricted cash, beginning of period</t>
        </is>
      </c>
      <c r="B43" s="6" t="n">
        <v>850431</v>
      </c>
      <c r="C43" s="6" t="n">
        <v>708208</v>
      </c>
      <c r="D43" s="6" t="n">
        <v>363229</v>
      </c>
    </row>
    <row r="44">
      <c r="A44" s="4" t="inlineStr">
        <is>
          <t>Cash and restricted cash, end of period</t>
        </is>
      </c>
      <c r="B44" s="6" t="n">
        <v>953023</v>
      </c>
      <c r="C44" s="6" t="n">
        <v>850431</v>
      </c>
      <c r="D44" s="6" t="n">
        <v>708208</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300118</v>
      </c>
      <c r="C46" s="6" t="n">
        <v>225250</v>
      </c>
      <c r="D46" s="6" t="n">
        <v>119626</v>
      </c>
    </row>
    <row r="47">
      <c r="A47" s="4" t="inlineStr">
        <is>
          <t>Cash paid for income taxes</t>
        </is>
      </c>
      <c r="B47" s="6" t="n">
        <v>0</v>
      </c>
      <c r="C47" s="6" t="n">
        <v>0</v>
      </c>
      <c r="D47" s="6" t="n">
        <v>0</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Purchases of solar energy systems and property and equipment included in accounts payable and accrued expenses</t>
        </is>
      </c>
      <c r="B49" s="6" t="n">
        <v>61327</v>
      </c>
      <c r="C49" s="6" t="n">
        <v>50386</v>
      </c>
      <c r="D49" s="6" t="n">
        <v>66433</v>
      </c>
    </row>
    <row r="50">
      <c r="A50" s="4" t="inlineStr">
        <is>
          <t>Right-of-use assets obtained in exchange for new finance lease liabilities</t>
        </is>
      </c>
      <c r="B50" s="6" t="n">
        <v>21030</v>
      </c>
      <c r="C50" s="6" t="n">
        <v>11055</v>
      </c>
      <c r="D50" s="6" t="n">
        <v>4265</v>
      </c>
    </row>
    <row r="51">
      <c r="A51" s="4" t="inlineStr">
        <is>
          <t>Portion of solar energy systems financed with seller financing, included within non-recourse debt</t>
        </is>
      </c>
      <c r="B51" s="6" t="n">
        <v>0</v>
      </c>
      <c r="C51" s="6" t="n">
        <v>37000</v>
      </c>
      <c r="D51" s="6" t="n">
        <v>0</v>
      </c>
    </row>
    <row r="52">
      <c r="A52" s="4" t="inlineStr">
        <is>
          <t>Non Recourse Debt</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issuance of non-recourse debt</t>
        </is>
      </c>
      <c r="B54" s="6" t="n">
        <v>3428830</v>
      </c>
      <c r="C54" s="6" t="n">
        <v>2186990</v>
      </c>
      <c r="D54" s="6" t="n">
        <v>751493</v>
      </c>
    </row>
    <row r="55">
      <c r="A55" s="4" t="inlineStr">
        <is>
          <t>Repayment of non-recourse debt</t>
        </is>
      </c>
      <c r="B55" s="7" t="n">
        <v>-1799428</v>
      </c>
      <c r="C55" s="7" t="n">
        <v>-856091</v>
      </c>
      <c r="D55" s="7" t="n">
        <v>-3994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22" customWidth="1" min="5" max="5"/>
  </cols>
  <sheetData>
    <row r="1">
      <c r="A1" s="1" t="inlineStr">
        <is>
          <t>VIE Arrangements - Carrying Amounts and Classification of the VIEs' Assets and Liabilities Included in the Consolidated Balance Sheets (Details) $ in Thousands</t>
        </is>
      </c>
      <c r="C1" s="2" t="inlineStr">
        <is>
          <t>12 Months Ended</t>
        </is>
      </c>
    </row>
    <row r="2">
      <c r="C2" s="2" t="inlineStr">
        <is>
          <t>Dec. 31, 2022 USD ($) fund investment_fund</t>
        </is>
      </c>
      <c r="D2" s="2" t="inlineStr">
        <is>
          <t>Dec. 31, 2021 USD ($)</t>
        </is>
      </c>
      <c r="E2" s="2" t="inlineStr">
        <is>
          <t>Dec. 31, 2020 USD ($)</t>
        </is>
      </c>
    </row>
    <row r="3">
      <c r="A3" s="3" t="inlineStr">
        <is>
          <t>Current assets</t>
        </is>
      </c>
      <c r="C3" s="4" t="inlineStr">
        <is>
          <t xml:space="preserve"> </t>
        </is>
      </c>
      <c r="D3" s="4" t="inlineStr">
        <is>
          <t xml:space="preserve"> </t>
        </is>
      </c>
      <c r="E3" s="4" t="inlineStr">
        <is>
          <t xml:space="preserve"> </t>
        </is>
      </c>
    </row>
    <row r="4">
      <c r="A4" s="4" t="inlineStr">
        <is>
          <t>Cash</t>
        </is>
      </c>
      <c r="C4" s="7" t="n">
        <v>740508</v>
      </c>
      <c r="D4" s="7" t="n">
        <v>617634</v>
      </c>
      <c r="E4" s="7" t="n">
        <v>519965</v>
      </c>
    </row>
    <row r="5">
      <c r="A5" s="4" t="inlineStr">
        <is>
          <t>Restricted cash</t>
        </is>
      </c>
      <c r="C5" s="6" t="n">
        <v>212367</v>
      </c>
      <c r="D5" s="6" t="n">
        <v>232649</v>
      </c>
      <c r="E5" s="4" t="inlineStr">
        <is>
          <t xml:space="preserve"> </t>
        </is>
      </c>
    </row>
    <row r="6">
      <c r="A6" s="4" t="inlineStr">
        <is>
          <t>Accounts receivable, net</t>
        </is>
      </c>
      <c r="C6" s="6" t="n">
        <v>214255</v>
      </c>
      <c r="D6" s="6" t="n">
        <v>146037</v>
      </c>
      <c r="E6" s="4" t="inlineStr">
        <is>
          <t xml:space="preserve"> </t>
        </is>
      </c>
    </row>
    <row r="7">
      <c r="A7" s="4" t="inlineStr">
        <is>
          <t>Inventories</t>
        </is>
      </c>
      <c r="C7" s="6" t="n">
        <v>783904</v>
      </c>
      <c r="D7" s="6" t="n">
        <v>506819</v>
      </c>
      <c r="E7" s="4" t="inlineStr">
        <is>
          <t xml:space="preserve"> </t>
        </is>
      </c>
    </row>
    <row r="8">
      <c r="A8" s="4" t="inlineStr">
        <is>
          <t>Prepaid expenses and other current assets</t>
        </is>
      </c>
      <c r="C8" s="6" t="n">
        <v>146609</v>
      </c>
      <c r="D8" s="6" t="n">
        <v>44580</v>
      </c>
      <c r="E8" s="4" t="inlineStr">
        <is>
          <t xml:space="preserve"> </t>
        </is>
      </c>
    </row>
    <row r="9">
      <c r="A9" s="4" t="inlineStr">
        <is>
          <t>Total current assets</t>
        </is>
      </c>
      <c r="C9" s="6" t="n">
        <v>2097643</v>
      </c>
      <c r="D9" s="6" t="n">
        <v>1547719</v>
      </c>
      <c r="E9" s="4" t="inlineStr">
        <is>
          <t xml:space="preserve"> </t>
        </is>
      </c>
    </row>
    <row r="10">
      <c r="A10" s="4" t="inlineStr">
        <is>
          <t>Solar energy systems, net</t>
        </is>
      </c>
      <c r="C10" s="6" t="n">
        <v>10988361</v>
      </c>
      <c r="D10" s="6" t="n">
        <v>9459696</v>
      </c>
      <c r="E10" s="4" t="inlineStr">
        <is>
          <t xml:space="preserve"> </t>
        </is>
      </c>
    </row>
    <row r="11">
      <c r="A11" s="4" t="inlineStr">
        <is>
          <t>Other assets</t>
        </is>
      </c>
      <c r="C11" s="6" t="n">
        <v>1827518</v>
      </c>
      <c r="D11" s="6" t="n">
        <v>1125743</v>
      </c>
      <c r="E11" s="4" t="inlineStr">
        <is>
          <t xml:space="preserve"> </t>
        </is>
      </c>
    </row>
    <row r="12">
      <c r="A12" s="4" t="inlineStr">
        <is>
          <t>Total assets</t>
        </is>
      </c>
      <c r="B12" s="4" t="inlineStr">
        <is>
          <t>[1]</t>
        </is>
      </c>
      <c r="C12" s="6" t="n">
        <v>19268805</v>
      </c>
      <c r="D12" s="6" t="n">
        <v>16483252</v>
      </c>
      <c r="E12" s="4" t="inlineStr">
        <is>
          <t xml:space="preserve"> </t>
        </is>
      </c>
    </row>
    <row r="13">
      <c r="A13" s="3" t="inlineStr">
        <is>
          <t>Current liabilities</t>
        </is>
      </c>
      <c r="C13" s="4" t="inlineStr">
        <is>
          <t xml:space="preserve"> </t>
        </is>
      </c>
      <c r="D13" s="4" t="inlineStr">
        <is>
          <t xml:space="preserve"> </t>
        </is>
      </c>
      <c r="E13" s="4" t="inlineStr">
        <is>
          <t xml:space="preserve"> </t>
        </is>
      </c>
    </row>
    <row r="14">
      <c r="A14" s="4" t="inlineStr">
        <is>
          <t>Accounts payable</t>
        </is>
      </c>
      <c r="C14" s="6" t="n">
        <v>339166</v>
      </c>
      <c r="D14" s="6" t="n">
        <v>288108</v>
      </c>
      <c r="E14" s="4" t="inlineStr">
        <is>
          <t xml:space="preserve"> </t>
        </is>
      </c>
    </row>
    <row r="15">
      <c r="A15" s="4" t="inlineStr">
        <is>
          <t>Distributions payable to noncontrolling interests and redeemable noncontrolling interests</t>
        </is>
      </c>
      <c r="C15" s="6" t="n">
        <v>32050</v>
      </c>
      <c r="D15" s="6" t="n">
        <v>31582</v>
      </c>
      <c r="E15" s="4" t="inlineStr">
        <is>
          <t xml:space="preserve"> </t>
        </is>
      </c>
    </row>
    <row r="16">
      <c r="A16" s="4" t="inlineStr">
        <is>
          <t>Accrued expenses and other liabilities</t>
        </is>
      </c>
      <c r="C16" s="6" t="n">
        <v>406466</v>
      </c>
      <c r="D16" s="6" t="n">
        <v>364136</v>
      </c>
      <c r="E16" s="4" t="inlineStr">
        <is>
          <t xml:space="preserve"> </t>
        </is>
      </c>
    </row>
    <row r="17">
      <c r="A17" s="4" t="inlineStr">
        <is>
          <t>Deferred revenue, current portion</t>
        </is>
      </c>
      <c r="C17" s="6" t="n">
        <v>183719</v>
      </c>
      <c r="D17" s="6" t="n">
        <v>111739</v>
      </c>
      <c r="E17" s="4" t="inlineStr">
        <is>
          <t xml:space="preserve"> </t>
        </is>
      </c>
    </row>
    <row r="18">
      <c r="A18" s="4" t="inlineStr">
        <is>
          <t>Deferred grants, current portion</t>
        </is>
      </c>
      <c r="C18" s="6" t="n">
        <v>8252</v>
      </c>
      <c r="D18" s="6" t="n">
        <v>8302</v>
      </c>
      <c r="E18" s="4" t="inlineStr">
        <is>
          <t xml:space="preserve"> </t>
        </is>
      </c>
    </row>
    <row r="19">
      <c r="A19" s="4" t="inlineStr">
        <is>
          <t>Non-recourse debt, current portion</t>
        </is>
      </c>
      <c r="C19" s="6" t="n">
        <v>157810</v>
      </c>
      <c r="D19" s="6" t="n">
        <v>190186</v>
      </c>
      <c r="E19" s="4" t="inlineStr">
        <is>
          <t xml:space="preserve"> </t>
        </is>
      </c>
    </row>
    <row r="20">
      <c r="A20" s="4" t="inlineStr">
        <is>
          <t>Total current liabilities</t>
        </is>
      </c>
      <c r="C20" s="6" t="n">
        <v>1155451</v>
      </c>
      <c r="D20" s="6" t="n">
        <v>1012120</v>
      </c>
      <c r="E20" s="4" t="inlineStr">
        <is>
          <t xml:space="preserve"> </t>
        </is>
      </c>
    </row>
    <row r="21">
      <c r="A21" s="4" t="inlineStr">
        <is>
          <t>Deferred revenue, net of current portion</t>
        </is>
      </c>
      <c r="C21" s="6" t="n">
        <v>912254</v>
      </c>
      <c r="D21" s="6" t="n">
        <v>761872</v>
      </c>
      <c r="E21" s="4" t="inlineStr">
        <is>
          <t xml:space="preserve"> </t>
        </is>
      </c>
    </row>
    <row r="22">
      <c r="A22" s="4" t="inlineStr">
        <is>
          <t>Deferred grants, net of current portion</t>
        </is>
      </c>
      <c r="C22" s="6" t="n">
        <v>201094</v>
      </c>
      <c r="D22" s="6" t="n">
        <v>206615</v>
      </c>
      <c r="E22" s="4" t="inlineStr">
        <is>
          <t xml:space="preserve"> </t>
        </is>
      </c>
    </row>
    <row r="23">
      <c r="A23" s="4" t="inlineStr">
        <is>
          <t>Non-recourse debt, net of current portion</t>
        </is>
      </c>
      <c r="C23" s="6" t="n">
        <v>7343299</v>
      </c>
      <c r="D23" s="6" t="n">
        <v>5711020</v>
      </c>
      <c r="E23" s="4" t="inlineStr">
        <is>
          <t xml:space="preserve"> </t>
        </is>
      </c>
    </row>
    <row r="24">
      <c r="A24" s="4" t="inlineStr">
        <is>
          <t>Other liabilities</t>
        </is>
      </c>
      <c r="C24" s="6" t="n">
        <v>140290</v>
      </c>
      <c r="D24" s="6" t="n">
        <v>190056</v>
      </c>
      <c r="E24" s="4" t="inlineStr">
        <is>
          <t xml:space="preserve"> </t>
        </is>
      </c>
    </row>
    <row r="25">
      <c r="A25" s="4" t="inlineStr">
        <is>
          <t>Total liabilities</t>
        </is>
      </c>
      <c r="B25" s="4" t="inlineStr">
        <is>
          <t>[1]</t>
        </is>
      </c>
      <c r="C25" s="7" t="n">
        <v>11089788</v>
      </c>
      <c r="D25" s="6" t="n">
        <v>8910665</v>
      </c>
      <c r="E25" s="4" t="inlineStr">
        <is>
          <t xml:space="preserve"> </t>
        </is>
      </c>
    </row>
    <row r="26">
      <c r="A26" s="4" t="inlineStr">
        <is>
          <t>Number of types of investment funds used by the company | investment_fund</t>
        </is>
      </c>
      <c r="C26" s="6" t="n">
        <v>3</v>
      </c>
      <c r="D26" s="4" t="inlineStr">
        <is>
          <t xml:space="preserve"> </t>
        </is>
      </c>
      <c r="E26" s="4" t="inlineStr">
        <is>
          <t xml:space="preserve"> </t>
        </is>
      </c>
    </row>
    <row r="27">
      <c r="A27" s="4" t="inlineStr">
        <is>
          <t>Variable Interest Entities</t>
        </is>
      </c>
      <c r="C27" s="4" t="inlineStr">
        <is>
          <t xml:space="preserve"> </t>
        </is>
      </c>
      <c r="D27" s="4" t="inlineStr">
        <is>
          <t xml:space="preserve"> </t>
        </is>
      </c>
      <c r="E27" s="4" t="inlineStr">
        <is>
          <t xml:space="preserve"> </t>
        </is>
      </c>
    </row>
    <row r="28">
      <c r="A28" s="3" t="inlineStr">
        <is>
          <t>Current assets</t>
        </is>
      </c>
      <c r="C28" s="4" t="inlineStr">
        <is>
          <t xml:space="preserve"> </t>
        </is>
      </c>
      <c r="D28" s="4" t="inlineStr">
        <is>
          <t xml:space="preserve"> </t>
        </is>
      </c>
      <c r="E28" s="4" t="inlineStr">
        <is>
          <t xml:space="preserve"> </t>
        </is>
      </c>
    </row>
    <row r="29">
      <c r="A29" s="4" t="inlineStr">
        <is>
          <t>Cash</t>
        </is>
      </c>
      <c r="C29" s="7" t="n">
        <v>457005</v>
      </c>
      <c r="D29" s="6" t="n">
        <v>377044</v>
      </c>
      <c r="E29" s="4" t="inlineStr">
        <is>
          <t xml:space="preserve"> </t>
        </is>
      </c>
    </row>
    <row r="30">
      <c r="A30" s="4" t="inlineStr">
        <is>
          <t>Restricted cash</t>
        </is>
      </c>
      <c r="C30" s="6" t="n">
        <v>44514</v>
      </c>
      <c r="D30" s="6" t="n">
        <v>70346</v>
      </c>
      <c r="E30" s="4" t="inlineStr">
        <is>
          <t xml:space="preserve"> </t>
        </is>
      </c>
    </row>
    <row r="31">
      <c r="A31" s="4" t="inlineStr">
        <is>
          <t>Accounts receivable, net</t>
        </is>
      </c>
      <c r="C31" s="6" t="n">
        <v>66847</v>
      </c>
      <c r="D31" s="6" t="n">
        <v>55714</v>
      </c>
      <c r="E31" s="4" t="inlineStr">
        <is>
          <t xml:space="preserve"> </t>
        </is>
      </c>
    </row>
    <row r="32">
      <c r="A32" s="4" t="inlineStr">
        <is>
          <t>Inventories</t>
        </is>
      </c>
      <c r="C32" s="6" t="n">
        <v>193836</v>
      </c>
      <c r="D32" s="6" t="n">
        <v>93604</v>
      </c>
      <c r="E32" s="4" t="inlineStr">
        <is>
          <t xml:space="preserve"> </t>
        </is>
      </c>
    </row>
    <row r="33">
      <c r="A33" s="4" t="inlineStr">
        <is>
          <t>Prepaid expenses and other current assets</t>
        </is>
      </c>
      <c r="C33" s="6" t="n">
        <v>12698</v>
      </c>
      <c r="D33" s="6" t="n">
        <v>1519</v>
      </c>
      <c r="E33" s="4" t="inlineStr">
        <is>
          <t xml:space="preserve"> </t>
        </is>
      </c>
    </row>
    <row r="34">
      <c r="A34" s="4" t="inlineStr">
        <is>
          <t>Total current assets</t>
        </is>
      </c>
      <c r="C34" s="6" t="n">
        <v>774900</v>
      </c>
      <c r="D34" s="6" t="n">
        <v>598227</v>
      </c>
      <c r="E34" s="4" t="inlineStr">
        <is>
          <t xml:space="preserve"> </t>
        </is>
      </c>
    </row>
    <row r="35">
      <c r="A35" s="4" t="inlineStr">
        <is>
          <t>Solar energy systems, net</t>
        </is>
      </c>
      <c r="C35" s="6" t="n">
        <v>8968835</v>
      </c>
      <c r="D35" s="6" t="n">
        <v>7605769</v>
      </c>
      <c r="E35" s="4" t="inlineStr">
        <is>
          <t xml:space="preserve"> </t>
        </is>
      </c>
    </row>
    <row r="36">
      <c r="A36" s="4" t="inlineStr">
        <is>
          <t>Other assets</t>
        </is>
      </c>
      <c r="C36" s="6" t="n">
        <v>287771</v>
      </c>
      <c r="D36" s="6" t="n">
        <v>177224</v>
      </c>
      <c r="E36" s="4" t="inlineStr">
        <is>
          <t xml:space="preserve"> </t>
        </is>
      </c>
    </row>
    <row r="37">
      <c r="A37" s="4" t="inlineStr">
        <is>
          <t>Total assets</t>
        </is>
      </c>
      <c r="C37" s="6" t="n">
        <v>10031506</v>
      </c>
      <c r="D37" s="6" t="n">
        <v>8381220</v>
      </c>
      <c r="E37" s="4" t="inlineStr">
        <is>
          <t xml:space="preserve"> </t>
        </is>
      </c>
    </row>
    <row r="38">
      <c r="A38" s="3" t="inlineStr">
        <is>
          <t>Current liabilities</t>
        </is>
      </c>
      <c r="C38" s="4" t="inlineStr">
        <is>
          <t xml:space="preserve"> </t>
        </is>
      </c>
      <c r="D38" s="4" t="inlineStr">
        <is>
          <t xml:space="preserve"> </t>
        </is>
      </c>
      <c r="E38" s="4" t="inlineStr">
        <is>
          <t xml:space="preserve"> </t>
        </is>
      </c>
    </row>
    <row r="39">
      <c r="A39" s="4" t="inlineStr">
        <is>
          <t>Accounts payable</t>
        </is>
      </c>
      <c r="C39" s="6" t="n">
        <v>36315</v>
      </c>
      <c r="D39" s="6" t="n">
        <v>26042</v>
      </c>
      <c r="E39" s="4" t="inlineStr">
        <is>
          <t xml:space="preserve"> </t>
        </is>
      </c>
    </row>
    <row r="40">
      <c r="A40" s="4" t="inlineStr">
        <is>
          <t>Distributions payable to noncontrolling interests and redeemable noncontrolling interests</t>
        </is>
      </c>
      <c r="C40" s="6" t="n">
        <v>32051</v>
      </c>
      <c r="D40" s="6" t="n">
        <v>31582</v>
      </c>
      <c r="E40" s="4" t="inlineStr">
        <is>
          <t xml:space="preserve"> </t>
        </is>
      </c>
    </row>
    <row r="41">
      <c r="A41" s="4" t="inlineStr">
        <is>
          <t>Accrued expenses and other liabilities</t>
        </is>
      </c>
      <c r="C41" s="6" t="n">
        <v>32512</v>
      </c>
      <c r="D41" s="6" t="n">
        <v>31036</v>
      </c>
      <c r="E41" s="4" t="inlineStr">
        <is>
          <t xml:space="preserve"> </t>
        </is>
      </c>
    </row>
    <row r="42">
      <c r="A42" s="4" t="inlineStr">
        <is>
          <t>Deferred revenue, current portion</t>
        </is>
      </c>
      <c r="C42" s="6" t="n">
        <v>49037</v>
      </c>
      <c r="D42" s="6" t="n">
        <v>45956</v>
      </c>
      <c r="E42" s="4" t="inlineStr">
        <is>
          <t xml:space="preserve"> </t>
        </is>
      </c>
    </row>
    <row r="43">
      <c r="A43" s="4" t="inlineStr">
        <is>
          <t>Deferred grants, current portion</t>
        </is>
      </c>
      <c r="C43" s="6" t="n">
        <v>0</v>
      </c>
      <c r="D43" s="6" t="n">
        <v>997</v>
      </c>
      <c r="E43" s="4" t="inlineStr">
        <is>
          <t xml:space="preserve"> </t>
        </is>
      </c>
    </row>
    <row r="44">
      <c r="A44" s="4" t="inlineStr">
        <is>
          <t>Non-recourse debt, current portion</t>
        </is>
      </c>
      <c r="C44" s="6" t="n">
        <v>39894</v>
      </c>
      <c r="D44" s="6" t="n">
        <v>41284</v>
      </c>
      <c r="E44" s="4" t="inlineStr">
        <is>
          <t xml:space="preserve"> </t>
        </is>
      </c>
    </row>
    <row r="45">
      <c r="A45" s="4" t="inlineStr">
        <is>
          <t>Total current liabilities</t>
        </is>
      </c>
      <c r="C45" s="6" t="n">
        <v>189809</v>
      </c>
      <c r="D45" s="6" t="n">
        <v>176897</v>
      </c>
      <c r="E45" s="4" t="inlineStr">
        <is>
          <t xml:space="preserve"> </t>
        </is>
      </c>
    </row>
    <row r="46">
      <c r="A46" s="4" t="inlineStr">
        <is>
          <t>Deferred revenue, net of current portion</t>
        </is>
      </c>
      <c r="C46" s="6" t="n">
        <v>572420</v>
      </c>
      <c r="D46" s="6" t="n">
        <v>484429</v>
      </c>
      <c r="E46" s="4" t="inlineStr">
        <is>
          <t xml:space="preserve"> </t>
        </is>
      </c>
    </row>
    <row r="47">
      <c r="A47" s="4" t="inlineStr">
        <is>
          <t>Deferred grants, net of current portion</t>
        </is>
      </c>
      <c r="C47" s="6" t="n">
        <v>0</v>
      </c>
      <c r="D47" s="6" t="n">
        <v>24637</v>
      </c>
      <c r="E47" s="4" t="inlineStr">
        <is>
          <t xml:space="preserve"> </t>
        </is>
      </c>
    </row>
    <row r="48">
      <c r="A48" s="4" t="inlineStr">
        <is>
          <t>Non-recourse debt, net of current portion</t>
        </is>
      </c>
      <c r="C48" s="6" t="n">
        <v>1449513</v>
      </c>
      <c r="D48" s="6" t="n">
        <v>1441324</v>
      </c>
      <c r="E48" s="4" t="inlineStr">
        <is>
          <t xml:space="preserve"> </t>
        </is>
      </c>
    </row>
    <row r="49">
      <c r="A49" s="4" t="inlineStr">
        <is>
          <t>Other liabilities</t>
        </is>
      </c>
      <c r="C49" s="6" t="n">
        <v>15260</v>
      </c>
      <c r="D49" s="6" t="n">
        <v>25205</v>
      </c>
      <c r="E49" s="4" t="inlineStr">
        <is>
          <t xml:space="preserve"> </t>
        </is>
      </c>
    </row>
    <row r="50">
      <c r="A50" s="4" t="inlineStr">
        <is>
          <t>Total liabilities</t>
        </is>
      </c>
      <c r="C50" s="7" t="n">
        <v>2227002</v>
      </c>
      <c r="D50" s="7" t="n">
        <v>2152492</v>
      </c>
      <c r="E50" s="4" t="inlineStr">
        <is>
          <t xml:space="preserve"> </t>
        </is>
      </c>
    </row>
    <row r="51">
      <c r="A51" s="4" t="inlineStr">
        <is>
          <t>Number of types of investment funds used by the company | fund</t>
        </is>
      </c>
      <c r="C51" s="6" t="n">
        <v>6</v>
      </c>
      <c r="D51" s="4" t="inlineStr">
        <is>
          <t xml:space="preserve"> </t>
        </is>
      </c>
      <c r="E51" s="4" t="inlineStr">
        <is>
          <t xml:space="preserve"> </t>
        </is>
      </c>
    </row>
    <row r="52"/>
    <row r="53">
      <c r="A53" s="4" t="inlineStr">
        <is>
          <t>[1]The Company’s consolidated assets as of December 31, 2022 and 2021 include $10,031,506 and $8,381,220, respectively, in assets of variable interest entities, or “VIEs”, that can only be used to settle obligations of the VIEs. Solar energy systems, net, as of December 31, 2022 and 2021 were $8,968,835 and $7,605,769, respectively; cash as of December 31, 2022 and 2021 were $457,005 and $377,044, respectively; restricted cash as of December 31, 2022 and 2021 were $44,514 and $70,346, respectively; accounts receivable, net as of December 31, 2022 and 2021 were $66,847 and $55,714, respectively; inventories as of December 31, 2022 and  2021 of $193,836 and $93,604, respectively; prepaid expenses and other current assets as of December 31, 2022 and 2021 were $12,698 and $1,519, respectively and other assets as of December 31, 2022 and 2021  were $287,771 and $177,224, respectively. The Company’s consolidated liabilities as of December 31, 2022 and 2021 include $2,227,002 and $2,152,492, respectively, in liabilities of VIEs whose creditors have no recourse to the Company. These liabilities include accounts payable as of December 31, 2022 and 2021 of $36,315 and $26,042, respectively; distributions payable to noncontrolling interests and redeemable noncontrolling interests as of December 31, 2022 and 2021 of $32,051 and $31,582, respectively; accrued expenses and other liabilities as of December 31, 2022 and 2021 of $32,512 and $31,036, respectively; deferred revenue as of December 31, 2022 and 2021 of $621,457 and $530,385, respectively; deferred grants as of December 31, 2022 and 2021 of $0 and $25,634, respectively; non-recourse debt as of December 31, 2022 and 2021 of $1,489,407 and $1,482,608, respectively; and other liabilities as of December 31, 2022 and 2021 of $15,260 and $25,205, respectively.</t>
        </is>
      </c>
    </row>
  </sheetData>
  <mergeCells count="3">
    <mergeCell ref="A1:B2"/>
    <mergeCell ref="A52:D52"/>
    <mergeCell ref="A53:D5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 (in shares)</t>
        </is>
      </c>
      <c r="B4" s="6" t="n">
        <v>0</v>
      </c>
      <c r="C4" s="6" t="n">
        <v>0</v>
      </c>
      <c r="D4" s="4" t="inlineStr">
        <is>
          <t xml:space="preserve"> </t>
        </is>
      </c>
    </row>
    <row r="5">
      <c r="A5" s="4" t="inlineStr">
        <is>
          <t>Preferred stock, shares outstanding (in shares)</t>
        </is>
      </c>
      <c r="B5" s="6" t="n">
        <v>0</v>
      </c>
      <c r="C5" s="6" t="n">
        <v>0</v>
      </c>
      <c r="D5" s="4" t="inlineStr">
        <is>
          <t xml:space="preserve"> </t>
        </is>
      </c>
    </row>
    <row r="6">
      <c r="A6" s="4" t="inlineStr">
        <is>
          <t>Preferred stock dividend declared or paid</t>
        </is>
      </c>
      <c r="B6" s="7" t="n">
        <v>0</v>
      </c>
      <c r="C6" s="7" t="n">
        <v>0</v>
      </c>
      <c r="D6" s="7" t="n">
        <v>0</v>
      </c>
    </row>
    <row r="7">
      <c r="A7" s="4" t="inlineStr">
        <is>
          <t>Common stock dividends</t>
        </is>
      </c>
      <c r="B7" s="7" t="n">
        <v>0</v>
      </c>
      <c r="C7" s="4" t="inlineStr">
        <is>
          <t xml:space="preserve"> </t>
        </is>
      </c>
      <c r="D7" s="4" t="inlineStr">
        <is>
          <t xml:space="preserve"> </t>
        </is>
      </c>
    </row>
    <row r="8">
      <c r="A8" s="4" t="inlineStr">
        <is>
          <t>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issued (in shares)</t>
        </is>
      </c>
      <c r="B10" s="6" t="n">
        <v>0</v>
      </c>
      <c r="C10" s="6" t="n">
        <v>0</v>
      </c>
      <c r="D10" s="4" t="inlineStr">
        <is>
          <t xml:space="preserve"> </t>
        </is>
      </c>
    </row>
    <row r="11">
      <c r="A11" s="4" t="inlineStr">
        <is>
          <t>Preferred stock, shares outstanding (in shares)</t>
        </is>
      </c>
      <c r="B11" s="6" t="n">
        <v>0</v>
      </c>
      <c r="C11" s="6" t="n">
        <v>0</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Reserve Share of Common Stock for Issuance (Details) - shares</t>
        </is>
      </c>
      <c r="B1" s="2" t="inlineStr">
        <is>
          <t>Dec. 31, 2022</t>
        </is>
      </c>
      <c r="C1" s="2" t="inlineStr">
        <is>
          <t>Dec. 31, 2021</t>
        </is>
      </c>
      <c r="D1" s="2" t="inlineStr">
        <is>
          <t>Jul. 31, 2015</t>
        </is>
      </c>
    </row>
    <row r="2">
      <c r="A2" s="3" t="inlineStr">
        <is>
          <t>Class of Stock [Line Items]</t>
        </is>
      </c>
      <c r="B2" s="4" t="inlineStr">
        <is>
          <t xml:space="preserve"> </t>
        </is>
      </c>
      <c r="C2" s="4" t="inlineStr">
        <is>
          <t xml:space="preserve"> </t>
        </is>
      </c>
      <c r="D2" s="4" t="inlineStr">
        <is>
          <t xml:space="preserve"> </t>
        </is>
      </c>
    </row>
    <row r="3">
      <c r="A3" s="4" t="inlineStr">
        <is>
          <t>Shares of common stock reserved for issuance (in shares)</t>
        </is>
      </c>
      <c r="B3" s="6" t="n">
        <v>49898000</v>
      </c>
      <c r="C3" s="6" t="n">
        <v>55467000</v>
      </c>
      <c r="D3" s="4" t="inlineStr">
        <is>
          <t xml:space="preserve"> </t>
        </is>
      </c>
    </row>
    <row r="4">
      <c r="A4" s="4" t="inlineStr">
        <is>
          <t>Option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of common stock reserved for issuance (in shares)</t>
        </is>
      </c>
      <c r="B6" s="6" t="n">
        <v>5217000</v>
      </c>
      <c r="C6" s="6" t="n">
        <v>6257000</v>
      </c>
      <c r="D6" s="4" t="inlineStr">
        <is>
          <t xml:space="preserve"> </t>
        </is>
      </c>
    </row>
    <row r="7">
      <c r="A7" s="4" t="inlineStr">
        <is>
          <t>Restricted stock unit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of common stock reserved for issuance (in shares)</t>
        </is>
      </c>
      <c r="B9" s="6" t="n">
        <v>4542000</v>
      </c>
      <c r="C9" s="6" t="n">
        <v>4485000</v>
      </c>
      <c r="D9" s="4" t="inlineStr">
        <is>
          <t xml:space="preserve"> </t>
        </is>
      </c>
    </row>
    <row r="10">
      <c r="A10" s="4" t="inlineStr">
        <is>
          <t>Sunrun-VSI 2014 Equity Incentive Plan | Employee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of common stock reserved for issuance (in shares)</t>
        </is>
      </c>
      <c r="B12" s="6" t="n">
        <v>9534000</v>
      </c>
      <c r="C12" s="6" t="n">
        <v>11084000</v>
      </c>
      <c r="D12" s="4" t="inlineStr">
        <is>
          <t xml:space="preserve"> </t>
        </is>
      </c>
    </row>
    <row r="13">
      <c r="A13" s="4" t="inlineStr">
        <is>
          <t>2015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of common stock reserved for issuance (in shares)</t>
        </is>
      </c>
      <c r="B15" s="4" t="inlineStr">
        <is>
          <t xml:space="preserve"> </t>
        </is>
      </c>
      <c r="C15" s="4" t="inlineStr">
        <is>
          <t xml:space="preserve"> </t>
        </is>
      </c>
      <c r="D15" s="6" t="n">
        <v>11400000</v>
      </c>
    </row>
    <row r="16">
      <c r="A16" s="4" t="inlineStr">
        <is>
          <t>2015 Equity Incentive Plan | Employee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f common stock reserved for issuance (in shares)</t>
        </is>
      </c>
      <c r="B18" s="6" t="n">
        <v>20534000</v>
      </c>
      <c r="C18" s="6" t="n">
        <v>22371000</v>
      </c>
      <c r="D18" s="4" t="inlineStr">
        <is>
          <t xml:space="preserve"> </t>
        </is>
      </c>
    </row>
    <row r="19">
      <c r="A19" s="4" t="inlineStr">
        <is>
          <t>2015 Employee Stock Purchase Plan | Employee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of common stock reserved for issuance (in shares)</t>
        </is>
      </c>
      <c r="B21" s="6" t="n">
        <v>10071000</v>
      </c>
      <c r="C21" s="6" t="n">
        <v>11270000</v>
      </c>
      <c r="D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64" customWidth="1" min="5" max="5"/>
    <col width="40" customWidth="1" min="6" max="6"/>
    <col width="33" customWidth="1" min="7" max="7"/>
  </cols>
  <sheetData>
    <row r="1">
      <c r="A1" s="1" t="inlineStr">
        <is>
          <t>Stock-Based Compensation - Additional Information (Details)</t>
        </is>
      </c>
      <c r="B1" s="2" t="inlineStr">
        <is>
          <t>1 Months Ended</t>
        </is>
      </c>
      <c r="E1" s="2" t="inlineStr">
        <is>
          <t>12 Months Ended</t>
        </is>
      </c>
    </row>
    <row r="2">
      <c r="B2" s="2" t="inlineStr">
        <is>
          <t>Jul. 31, 2015 shares</t>
        </is>
      </c>
      <c r="C2" s="2" t="inlineStr">
        <is>
          <t>Mar. 31, 2015 shares</t>
        </is>
      </c>
      <c r="D2" s="2" t="inlineStr">
        <is>
          <t>Jul. 31, 2013 planPool tranche shares</t>
        </is>
      </c>
      <c r="E2" s="2" t="inlineStr">
        <is>
          <t>Dec. 31, 2022 USD ($) purchase_period grantee $ / shares shares</t>
        </is>
      </c>
      <c r="F2" s="2" t="inlineStr">
        <is>
          <t>Dec. 31, 2021 USD ($) $ / shares shares</t>
        </is>
      </c>
      <c r="G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6" t="n">
        <v>49898000</v>
      </c>
      <c r="F4" s="6" t="n">
        <v>55467000</v>
      </c>
      <c r="G4" s="4" t="inlineStr">
        <is>
          <t xml:space="preserve"> </t>
        </is>
      </c>
    </row>
    <row r="5">
      <c r="A5" s="4" t="inlineStr">
        <is>
          <t>Weighted-average grant-date fair value of stock options granted (in usd per share) | $ / shares</t>
        </is>
      </c>
      <c r="B5" s="4" t="inlineStr">
        <is>
          <t xml:space="preserve"> </t>
        </is>
      </c>
      <c r="C5" s="4" t="inlineStr">
        <is>
          <t xml:space="preserve"> </t>
        </is>
      </c>
      <c r="D5" s="4" t="inlineStr">
        <is>
          <t xml:space="preserve"> </t>
        </is>
      </c>
      <c r="E5" s="9" t="n">
        <v>17.21</v>
      </c>
      <c r="F5" s="9" t="n">
        <v>27.72</v>
      </c>
      <c r="G5" s="9" t="n">
        <v>9.33</v>
      </c>
    </row>
    <row r="6">
      <c r="A6" s="4" t="inlineStr">
        <is>
          <t>Total intrinsic value of options exercised | $</t>
        </is>
      </c>
      <c r="B6" s="4" t="inlineStr">
        <is>
          <t xml:space="preserve"> </t>
        </is>
      </c>
      <c r="C6" s="4" t="inlineStr">
        <is>
          <t xml:space="preserve"> </t>
        </is>
      </c>
      <c r="D6" s="4" t="inlineStr">
        <is>
          <t xml:space="preserve"> </t>
        </is>
      </c>
      <c r="E6" s="7" t="n">
        <v>30800000</v>
      </c>
      <c r="F6" s="7" t="n">
        <v>106100000</v>
      </c>
      <c r="G6" s="7" t="n">
        <v>251700000</v>
      </c>
    </row>
    <row r="7">
      <c r="A7" s="4" t="inlineStr">
        <is>
          <t>Total fair value of options vested | $</t>
        </is>
      </c>
      <c r="B7" s="4" t="inlineStr">
        <is>
          <t xml:space="preserve"> </t>
        </is>
      </c>
      <c r="C7" s="4" t="inlineStr">
        <is>
          <t xml:space="preserve"> </t>
        </is>
      </c>
      <c r="D7" s="4" t="inlineStr">
        <is>
          <t xml:space="preserve"> </t>
        </is>
      </c>
      <c r="E7" s="7" t="n">
        <v>16700000</v>
      </c>
      <c r="F7" s="7" t="n">
        <v>36400000</v>
      </c>
      <c r="G7" s="6" t="n">
        <v>104800000</v>
      </c>
    </row>
    <row r="8">
      <c r="A8" s="4" t="inlineStr">
        <is>
          <t>Warrants issued (in shares)</t>
        </is>
      </c>
      <c r="B8" s="4" t="inlineStr">
        <is>
          <t xml:space="preserve"> </t>
        </is>
      </c>
      <c r="C8" s="4" t="inlineStr">
        <is>
          <t xml:space="preserve"> </t>
        </is>
      </c>
      <c r="D8" s="4" t="inlineStr">
        <is>
          <t xml:space="preserve"> </t>
        </is>
      </c>
      <c r="E8" s="6" t="n">
        <v>846943</v>
      </c>
      <c r="F8" s="4" t="inlineStr">
        <is>
          <t xml:space="preserve"> </t>
        </is>
      </c>
      <c r="G8" s="4" t="inlineStr">
        <is>
          <t xml:space="preserve"> </t>
        </is>
      </c>
    </row>
    <row r="9">
      <c r="A9" s="4" t="inlineStr">
        <is>
          <t>Number of warrants exercised (in shares)</t>
        </is>
      </c>
      <c r="B9" s="4" t="inlineStr">
        <is>
          <t xml:space="preserve"> </t>
        </is>
      </c>
      <c r="C9" s="4" t="inlineStr">
        <is>
          <t xml:space="preserve"> </t>
        </is>
      </c>
      <c r="D9" s="4" t="inlineStr">
        <is>
          <t xml:space="preserve"> </t>
        </is>
      </c>
      <c r="E9" s="6" t="n">
        <v>346269</v>
      </c>
      <c r="F9" s="6" t="n">
        <v>69309</v>
      </c>
      <c r="G9" s="4" t="inlineStr">
        <is>
          <t xml:space="preserve"> </t>
        </is>
      </c>
    </row>
    <row r="10">
      <c r="A10" s="4" t="inlineStr">
        <is>
          <t>Compensation expense recognized | $</t>
        </is>
      </c>
      <c r="B10" s="4" t="inlineStr">
        <is>
          <t xml:space="preserve"> </t>
        </is>
      </c>
      <c r="C10" s="4" t="inlineStr">
        <is>
          <t xml:space="preserve"> </t>
        </is>
      </c>
      <c r="D10" s="4" t="inlineStr">
        <is>
          <t xml:space="preserve"> </t>
        </is>
      </c>
      <c r="E10" s="7" t="n">
        <v>110633000</v>
      </c>
      <c r="F10" s="7" t="n">
        <v>211000000</v>
      </c>
      <c r="G10" s="6" t="n">
        <v>170587000</v>
      </c>
    </row>
    <row r="11">
      <c r="A11" s="4" t="inlineStr">
        <is>
          <t>Stock-based compensation expense capitalized | $</t>
        </is>
      </c>
      <c r="B11" s="4" t="inlineStr">
        <is>
          <t xml:space="preserve"> </t>
        </is>
      </c>
      <c r="C11" s="4" t="inlineStr">
        <is>
          <t xml:space="preserve"> </t>
        </is>
      </c>
      <c r="D11" s="4" t="inlineStr">
        <is>
          <t xml:space="preserve"> </t>
        </is>
      </c>
      <c r="E11" s="6" t="n">
        <v>12400000</v>
      </c>
      <c r="F11" s="6" t="n">
        <v>10900000</v>
      </c>
      <c r="G11" s="4" t="inlineStr">
        <is>
          <t xml:space="preserve"> </t>
        </is>
      </c>
    </row>
    <row r="12">
      <c r="A12" s="4" t="inlineStr">
        <is>
          <t>Total unrecognized compensation cost | $</t>
        </is>
      </c>
      <c r="B12" s="4" t="inlineStr">
        <is>
          <t xml:space="preserve"> </t>
        </is>
      </c>
      <c r="C12" s="4" t="inlineStr">
        <is>
          <t xml:space="preserve"> </t>
        </is>
      </c>
      <c r="D12" s="4" t="inlineStr">
        <is>
          <t xml:space="preserve"> </t>
        </is>
      </c>
      <c r="E12" s="7" t="n">
        <v>142300000</v>
      </c>
      <c r="F12" s="6" t="n">
        <v>175800000</v>
      </c>
      <c r="G12" s="4" t="inlineStr">
        <is>
          <t xml:space="preserve"> </t>
        </is>
      </c>
    </row>
    <row r="13">
      <c r="A13" s="4" t="inlineStr">
        <is>
          <t>Weighted-average period of recognition</t>
        </is>
      </c>
      <c r="B13" s="4" t="inlineStr">
        <is>
          <t xml:space="preserve"> </t>
        </is>
      </c>
      <c r="C13" s="4" t="inlineStr">
        <is>
          <t xml:space="preserve"> </t>
        </is>
      </c>
      <c r="D13" s="4" t="inlineStr">
        <is>
          <t xml:space="preserve"> </t>
        </is>
      </c>
      <c r="E13" s="4" t="inlineStr">
        <is>
          <t>2 years 8 months 12 days</t>
        </is>
      </c>
      <c r="F13" s="4" t="inlineStr">
        <is>
          <t xml:space="preserve"> </t>
        </is>
      </c>
      <c r="G13" s="4" t="inlineStr">
        <is>
          <t xml:space="preserve"> </t>
        </is>
      </c>
    </row>
    <row r="14">
      <c r="A14" s="4" t="inlineStr">
        <is>
          <t>Share-based compensation expense due to accelerated vesting | $</t>
        </is>
      </c>
      <c r="B14" s="4" t="inlineStr">
        <is>
          <t xml:space="preserve"> </t>
        </is>
      </c>
      <c r="C14" s="4" t="inlineStr">
        <is>
          <t xml:space="preserve"> </t>
        </is>
      </c>
      <c r="D14" s="4" t="inlineStr">
        <is>
          <t xml:space="preserve"> </t>
        </is>
      </c>
      <c r="E14" s="7" t="n">
        <v>4600000</v>
      </c>
      <c r="F14" s="4" t="inlineStr">
        <is>
          <t xml:space="preserve"> </t>
        </is>
      </c>
      <c r="G14" s="4" t="inlineStr">
        <is>
          <t xml:space="preserve"> </t>
        </is>
      </c>
    </row>
    <row r="15">
      <c r="A15" s="4" t="inlineStr">
        <is>
          <t>Number of grantees | grantee</t>
        </is>
      </c>
      <c r="B15" s="4" t="inlineStr">
        <is>
          <t xml:space="preserve"> </t>
        </is>
      </c>
      <c r="C15" s="4" t="inlineStr">
        <is>
          <t xml:space="preserve"> </t>
        </is>
      </c>
      <c r="D15" s="4" t="inlineStr">
        <is>
          <t xml:space="preserve"> </t>
        </is>
      </c>
      <c r="E15" s="6" t="n">
        <v>30</v>
      </c>
      <c r="F15" s="4" t="inlineStr">
        <is>
          <t xml:space="preserve"> </t>
        </is>
      </c>
      <c r="G15" s="4" t="inlineStr">
        <is>
          <t xml:space="preserve"> </t>
        </is>
      </c>
    </row>
    <row r="16">
      <c r="A16" s="4" t="inlineStr">
        <is>
          <t>Annual contribution limit | $</t>
        </is>
      </c>
      <c r="B16" s="4" t="inlineStr">
        <is>
          <t xml:space="preserve"> </t>
        </is>
      </c>
      <c r="C16" s="4" t="inlineStr">
        <is>
          <t xml:space="preserve"> </t>
        </is>
      </c>
      <c r="D16" s="4" t="inlineStr">
        <is>
          <t xml:space="preserve"> </t>
        </is>
      </c>
      <c r="E16" s="7" t="n">
        <v>19500</v>
      </c>
      <c r="F16" s="4" t="inlineStr">
        <is>
          <t xml:space="preserve"> </t>
        </is>
      </c>
      <c r="G16" s="4" t="inlineStr">
        <is>
          <t xml:space="preserve"> </t>
        </is>
      </c>
    </row>
    <row r="17">
      <c r="A17" s="4" t="inlineStr">
        <is>
          <t>Defined contribution expense | $</t>
        </is>
      </c>
      <c r="B17" s="4" t="inlineStr">
        <is>
          <t xml:space="preserve"> </t>
        </is>
      </c>
      <c r="C17" s="4" t="inlineStr">
        <is>
          <t xml:space="preserve"> </t>
        </is>
      </c>
      <c r="D17" s="4" t="inlineStr">
        <is>
          <t xml:space="preserve"> </t>
        </is>
      </c>
      <c r="E17" s="7" t="n">
        <v>21500000</v>
      </c>
      <c r="F17" s="7" t="n">
        <v>14700000</v>
      </c>
      <c r="G17" s="7" t="n">
        <v>9600000</v>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served for issuance (in shares)</t>
        </is>
      </c>
      <c r="B20" s="4" t="inlineStr">
        <is>
          <t xml:space="preserve"> </t>
        </is>
      </c>
      <c r="C20" s="4" t="inlineStr">
        <is>
          <t xml:space="preserve"> </t>
        </is>
      </c>
      <c r="D20" s="4" t="inlineStr">
        <is>
          <t xml:space="preserve"> </t>
        </is>
      </c>
      <c r="E20" s="6" t="n">
        <v>4542000</v>
      </c>
      <c r="F20" s="6" t="n">
        <v>4485000</v>
      </c>
      <c r="G20" s="4" t="inlineStr">
        <is>
          <t xml:space="preserve"> </t>
        </is>
      </c>
    </row>
    <row r="21">
      <c r="A21" s="4" t="inlineStr">
        <is>
          <t>Outstanding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6" t="n">
        <v>5217000</v>
      </c>
      <c r="F23" s="6" t="n">
        <v>6257000</v>
      </c>
      <c r="G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exercise price (in dollars per share) | $ / shares</t>
        </is>
      </c>
      <c r="B26" s="4" t="inlineStr">
        <is>
          <t xml:space="preserve"> </t>
        </is>
      </c>
      <c r="C26" s="4" t="inlineStr">
        <is>
          <t xml:space="preserve"> </t>
        </is>
      </c>
      <c r="D26" s="4" t="inlineStr">
        <is>
          <t xml:space="preserve"> </t>
        </is>
      </c>
      <c r="E26" s="9" t="n">
        <v>0.01</v>
      </c>
      <c r="F26" s="4" t="inlineStr">
        <is>
          <t xml:space="preserve"> </t>
        </is>
      </c>
      <c r="G26" s="4" t="inlineStr">
        <is>
          <t xml:space="preserve"> </t>
        </is>
      </c>
    </row>
    <row r="27">
      <c r="A27" s="4" t="inlineStr">
        <is>
          <t>Compensation expense recognized | $</t>
        </is>
      </c>
      <c r="B27" s="4" t="inlineStr">
        <is>
          <t xml:space="preserve"> </t>
        </is>
      </c>
      <c r="C27" s="4" t="inlineStr">
        <is>
          <t xml:space="preserve"> </t>
        </is>
      </c>
      <c r="D27" s="4" t="inlineStr">
        <is>
          <t xml:space="preserve"> </t>
        </is>
      </c>
      <c r="E27" s="7" t="n">
        <v>10700000</v>
      </c>
      <c r="F27" s="7" t="n">
        <v>4300000</v>
      </c>
      <c r="G27" s="4" t="inlineStr">
        <is>
          <t xml:space="preserve"> </t>
        </is>
      </c>
    </row>
    <row r="28">
      <c r="A28" s="4" t="inlineStr">
        <is>
          <t>2013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common stock shares reserved for issuance (in shares)</t>
        </is>
      </c>
      <c r="B30" s="4" t="inlineStr">
        <is>
          <t xml:space="preserve"> </t>
        </is>
      </c>
      <c r="C30" s="6" t="n">
        <v>3000000</v>
      </c>
      <c r="D30" s="4" t="inlineStr">
        <is>
          <t xml:space="preserve"> </t>
        </is>
      </c>
      <c r="E30" s="4" t="inlineStr">
        <is>
          <t xml:space="preserve"> </t>
        </is>
      </c>
      <c r="F30" s="4" t="inlineStr">
        <is>
          <t xml:space="preserve"> </t>
        </is>
      </c>
      <c r="G30" s="4" t="inlineStr">
        <is>
          <t xml:space="preserve"> </t>
        </is>
      </c>
    </row>
    <row r="31">
      <c r="A31" s="4" t="inlineStr">
        <is>
          <t>Common stock reserved for issuance (in shares)</t>
        </is>
      </c>
      <c r="B31" s="4" t="inlineStr">
        <is>
          <t xml:space="preserve"> </t>
        </is>
      </c>
      <c r="C31" s="6" t="n">
        <v>4500000</v>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row>
    <row r="33">
      <c r="A33" s="4" t="inlineStr">
        <is>
          <t>2013 Equity Incentive Plan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Vesting award percentage</t>
        </is>
      </c>
      <c r="B36" s="4" t="inlineStr">
        <is>
          <t xml:space="preserve"> </t>
        </is>
      </c>
      <c r="C36" s="11" t="n">
        <v>0.25</v>
      </c>
      <c r="D36" s="4" t="inlineStr">
        <is>
          <t xml:space="preserve"> </t>
        </is>
      </c>
      <c r="E36" s="4" t="inlineStr">
        <is>
          <t xml:space="preserve"> </t>
        </is>
      </c>
      <c r="F36" s="4" t="inlineStr">
        <is>
          <t xml:space="preserve"> </t>
        </is>
      </c>
      <c r="G36" s="4" t="inlineStr">
        <is>
          <t xml:space="preserve"> </t>
        </is>
      </c>
    </row>
    <row r="37">
      <c r="A37" s="4" t="inlineStr">
        <is>
          <t>2013 Equity Incentive Plan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row>
    <row r="40">
      <c r="A40" s="4" t="inlineStr">
        <is>
          <t>Vesting award percentage</t>
        </is>
      </c>
      <c r="B40" s="4" t="inlineStr">
        <is>
          <t xml:space="preserve"> </t>
        </is>
      </c>
      <c r="C40" s="11" t="n">
        <v>0.75</v>
      </c>
      <c r="D40" s="4" t="inlineStr">
        <is>
          <t xml:space="preserve"> </t>
        </is>
      </c>
      <c r="E40" s="4" t="inlineStr">
        <is>
          <t xml:space="preserve"> </t>
        </is>
      </c>
      <c r="F40" s="4" t="inlineStr">
        <is>
          <t xml:space="preserve"> </t>
        </is>
      </c>
      <c r="G40" s="4" t="inlineStr">
        <is>
          <t xml:space="preserve"> </t>
        </is>
      </c>
    </row>
    <row r="41">
      <c r="A41" s="4" t="inlineStr">
        <is>
          <t>2013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reserved for issuance (in shares)</t>
        </is>
      </c>
      <c r="B43" s="4" t="inlineStr">
        <is>
          <t xml:space="preserve"> </t>
        </is>
      </c>
      <c r="C43" s="6" t="n">
        <v>8044829</v>
      </c>
      <c r="D43" s="4" t="inlineStr">
        <is>
          <t xml:space="preserve"> </t>
        </is>
      </c>
      <c r="E43" s="4" t="inlineStr">
        <is>
          <t xml:space="preserve"> </t>
        </is>
      </c>
      <c r="F43" s="4" t="inlineStr">
        <is>
          <t xml:space="preserve"> </t>
        </is>
      </c>
      <c r="G43" s="4" t="inlineStr">
        <is>
          <t xml:space="preserve"> </t>
        </is>
      </c>
    </row>
    <row r="44">
      <c r="A44" s="4" t="inlineStr">
        <is>
          <t>Stock options granted, expiration period</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row>
    <row r="45">
      <c r="A45" s="4" t="inlineStr">
        <is>
          <t>Sunrun - VSI 2014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available for grant (in shares)</t>
        </is>
      </c>
      <c r="B47" s="4" t="inlineStr">
        <is>
          <t xml:space="preserve"> </t>
        </is>
      </c>
      <c r="C47" s="4" t="inlineStr">
        <is>
          <t xml:space="preserve"> </t>
        </is>
      </c>
      <c r="D47" s="4" t="inlineStr">
        <is>
          <t xml:space="preserve"> </t>
        </is>
      </c>
      <c r="E47" s="6" t="n">
        <v>9500000</v>
      </c>
      <c r="F47" s="4" t="inlineStr">
        <is>
          <t xml:space="preserve"> </t>
        </is>
      </c>
      <c r="G47" s="4" t="inlineStr">
        <is>
          <t xml:space="preserve"> </t>
        </is>
      </c>
    </row>
    <row r="48">
      <c r="A48" s="4" t="inlineStr">
        <is>
          <t>Long-term Incentive Plan 20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available for grant (in share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Long-term Incentive Plan 2013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long-term incentive plan pools | planPool</t>
        </is>
      </c>
      <c r="B53" s="4" t="inlineStr">
        <is>
          <t xml:space="preserve"> </t>
        </is>
      </c>
      <c r="C53" s="4" t="inlineStr">
        <is>
          <t xml:space="preserve"> </t>
        </is>
      </c>
      <c r="D53" s="6" t="n">
        <v>6</v>
      </c>
      <c r="E53" s="4" t="inlineStr">
        <is>
          <t xml:space="preserve"> </t>
        </is>
      </c>
      <c r="F53" s="4" t="inlineStr">
        <is>
          <t xml:space="preserve"> </t>
        </is>
      </c>
      <c r="G53" s="4" t="inlineStr">
        <is>
          <t xml:space="preserve"> </t>
        </is>
      </c>
    </row>
    <row r="54">
      <c r="A54" s="4" t="inlineStr">
        <is>
          <t>Shares awarded (in shares)</t>
        </is>
      </c>
      <c r="B54" s="4" t="inlineStr">
        <is>
          <t xml:space="preserve"> </t>
        </is>
      </c>
      <c r="C54" s="4" t="inlineStr">
        <is>
          <t xml:space="preserve"> </t>
        </is>
      </c>
      <c r="D54" s="6" t="n">
        <v>1500000</v>
      </c>
      <c r="E54" s="4" t="inlineStr">
        <is>
          <t xml:space="preserve"> </t>
        </is>
      </c>
      <c r="F54" s="4" t="inlineStr">
        <is>
          <t xml:space="preserve"> </t>
        </is>
      </c>
      <c r="G54" s="4" t="inlineStr">
        <is>
          <t xml:space="preserve"> </t>
        </is>
      </c>
    </row>
    <row r="55">
      <c r="A55" s="4" t="inlineStr">
        <is>
          <t>Number of tranches | tranche</t>
        </is>
      </c>
      <c r="B55" s="4" t="inlineStr">
        <is>
          <t xml:space="preserve"> </t>
        </is>
      </c>
      <c r="C55" s="4" t="inlineStr">
        <is>
          <t xml:space="preserve"> </t>
        </is>
      </c>
      <c r="D55" s="6" t="n">
        <v>3</v>
      </c>
      <c r="E55" s="4" t="inlineStr">
        <is>
          <t xml:space="preserve"> </t>
        </is>
      </c>
      <c r="F55" s="4" t="inlineStr">
        <is>
          <t xml:space="preserve"> </t>
        </is>
      </c>
      <c r="G55" s="4" t="inlineStr">
        <is>
          <t xml:space="preserve"> </t>
        </is>
      </c>
    </row>
    <row r="56">
      <c r="A56" s="4" t="inlineStr">
        <is>
          <t>Long-term Incentive Plan 2013 | Tranche One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t>
        </is>
      </c>
      <c r="B58" s="4" t="inlineStr">
        <is>
          <t xml:space="preserve"> </t>
        </is>
      </c>
      <c r="C58" s="4" t="inlineStr">
        <is>
          <t xml:space="preserve"> </t>
        </is>
      </c>
      <c r="D58" s="4" t="inlineStr">
        <is>
          <t>30 days</t>
        </is>
      </c>
      <c r="E58" s="4" t="inlineStr">
        <is>
          <t xml:space="preserve"> </t>
        </is>
      </c>
      <c r="F58" s="4" t="inlineStr">
        <is>
          <t xml:space="preserve"> </t>
        </is>
      </c>
      <c r="G58" s="4" t="inlineStr">
        <is>
          <t xml:space="preserve"> </t>
        </is>
      </c>
    </row>
    <row r="59">
      <c r="A59" s="4" t="inlineStr">
        <is>
          <t>Vesting award percentage</t>
        </is>
      </c>
      <c r="B59" s="4" t="inlineStr">
        <is>
          <t xml:space="preserve"> </t>
        </is>
      </c>
      <c r="C59" s="4" t="inlineStr">
        <is>
          <t xml:space="preserve"> </t>
        </is>
      </c>
      <c r="D59" s="4" t="inlineStr">
        <is>
          <t xml:space="preserve"> </t>
        </is>
      </c>
      <c r="E59" s="12" t="n">
        <v>0.3333</v>
      </c>
      <c r="F59" s="4" t="inlineStr">
        <is>
          <t xml:space="preserve"> </t>
        </is>
      </c>
      <c r="G59" s="4" t="inlineStr">
        <is>
          <t xml:space="preserve"> </t>
        </is>
      </c>
    </row>
    <row r="60">
      <c r="A60" s="4" t="inlineStr">
        <is>
          <t>Long-term Incentive Plan 2013 | Tranche Two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period</t>
        </is>
      </c>
      <c r="B62" s="4" t="inlineStr">
        <is>
          <t xml:space="preserve"> </t>
        </is>
      </c>
      <c r="C62" s="4" t="inlineStr">
        <is>
          <t xml:space="preserve"> </t>
        </is>
      </c>
      <c r="D62" s="4" t="inlineStr">
        <is>
          <t>9 months</t>
        </is>
      </c>
      <c r="E62" s="4" t="inlineStr">
        <is>
          <t xml:space="preserve"> </t>
        </is>
      </c>
      <c r="F62" s="4" t="inlineStr">
        <is>
          <t xml:space="preserve"> </t>
        </is>
      </c>
      <c r="G62" s="4" t="inlineStr">
        <is>
          <t xml:space="preserve"> </t>
        </is>
      </c>
    </row>
    <row r="63">
      <c r="A63" s="4" t="inlineStr">
        <is>
          <t>Vesting award percentage</t>
        </is>
      </c>
      <c r="B63" s="4" t="inlineStr">
        <is>
          <t xml:space="preserve"> </t>
        </is>
      </c>
      <c r="C63" s="4" t="inlineStr">
        <is>
          <t xml:space="preserve"> </t>
        </is>
      </c>
      <c r="D63" s="4" t="inlineStr">
        <is>
          <t xml:space="preserve"> </t>
        </is>
      </c>
      <c r="E63" s="12" t="n">
        <v>0.3333</v>
      </c>
      <c r="F63" s="4" t="inlineStr">
        <is>
          <t xml:space="preserve"> </t>
        </is>
      </c>
      <c r="G63" s="4" t="inlineStr">
        <is>
          <t xml:space="preserve"> </t>
        </is>
      </c>
    </row>
    <row r="64">
      <c r="A64" s="4" t="inlineStr">
        <is>
          <t>Long-term Incentive Plan 2013 | Tranche Three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 vesting period</t>
        </is>
      </c>
      <c r="B66" s="4" t="inlineStr">
        <is>
          <t xml:space="preserve"> </t>
        </is>
      </c>
      <c r="C66" s="4" t="inlineStr">
        <is>
          <t xml:space="preserve"> </t>
        </is>
      </c>
      <c r="D66" s="4" t="inlineStr">
        <is>
          <t>18 months</t>
        </is>
      </c>
      <c r="E66" s="4" t="inlineStr">
        <is>
          <t xml:space="preserve"> </t>
        </is>
      </c>
      <c r="F66" s="4" t="inlineStr">
        <is>
          <t xml:space="preserve"> </t>
        </is>
      </c>
      <c r="G66" s="4" t="inlineStr">
        <is>
          <t xml:space="preserve"> </t>
        </is>
      </c>
    </row>
    <row r="67">
      <c r="A67" s="4" t="inlineStr">
        <is>
          <t>Vesting award percentage</t>
        </is>
      </c>
      <c r="B67" s="4" t="inlineStr">
        <is>
          <t xml:space="preserve"> </t>
        </is>
      </c>
      <c r="C67" s="4" t="inlineStr">
        <is>
          <t xml:space="preserve"> </t>
        </is>
      </c>
      <c r="D67" s="4" t="inlineStr">
        <is>
          <t xml:space="preserve"> </t>
        </is>
      </c>
      <c r="E67" s="12" t="n">
        <v>0.3333</v>
      </c>
      <c r="F67" s="4" t="inlineStr">
        <is>
          <t xml:space="preserve"> </t>
        </is>
      </c>
      <c r="G67" s="4" t="inlineStr">
        <is>
          <t xml:space="preserve"> </t>
        </is>
      </c>
    </row>
    <row r="68">
      <c r="A68" s="4" t="inlineStr">
        <is>
          <t>2015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reserved for issuance (in shares)</t>
        </is>
      </c>
      <c r="B70" s="6" t="n">
        <v>114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inimum annual automatic increase included in common stock reserved for future issuance as of first day of each fiscal year (in shares)</t>
        </is>
      </c>
      <c r="B71" s="6" t="n">
        <v>10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inimum percentage of annual automatic increase included in common stock reserved for future issuance as of last day of immediately preceding fiscal year</t>
        </is>
      </c>
      <c r="B72" s="11" t="n">
        <v>0.0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ditional common stock shares reserved for issuance (in shares)</t>
        </is>
      </c>
      <c r="B73" s="4" t="inlineStr">
        <is>
          <t xml:space="preserve"> </t>
        </is>
      </c>
      <c r="C73" s="4" t="inlineStr">
        <is>
          <t xml:space="preserve"> </t>
        </is>
      </c>
      <c r="D73" s="4" t="inlineStr">
        <is>
          <t xml:space="preserve"> </t>
        </is>
      </c>
      <c r="E73" s="6" t="n">
        <v>0</v>
      </c>
      <c r="F73" s="6" t="n">
        <v>8056251</v>
      </c>
      <c r="G73" s="4" t="inlineStr">
        <is>
          <t xml:space="preserve"> </t>
        </is>
      </c>
    </row>
    <row r="74">
      <c r="A74" s="4" t="inlineStr">
        <is>
          <t>2015 Equity Incentive Plan |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ward vesting period</t>
        </is>
      </c>
      <c r="B76" s="4" t="inlineStr">
        <is>
          <t>4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15 Equity Incentive Plan | Outstanding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ward vesting period</t>
        </is>
      </c>
      <c r="B79" s="4" t="inlineStr">
        <is>
          <t>4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15 Equity Incentive Plan | Tranche One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ward vesting period</t>
        </is>
      </c>
      <c r="B82" s="4" t="inlineStr">
        <is>
          <t>1 year</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award percentage</t>
        </is>
      </c>
      <c r="B83" s="11" t="n">
        <v>0.2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15 Equity Incentive Plan | Tranche One | Outstanding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ward vesting period</t>
        </is>
      </c>
      <c r="B86" s="4" t="inlineStr">
        <is>
          <t>1 year</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ting award percentage</t>
        </is>
      </c>
      <c r="B87" s="11" t="n">
        <v>0.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15 Equity Incentive Plan | Tranche Two | Outstanding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ward vesting period</t>
        </is>
      </c>
      <c r="B90" s="4" t="inlineStr">
        <is>
          <t>3 year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Vesting award percentage</t>
        </is>
      </c>
      <c r="B91" s="11" t="n">
        <v>0.7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15 Equity Incentive Plan | Tranche Three | Restricted Stock Units (RSU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ward vesting period</t>
        </is>
      </c>
      <c r="B94" s="4" t="inlineStr">
        <is>
          <t>3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award percentage</t>
        </is>
      </c>
      <c r="B95" s="11" t="n">
        <v>0.7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2015 Equity Incentive Plan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mmon stock reserved for issuance (in shares)</t>
        </is>
      </c>
      <c r="B98" s="6" t="n">
        <v>1543933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15 Equity Incentive Plan | Maximum | Outstanding stock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tock options granted, expiration period</t>
        </is>
      </c>
      <c r="B101" s="4" t="inlineStr">
        <is>
          <t>10 year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mployee Stock Purchas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reserved for issuance (in shares)</t>
        </is>
      </c>
      <c r="B104" s="4" t="inlineStr">
        <is>
          <t xml:space="preserve"> </t>
        </is>
      </c>
      <c r="C104" s="4" t="inlineStr">
        <is>
          <t xml:space="preserve"> </t>
        </is>
      </c>
      <c r="D104" s="4" t="inlineStr">
        <is>
          <t xml:space="preserve"> </t>
        </is>
      </c>
      <c r="E104" s="6" t="n">
        <v>1000000</v>
      </c>
      <c r="F104" s="4" t="inlineStr">
        <is>
          <t xml:space="preserve"> </t>
        </is>
      </c>
      <c r="G104" s="4" t="inlineStr">
        <is>
          <t xml:space="preserve"> </t>
        </is>
      </c>
    </row>
    <row r="105">
      <c r="A105" s="4" t="inlineStr">
        <is>
          <t>Minimum percentage of annual automatic increase included in common stock reserved for future issuance as of last day of immediately preceding fiscal year</t>
        </is>
      </c>
      <c r="B105" s="4" t="inlineStr">
        <is>
          <t xml:space="preserve"> </t>
        </is>
      </c>
      <c r="C105" s="4" t="inlineStr">
        <is>
          <t xml:space="preserve"> </t>
        </is>
      </c>
      <c r="D105" s="4" t="inlineStr">
        <is>
          <t xml:space="preserve"> </t>
        </is>
      </c>
      <c r="E105" s="11" t="n">
        <v>0.02</v>
      </c>
      <c r="F105" s="4" t="inlineStr">
        <is>
          <t xml:space="preserve"> </t>
        </is>
      </c>
      <c r="G105" s="4" t="inlineStr">
        <is>
          <t xml:space="preserve"> </t>
        </is>
      </c>
    </row>
    <row r="106">
      <c r="A106" s="4" t="inlineStr">
        <is>
          <t>Additional common stock shares reserved for issuance (in shares)</t>
        </is>
      </c>
      <c r="B106" s="4" t="inlineStr">
        <is>
          <t xml:space="preserve"> </t>
        </is>
      </c>
      <c r="C106" s="4" t="inlineStr">
        <is>
          <t xml:space="preserve"> </t>
        </is>
      </c>
      <c r="D106" s="4" t="inlineStr">
        <is>
          <t xml:space="preserve"> </t>
        </is>
      </c>
      <c r="E106" s="6" t="n">
        <v>0</v>
      </c>
      <c r="F106" s="6" t="n">
        <v>4028125</v>
      </c>
      <c r="G106" s="4" t="inlineStr">
        <is>
          <t xml:space="preserve"> </t>
        </is>
      </c>
    </row>
    <row r="107">
      <c r="A107" s="4" t="inlineStr">
        <is>
          <t>Offering period</t>
        </is>
      </c>
      <c r="B107" s="4" t="inlineStr">
        <is>
          <t xml:space="preserve"> </t>
        </is>
      </c>
      <c r="C107" s="4" t="inlineStr">
        <is>
          <t xml:space="preserve"> </t>
        </is>
      </c>
      <c r="D107" s="4" t="inlineStr">
        <is>
          <t xml:space="preserve"> </t>
        </is>
      </c>
      <c r="E107" s="4" t="inlineStr">
        <is>
          <t>24 months</t>
        </is>
      </c>
      <c r="F107" s="4" t="inlineStr">
        <is>
          <t xml:space="preserve"> </t>
        </is>
      </c>
      <c r="G107" s="4" t="inlineStr">
        <is>
          <t xml:space="preserve"> </t>
        </is>
      </c>
    </row>
    <row r="108">
      <c r="A108" s="4" t="inlineStr">
        <is>
          <t>Number of purchase periods | purchase_period</t>
        </is>
      </c>
      <c r="B108" s="4" t="inlineStr">
        <is>
          <t xml:space="preserve"> </t>
        </is>
      </c>
      <c r="C108" s="4" t="inlineStr">
        <is>
          <t xml:space="preserve"> </t>
        </is>
      </c>
      <c r="D108" s="4" t="inlineStr">
        <is>
          <t xml:space="preserve"> </t>
        </is>
      </c>
      <c r="E108" s="6" t="n">
        <v>4</v>
      </c>
      <c r="F108" s="4" t="inlineStr">
        <is>
          <t xml:space="preserve"> </t>
        </is>
      </c>
      <c r="G108" s="4" t="inlineStr">
        <is>
          <t xml:space="preserve"> </t>
        </is>
      </c>
    </row>
    <row r="109">
      <c r="A109" s="4" t="inlineStr">
        <is>
          <t>Purchase period</t>
        </is>
      </c>
      <c r="B109" s="4" t="inlineStr">
        <is>
          <t xml:space="preserve"> </t>
        </is>
      </c>
      <c r="C109" s="4" t="inlineStr">
        <is>
          <t xml:space="preserve"> </t>
        </is>
      </c>
      <c r="D109" s="4" t="inlineStr">
        <is>
          <t xml:space="preserve"> </t>
        </is>
      </c>
      <c r="E109" s="4" t="inlineStr">
        <is>
          <t>6 months</t>
        </is>
      </c>
      <c r="F109" s="4" t="inlineStr">
        <is>
          <t xml:space="preserve"> </t>
        </is>
      </c>
      <c r="G109" s="4" t="inlineStr">
        <is>
          <t xml:space="preserve"> </t>
        </is>
      </c>
    </row>
    <row r="110">
      <c r="A110" s="4" t="inlineStr">
        <is>
          <t>Maximum percentage in payroll deductions to acquire shares of common stock</t>
        </is>
      </c>
      <c r="B110" s="4" t="inlineStr">
        <is>
          <t xml:space="preserve"> </t>
        </is>
      </c>
      <c r="C110" s="4" t="inlineStr">
        <is>
          <t xml:space="preserve"> </t>
        </is>
      </c>
      <c r="D110" s="4" t="inlineStr">
        <is>
          <t xml:space="preserve"> </t>
        </is>
      </c>
      <c r="E110" s="11" t="n">
        <v>0.15</v>
      </c>
      <c r="F110" s="4" t="inlineStr">
        <is>
          <t xml:space="preserve"> </t>
        </is>
      </c>
      <c r="G110" s="4" t="inlineStr">
        <is>
          <t xml:space="preserve"> </t>
        </is>
      </c>
    </row>
    <row r="111">
      <c r="A111" s="4" t="inlineStr">
        <is>
          <t>Maximum deductible fair market value of shares available for employee to purchase per calendar year | $</t>
        </is>
      </c>
      <c r="B111" s="4" t="inlineStr">
        <is>
          <t xml:space="preserve"> </t>
        </is>
      </c>
      <c r="C111" s="4" t="inlineStr">
        <is>
          <t xml:space="preserve"> </t>
        </is>
      </c>
      <c r="D111" s="4" t="inlineStr">
        <is>
          <t xml:space="preserve"> </t>
        </is>
      </c>
      <c r="E111" s="7" t="n">
        <v>25000</v>
      </c>
      <c r="F111" s="4" t="inlineStr">
        <is>
          <t xml:space="preserve"> </t>
        </is>
      </c>
      <c r="G111" s="4" t="inlineStr">
        <is>
          <t xml:space="preserve"> </t>
        </is>
      </c>
    </row>
    <row r="112">
      <c r="A112" s="4" t="inlineStr">
        <is>
          <t>Maximum number of shares available for employee to purchase per offering period (in shares)</t>
        </is>
      </c>
      <c r="B112" s="4" t="inlineStr">
        <is>
          <t xml:space="preserve"> </t>
        </is>
      </c>
      <c r="C112" s="4" t="inlineStr">
        <is>
          <t xml:space="preserve"> </t>
        </is>
      </c>
      <c r="D112" s="4" t="inlineStr">
        <is>
          <t xml:space="preserve"> </t>
        </is>
      </c>
      <c r="E112" s="6" t="n">
        <v>10000</v>
      </c>
      <c r="F112" s="4" t="inlineStr">
        <is>
          <t xml:space="preserve"> </t>
        </is>
      </c>
      <c r="G112" s="4" t="inlineStr">
        <is>
          <t xml:space="preserve"> </t>
        </is>
      </c>
    </row>
    <row r="113">
      <c r="A113" s="4" t="inlineStr">
        <is>
          <t>Maximum annual shares reserved for issuance (in shares)</t>
        </is>
      </c>
      <c r="B113" s="4" t="inlineStr">
        <is>
          <t xml:space="preserve"> </t>
        </is>
      </c>
      <c r="C113" s="4" t="inlineStr">
        <is>
          <t xml:space="preserve"> </t>
        </is>
      </c>
      <c r="D113" s="4" t="inlineStr">
        <is>
          <t xml:space="preserve"> </t>
        </is>
      </c>
      <c r="E113" s="6" t="n">
        <v>5000000</v>
      </c>
      <c r="F113" s="4" t="inlineStr">
        <is>
          <t xml:space="preserve"> </t>
        </is>
      </c>
      <c r="G113" s="4" t="inlineStr">
        <is>
          <t xml:space="preserve"> </t>
        </is>
      </c>
    </row>
    <row r="114">
      <c r="A114" s="4" t="inlineStr">
        <is>
          <t>Sunrun 401 (k) | First thresh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mployer matching contribution, percentage</t>
        </is>
      </c>
      <c r="B116" s="4" t="inlineStr">
        <is>
          <t xml:space="preserve"> </t>
        </is>
      </c>
      <c r="C116" s="4" t="inlineStr">
        <is>
          <t xml:space="preserve"> </t>
        </is>
      </c>
      <c r="D116" s="4" t="inlineStr">
        <is>
          <t xml:space="preserve"> </t>
        </is>
      </c>
      <c r="E116" s="11" t="n">
        <v>1</v>
      </c>
      <c r="F116" s="4" t="inlineStr">
        <is>
          <t xml:space="preserve"> </t>
        </is>
      </c>
      <c r="G116" s="4" t="inlineStr">
        <is>
          <t xml:space="preserve"> </t>
        </is>
      </c>
    </row>
    <row r="117">
      <c r="A117" s="4" t="inlineStr">
        <is>
          <t>Percent of pay matched</t>
        </is>
      </c>
      <c r="B117" s="4" t="inlineStr">
        <is>
          <t xml:space="preserve"> </t>
        </is>
      </c>
      <c r="C117" s="4" t="inlineStr">
        <is>
          <t xml:space="preserve"> </t>
        </is>
      </c>
      <c r="D117" s="4" t="inlineStr">
        <is>
          <t xml:space="preserve"> </t>
        </is>
      </c>
      <c r="E117" s="11" t="n">
        <v>0.01</v>
      </c>
      <c r="F117" s="4" t="inlineStr">
        <is>
          <t xml:space="preserve"> </t>
        </is>
      </c>
      <c r="G117" s="4" t="inlineStr">
        <is>
          <t xml:space="preserve"> </t>
        </is>
      </c>
    </row>
    <row r="118">
      <c r="A118" s="4" t="inlineStr">
        <is>
          <t>Sunrun 401 (k) | Second thresho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mployer matching contribution, percentage</t>
        </is>
      </c>
      <c r="B120" s="4" t="inlineStr">
        <is>
          <t xml:space="preserve"> </t>
        </is>
      </c>
      <c r="C120" s="4" t="inlineStr">
        <is>
          <t xml:space="preserve"> </t>
        </is>
      </c>
      <c r="D120" s="4" t="inlineStr">
        <is>
          <t xml:space="preserve"> </t>
        </is>
      </c>
      <c r="E120" s="11" t="n">
        <v>0.5</v>
      </c>
      <c r="F120" s="4" t="inlineStr">
        <is>
          <t xml:space="preserve"> </t>
        </is>
      </c>
      <c r="G120" s="4" t="inlineStr">
        <is>
          <t xml:space="preserve"> </t>
        </is>
      </c>
    </row>
    <row r="121">
      <c r="A121" s="4" t="inlineStr">
        <is>
          <t>Percent of pay matched</t>
        </is>
      </c>
      <c r="B121" s="4" t="inlineStr">
        <is>
          <t xml:space="preserve"> </t>
        </is>
      </c>
      <c r="C121" s="4" t="inlineStr">
        <is>
          <t xml:space="preserve"> </t>
        </is>
      </c>
      <c r="D121" s="4" t="inlineStr">
        <is>
          <t xml:space="preserve"> </t>
        </is>
      </c>
      <c r="E121" s="11" t="n">
        <v>0.05</v>
      </c>
      <c r="F121" s="4" t="inlineStr">
        <is>
          <t xml:space="preserve"> </t>
        </is>
      </c>
      <c r="G121" s="4" t="inlineStr">
        <is>
          <t xml:space="preserve"> </t>
        </is>
      </c>
    </row>
    <row r="122">
      <c r="A122" s="4" t="inlineStr">
        <is>
          <t>Vivint Solar 401 (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mployer matching contribution, percentage</t>
        </is>
      </c>
      <c r="B124" s="4" t="inlineStr">
        <is>
          <t xml:space="preserve"> </t>
        </is>
      </c>
      <c r="C124" s="4" t="inlineStr">
        <is>
          <t xml:space="preserve"> </t>
        </is>
      </c>
      <c r="D124" s="4" t="inlineStr">
        <is>
          <t xml:space="preserve"> </t>
        </is>
      </c>
      <c r="E124" s="11" t="n">
        <v>0.33</v>
      </c>
      <c r="F124" s="4" t="inlineStr">
        <is>
          <t xml:space="preserve"> </t>
        </is>
      </c>
      <c r="G124" s="4" t="inlineStr">
        <is>
          <t xml:space="preserve"> </t>
        </is>
      </c>
    </row>
    <row r="125">
      <c r="A125" s="4" t="inlineStr">
        <is>
          <t>Percent of pay matched</t>
        </is>
      </c>
      <c r="B125" s="4" t="inlineStr">
        <is>
          <t xml:space="preserve"> </t>
        </is>
      </c>
      <c r="C125" s="4" t="inlineStr">
        <is>
          <t xml:space="preserve"> </t>
        </is>
      </c>
      <c r="D125" s="4" t="inlineStr">
        <is>
          <t xml:space="preserve"> </t>
        </is>
      </c>
      <c r="E125" s="11" t="n">
        <v>0.06</v>
      </c>
      <c r="F125" s="4" t="inlineStr">
        <is>
          <t xml:space="preserve"> </t>
        </is>
      </c>
      <c r="G125"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6257</v>
      </c>
      <c r="C4" s="6" t="n">
        <v>8019</v>
      </c>
      <c r="D4" s="4" t="inlineStr">
        <is>
          <t xml:space="preserve"> </t>
        </is>
      </c>
    </row>
    <row r="5">
      <c r="A5" s="4" t="inlineStr">
        <is>
          <t>Granted (in shares)</t>
        </is>
      </c>
      <c r="B5" s="6" t="n">
        <v>942</v>
      </c>
      <c r="C5" s="6" t="n">
        <v>641</v>
      </c>
      <c r="D5" s="4" t="inlineStr">
        <is>
          <t xml:space="preserve"> </t>
        </is>
      </c>
    </row>
    <row r="6">
      <c r="A6" s="4" t="inlineStr">
        <is>
          <t>Exercised (in shares)</t>
        </is>
      </c>
      <c r="B6" s="6" t="n">
        <v>-1401</v>
      </c>
      <c r="C6" s="6" t="n">
        <v>-1977</v>
      </c>
      <c r="D6" s="4" t="inlineStr">
        <is>
          <t xml:space="preserve"> </t>
        </is>
      </c>
    </row>
    <row r="7">
      <c r="A7" s="4" t="inlineStr">
        <is>
          <t>Canceled (in shares)</t>
        </is>
      </c>
      <c r="B7" s="6" t="n">
        <v>-581</v>
      </c>
      <c r="C7" s="6" t="n">
        <v>-426</v>
      </c>
      <c r="D7" s="4" t="inlineStr">
        <is>
          <t xml:space="preserve"> </t>
        </is>
      </c>
    </row>
    <row r="8">
      <c r="A8" s="4" t="inlineStr">
        <is>
          <t>Outstanding, ending balance (in shares)</t>
        </is>
      </c>
      <c r="B8" s="6" t="n">
        <v>5217</v>
      </c>
      <c r="C8" s="6" t="n">
        <v>6257</v>
      </c>
      <c r="D8" s="6" t="n">
        <v>8019</v>
      </c>
    </row>
    <row r="9">
      <c r="A9" s="4" t="inlineStr">
        <is>
          <t>Options vested and exercisable (in shares)</t>
        </is>
      </c>
      <c r="B9" s="6" t="n">
        <v>3820</v>
      </c>
      <c r="C9" s="4" t="inlineStr">
        <is>
          <t xml:space="preserve"> </t>
        </is>
      </c>
      <c r="D9" s="4" t="inlineStr">
        <is>
          <t xml:space="preserve"> </t>
        </is>
      </c>
    </row>
    <row r="10">
      <c r="A10" s="4" t="inlineStr">
        <is>
          <t>Options vested and expected to vest (in dollars per share)</t>
        </is>
      </c>
      <c r="B10" s="6" t="n">
        <v>521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13.6</v>
      </c>
      <c r="C12" s="9" t="n">
        <v>10.35</v>
      </c>
      <c r="D12" s="4" t="inlineStr">
        <is>
          <t xml:space="preserve"> </t>
        </is>
      </c>
    </row>
    <row r="13">
      <c r="A13" s="4" t="inlineStr">
        <is>
          <t>Granted (in dollars per share)</t>
        </is>
      </c>
      <c r="B13" s="10" t="n">
        <v>28.1</v>
      </c>
      <c r="C13" s="10" t="n">
        <v>47.06</v>
      </c>
      <c r="D13" s="4" t="inlineStr">
        <is>
          <t xml:space="preserve"> </t>
        </is>
      </c>
    </row>
    <row r="14">
      <c r="A14" s="4" t="inlineStr">
        <is>
          <t>Exercised (in dollars per share)</t>
        </is>
      </c>
      <c r="B14" s="10" t="n">
        <v>8.039999999999999</v>
      </c>
      <c r="C14" s="10" t="n">
        <v>8.880000000000001</v>
      </c>
      <c r="D14" s="4" t="inlineStr">
        <is>
          <t xml:space="preserve"> </t>
        </is>
      </c>
    </row>
    <row r="15">
      <c r="A15" s="4" t="inlineStr">
        <is>
          <t>Canceled (in dollars per share)</t>
        </is>
      </c>
      <c r="B15" s="10" t="n">
        <v>28.17</v>
      </c>
      <c r="C15" s="10" t="n">
        <v>24.7</v>
      </c>
      <c r="D15" s="4" t="inlineStr">
        <is>
          <t xml:space="preserve"> </t>
        </is>
      </c>
    </row>
    <row r="16">
      <c r="A16" s="4" t="inlineStr">
        <is>
          <t>Outstanding, ending balance (in dollars per share)</t>
        </is>
      </c>
      <c r="B16" s="10" t="n">
        <v>16.08</v>
      </c>
      <c r="C16" s="9" t="n">
        <v>13.6</v>
      </c>
      <c r="D16" s="9" t="n">
        <v>10.35</v>
      </c>
    </row>
    <row r="17">
      <c r="A17" s="4" t="inlineStr">
        <is>
          <t>Options vested and exercisable (in dollars per share)</t>
        </is>
      </c>
      <c r="B17" s="10" t="n">
        <v>11.36</v>
      </c>
      <c r="C17" s="4" t="inlineStr">
        <is>
          <t xml:space="preserve"> </t>
        </is>
      </c>
      <c r="D17" s="4" t="inlineStr">
        <is>
          <t xml:space="preserve"> </t>
        </is>
      </c>
    </row>
    <row r="18">
      <c r="A18" s="4" t="inlineStr">
        <is>
          <t>Options vested and expected to vest (in dollars per share)</t>
        </is>
      </c>
      <c r="B18" s="9" t="n">
        <v>16.08</v>
      </c>
      <c r="C18" s="4" t="inlineStr">
        <is>
          <t xml:space="preserve"> </t>
        </is>
      </c>
      <c r="D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row>
    <row r="20">
      <c r="A20" s="4" t="inlineStr">
        <is>
          <t>Weighted-average remaining contractual life, options outstanding</t>
        </is>
      </c>
      <c r="B20" s="4" t="inlineStr">
        <is>
          <t>5 years 8 months 4 days</t>
        </is>
      </c>
      <c r="C20" s="4" t="inlineStr">
        <is>
          <t>6 years 2 months 8 days</t>
        </is>
      </c>
      <c r="D20" s="4" t="inlineStr">
        <is>
          <t>6 years 10 months 13 days</t>
        </is>
      </c>
    </row>
    <row r="21">
      <c r="A21" s="4" t="inlineStr">
        <is>
          <t>Weighted-average remaining contractual life, options vested and exercisable</t>
        </is>
      </c>
      <c r="B21" s="4" t="inlineStr">
        <is>
          <t>4 years 6 months 29 days</t>
        </is>
      </c>
      <c r="C21" s="4" t="inlineStr">
        <is>
          <t xml:space="preserve"> </t>
        </is>
      </c>
      <c r="D21" s="4" t="inlineStr">
        <is>
          <t xml:space="preserve"> </t>
        </is>
      </c>
    </row>
    <row r="22">
      <c r="A22" s="4" t="inlineStr">
        <is>
          <t>Weighted-average remaining contractual life, options vested and expected to vest</t>
        </is>
      </c>
      <c r="B22" s="4" t="inlineStr">
        <is>
          <t>5 years 8 months 4 days</t>
        </is>
      </c>
      <c r="C22" s="4" t="inlineStr">
        <is>
          <t xml:space="preserve"> </t>
        </is>
      </c>
      <c r="D22" s="4" t="inlineStr">
        <is>
          <t xml:space="preserve"> </t>
        </is>
      </c>
    </row>
    <row r="23">
      <c r="A23" s="4" t="inlineStr">
        <is>
          <t>Aggregate intrinsic value, options outstanding</t>
        </is>
      </c>
      <c r="B23" s="7" t="n">
        <v>58784</v>
      </c>
      <c r="C23" s="7" t="n">
        <v>140326</v>
      </c>
      <c r="D23" s="7" t="n">
        <v>473371</v>
      </c>
    </row>
    <row r="24">
      <c r="A24" s="4" t="inlineStr">
        <is>
          <t>Aggregate intrinsic value, options vested and exercisable</t>
        </is>
      </c>
      <c r="B24" s="6" t="n">
        <v>55466</v>
      </c>
      <c r="C24" s="4" t="inlineStr">
        <is>
          <t xml:space="preserve"> </t>
        </is>
      </c>
      <c r="D24" s="4" t="inlineStr">
        <is>
          <t xml:space="preserve"> </t>
        </is>
      </c>
    </row>
    <row r="25">
      <c r="A25" s="4" t="inlineStr">
        <is>
          <t>Aggregate intrinsic value, options vested and expected to vest</t>
        </is>
      </c>
      <c r="B25" s="7" t="n">
        <v>5878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3" customWidth="1" min="2" max="2"/>
    <col width="23" customWidth="1" min="3" max="3"/>
    <col width="25" customWidth="1" min="4" max="4"/>
  </cols>
  <sheetData>
    <row r="1">
      <c r="A1" s="1" t="inlineStr">
        <is>
          <t>Stock-Based Compensation - Estimated Fair Value of Stock O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2" t="n">
        <v>0.016</v>
      </c>
      <c r="C7" s="12" t="n">
        <v>0.008999999999999999</v>
      </c>
      <c r="D7" s="12" t="n">
        <v>0.003</v>
      </c>
    </row>
    <row r="8">
      <c r="A8" s="4" t="inlineStr">
        <is>
          <t>Volatility</t>
        </is>
      </c>
      <c r="B8" s="12" t="n">
        <v>0.656</v>
      </c>
      <c r="C8" s="11" t="n">
        <v>0.63</v>
      </c>
      <c r="D8" s="12" t="n">
        <v>0.544</v>
      </c>
    </row>
    <row r="9">
      <c r="A9" s="4" t="inlineStr">
        <is>
          <t>Expected term (in years)</t>
        </is>
      </c>
      <c r="B9" s="4" t="inlineStr">
        <is>
          <t>6 years 1 month 6 days</t>
        </is>
      </c>
      <c r="C9" s="4" t="inlineStr">
        <is>
          <t>6 years</t>
        </is>
      </c>
      <c r="D9" s="4" t="inlineStr">
        <is>
          <t>5 years 3 months 18 day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2" t="n">
        <v>0.038</v>
      </c>
      <c r="C12" s="12" t="n">
        <v>0.013</v>
      </c>
      <c r="D12" s="12" t="n">
        <v>0.015</v>
      </c>
    </row>
    <row r="13">
      <c r="A13" s="4" t="inlineStr">
        <is>
          <t>Volatility</t>
        </is>
      </c>
      <c r="B13" s="12" t="n">
        <v>0.694</v>
      </c>
      <c r="C13" s="12" t="n">
        <v>0.678</v>
      </c>
      <c r="D13" s="12" t="n">
        <v>0.597</v>
      </c>
    </row>
    <row r="14">
      <c r="A14" s="4" t="inlineStr">
        <is>
          <t>Expected term (in years)</t>
        </is>
      </c>
      <c r="B14" s="4" t="inlineStr">
        <is>
          <t xml:space="preserve"> </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ctivity for All RSUs (Details) - Restricted Stock Units (RSU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beginning balance (in shares)</t>
        </is>
      </c>
      <c r="B4" s="6" t="n">
        <v>4485</v>
      </c>
      <c r="C4" s="6" t="n">
        <v>7103</v>
      </c>
    </row>
    <row r="5">
      <c r="A5" s="4" t="inlineStr">
        <is>
          <t>Granted (in shares)</t>
        </is>
      </c>
      <c r="B5" s="6" t="n">
        <v>4500</v>
      </c>
      <c r="C5" s="6" t="n">
        <v>1992</v>
      </c>
    </row>
    <row r="6">
      <c r="A6" s="4" t="inlineStr">
        <is>
          <t>Issued (in shares)</t>
        </is>
      </c>
      <c r="B6" s="6" t="n">
        <v>-2968</v>
      </c>
      <c r="C6" s="6" t="n">
        <v>-3755</v>
      </c>
    </row>
    <row r="7">
      <c r="A7" s="4" t="inlineStr">
        <is>
          <t>Cancelled / forfeited (in shares)</t>
        </is>
      </c>
      <c r="B7" s="6" t="n">
        <v>-1475</v>
      </c>
      <c r="C7" s="6" t="n">
        <v>-855</v>
      </c>
    </row>
    <row r="8">
      <c r="A8" s="4" t="inlineStr">
        <is>
          <t>Unvested ending balance (in shares)</t>
        </is>
      </c>
      <c r="B8" s="6" t="n">
        <v>4542</v>
      </c>
      <c r="C8" s="6" t="n">
        <v>4485</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7" t="n">
        <v>42730</v>
      </c>
      <c r="C10" s="7" t="n">
        <v>40170</v>
      </c>
    </row>
    <row r="11">
      <c r="A11" s="4" t="inlineStr">
        <is>
          <t>Granted (in dollars per share)</t>
        </is>
      </c>
      <c r="B11" s="6" t="n">
        <v>27660</v>
      </c>
      <c r="C11" s="6" t="n">
        <v>48120</v>
      </c>
    </row>
    <row r="12">
      <c r="A12" s="4" t="inlineStr">
        <is>
          <t>Issued (in dollars per share)</t>
        </is>
      </c>
      <c r="B12" s="6" t="n">
        <v>40310</v>
      </c>
      <c r="C12" s="6" t="n">
        <v>42700</v>
      </c>
    </row>
    <row r="13">
      <c r="A13" s="4" t="inlineStr">
        <is>
          <t>Cancelled / forfeited (in dollars per share)</t>
        </is>
      </c>
      <c r="B13" s="6" t="n">
        <v>35850</v>
      </c>
      <c r="C13" s="6" t="n">
        <v>34050</v>
      </c>
    </row>
    <row r="14">
      <c r="A14" s="4" t="inlineStr">
        <is>
          <t>Unvested ending balance (in dollars per share)</t>
        </is>
      </c>
      <c r="B14" s="7" t="n">
        <v>31600</v>
      </c>
      <c r="C14" s="7" t="n">
        <v>427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Compensation expense recognized</t>
        </is>
      </c>
      <c r="B4" s="7" t="n">
        <v>110633</v>
      </c>
      <c r="C4" s="7" t="n">
        <v>211000</v>
      </c>
      <c r="D4" s="7" t="n">
        <v>170587</v>
      </c>
    </row>
    <row r="5">
      <c r="A5" s="4" t="inlineStr">
        <is>
          <t>Cost of customer agreements and incentiv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ompensation expense recognized</t>
        </is>
      </c>
      <c r="B7" s="6" t="n">
        <v>9181</v>
      </c>
      <c r="C7" s="6" t="n">
        <v>11469</v>
      </c>
      <c r="D7" s="6" t="n">
        <v>4315</v>
      </c>
    </row>
    <row r="8">
      <c r="A8" s="4" t="inlineStr">
        <is>
          <t>Cost of solar energy systems and product sal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Compensation expense recognized</t>
        </is>
      </c>
      <c r="B10" s="6" t="n">
        <v>9274</v>
      </c>
      <c r="C10" s="6" t="n">
        <v>5775</v>
      </c>
      <c r="D10" s="6" t="n">
        <v>158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Compensation expense recognized</t>
        </is>
      </c>
      <c r="B13" s="6" t="n">
        <v>56857</v>
      </c>
      <c r="C13" s="6" t="n">
        <v>104087</v>
      </c>
      <c r="D13" s="6" t="n">
        <v>53366</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Compensation expense recognized</t>
        </is>
      </c>
      <c r="B16" s="6" t="n">
        <v>2667</v>
      </c>
      <c r="C16" s="6" t="n">
        <v>3806</v>
      </c>
      <c r="D16" s="6" t="n">
        <v>2518</v>
      </c>
    </row>
    <row r="17">
      <c r="A17" s="4" t="inlineStr">
        <is>
          <t>General and administration</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Compensation expense recognized</t>
        </is>
      </c>
      <c r="B19" s="7" t="n">
        <v>32654</v>
      </c>
      <c r="C19" s="7" t="n">
        <v>85863</v>
      </c>
      <c r="D19" s="7" t="n">
        <v>1088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income) attributable to common stockholders</t>
        </is>
      </c>
      <c r="B4" s="7" t="n">
        <v>-175668</v>
      </c>
      <c r="C4" s="7" t="n">
        <v>70152</v>
      </c>
      <c r="D4" s="7" t="n">
        <v>233967</v>
      </c>
    </row>
    <row r="5">
      <c r="A5" s="4" t="inlineStr">
        <is>
          <t>Loss attributable to noncontrolling interest and redeemable noncontrolling interests</t>
        </is>
      </c>
      <c r="B5" s="6" t="n">
        <v>1023022</v>
      </c>
      <c r="C5" s="6" t="n">
        <v>901107</v>
      </c>
      <c r="D5" s="6" t="n">
        <v>453554</v>
      </c>
    </row>
    <row r="6">
      <c r="A6" s="4" t="inlineStr">
        <is>
          <t>Loss before income taxes</t>
        </is>
      </c>
      <c r="B6" s="7" t="n">
        <v>847354</v>
      </c>
      <c r="C6" s="7" t="n">
        <v>971259</v>
      </c>
      <c r="D6" s="7" t="n">
        <v>6875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0</v>
      </c>
      <c r="C6" s="6" t="n">
        <v>0</v>
      </c>
      <c r="D6" s="6" t="n">
        <v>-1422</v>
      </c>
    </row>
    <row r="7">
      <c r="A7" s="4" t="inlineStr">
        <is>
          <t>Total current (benefit) expense</t>
        </is>
      </c>
      <c r="B7" s="6" t="n">
        <v>0</v>
      </c>
      <c r="C7" s="6" t="n">
        <v>0</v>
      </c>
      <c r="D7" s="6" t="n">
        <v>-1422</v>
      </c>
    </row>
    <row r="8">
      <c r="A8" s="3" t="inlineStr">
        <is>
          <t>Deferred</t>
        </is>
      </c>
      <c r="B8" s="4" t="inlineStr">
        <is>
          <t xml:space="preserve"> </t>
        </is>
      </c>
      <c r="C8" s="4" t="inlineStr">
        <is>
          <t xml:space="preserve"> </t>
        </is>
      </c>
      <c r="D8" s="4" t="inlineStr">
        <is>
          <t xml:space="preserve"> </t>
        </is>
      </c>
    </row>
    <row r="9">
      <c r="A9" s="4" t="inlineStr">
        <is>
          <t>Federal</t>
        </is>
      </c>
      <c r="B9" s="6" t="n">
        <v>1460</v>
      </c>
      <c r="C9" s="6" t="n">
        <v>13938</v>
      </c>
      <c r="D9" s="6" t="n">
        <v>-61387</v>
      </c>
    </row>
    <row r="10">
      <c r="A10" s="4" t="inlineStr">
        <is>
          <t>State</t>
        </is>
      </c>
      <c r="B10" s="6" t="n">
        <v>831</v>
      </c>
      <c r="C10" s="6" t="n">
        <v>-4667</v>
      </c>
      <c r="D10" s="6" t="n">
        <v>2236</v>
      </c>
    </row>
    <row r="11">
      <c r="A11" s="4" t="inlineStr">
        <is>
          <t>Foreign</t>
        </is>
      </c>
      <c r="B11" s="6" t="n">
        <v>0</v>
      </c>
      <c r="C11" s="6" t="n">
        <v>0</v>
      </c>
      <c r="D11" s="6" t="n">
        <v>0</v>
      </c>
    </row>
    <row r="12">
      <c r="A12" s="4" t="inlineStr">
        <is>
          <t>Total deferred (benefit) provision</t>
        </is>
      </c>
      <c r="B12" s="6" t="n">
        <v>2291</v>
      </c>
      <c r="C12" s="6" t="n">
        <v>9271</v>
      </c>
      <c r="D12" s="6" t="n">
        <v>-59151</v>
      </c>
    </row>
    <row r="13">
      <c r="A13" s="4" t="inlineStr">
        <is>
          <t>Total</t>
        </is>
      </c>
      <c r="B13" s="7" t="n">
        <v>2291</v>
      </c>
      <c r="C13" s="7" t="n">
        <v>9271</v>
      </c>
      <c r="D13" s="7" t="n">
        <v>-605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Sunrun Inc. (“Sunrun” or the “Company”) was formed in 2007 and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Rate and The Company's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provision (benefit) at federal statutory rate</t>
        </is>
      </c>
      <c r="B4" s="4" t="inlineStr">
        <is>
          <t>(21.00%)</t>
        </is>
      </c>
      <c r="C4" s="4" t="inlineStr">
        <is>
          <t>(21.00%)</t>
        </is>
      </c>
      <c r="D4" s="4" t="inlineStr">
        <is>
          <t>(21.00%)</t>
        </is>
      </c>
    </row>
    <row r="5">
      <c r="A5" s="4" t="inlineStr">
        <is>
          <t>State income taxes, net of federal benefit</t>
        </is>
      </c>
      <c r="B5" s="12" t="n">
        <v>0.0342</v>
      </c>
      <c r="C5" s="4" t="inlineStr">
        <is>
          <t>(2.30%)</t>
        </is>
      </c>
      <c r="D5" s="4" t="inlineStr">
        <is>
          <t>(1.69%)</t>
        </is>
      </c>
    </row>
    <row r="6">
      <c r="A6" s="4" t="inlineStr">
        <is>
          <t>Effect of noncontrolling and redeemable noncontrolling interests</t>
        </is>
      </c>
      <c r="B6" s="12" t="n">
        <v>0.2535</v>
      </c>
      <c r="C6" s="12" t="n">
        <v>0.1948</v>
      </c>
      <c r="D6" s="12" t="n">
        <v>0.1385</v>
      </c>
    </row>
    <row r="7">
      <c r="A7" s="4" t="inlineStr">
        <is>
          <t>Stock-based compensation</t>
        </is>
      </c>
      <c r="B7" s="12" t="n">
        <v>0.0103</v>
      </c>
      <c r="C7" s="12" t="n">
        <v>0.0029</v>
      </c>
      <c r="D7" s="4" t="inlineStr">
        <is>
          <t>(2.98%)</t>
        </is>
      </c>
    </row>
    <row r="8">
      <c r="A8" s="4" t="inlineStr">
        <is>
          <t>Tax credits</t>
        </is>
      </c>
      <c r="B8" s="4" t="inlineStr">
        <is>
          <t>(1.42%)</t>
        </is>
      </c>
      <c r="C8" s="4" t="inlineStr">
        <is>
          <t>(0.82%)</t>
        </is>
      </c>
      <c r="D8" s="4" t="inlineStr">
        <is>
          <t>(0.77%)</t>
        </is>
      </c>
    </row>
    <row r="9">
      <c r="A9" s="4" t="inlineStr">
        <is>
          <t>Effect of valuation allowance</t>
        </is>
      </c>
      <c r="B9" s="4" t="inlineStr">
        <is>
          <t>(7.47%)</t>
        </is>
      </c>
      <c r="C9" s="12" t="n">
        <v>0.0467</v>
      </c>
      <c r="D9" s="12" t="n">
        <v>0.0345</v>
      </c>
    </row>
    <row r="10">
      <c r="A10" s="4" t="inlineStr">
        <is>
          <t>Other</t>
        </is>
      </c>
      <c r="B10" s="12" t="n">
        <v>0.0036</v>
      </c>
      <c r="C10" s="12" t="n">
        <v>0.0063</v>
      </c>
      <c r="D10" s="12" t="n">
        <v>0.0033</v>
      </c>
    </row>
    <row r="11">
      <c r="A11" s="4" t="inlineStr">
        <is>
          <t>Total</t>
        </is>
      </c>
      <c r="B11" s="12" t="n">
        <v>0.0027</v>
      </c>
      <c r="C11" s="12" t="n">
        <v>0.0095</v>
      </c>
      <c r="D11" s="4" t="inlineStr">
        <is>
          <t>(8.81%)</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prepaids</t>
        </is>
      </c>
      <c r="B3" s="7" t="n">
        <v>39942</v>
      </c>
      <c r="C3" s="7" t="n">
        <v>53506</v>
      </c>
    </row>
    <row r="4">
      <c r="A4" s="4" t="inlineStr">
        <is>
          <t>Deferred revenue</t>
        </is>
      </c>
      <c r="B4" s="6" t="n">
        <v>70491</v>
      </c>
      <c r="C4" s="6" t="n">
        <v>52017</v>
      </c>
    </row>
    <row r="5">
      <c r="A5" s="4" t="inlineStr">
        <is>
          <t>Net operating loss carryforwards</t>
        </is>
      </c>
      <c r="B5" s="6" t="n">
        <v>625147</v>
      </c>
      <c r="C5" s="6" t="n">
        <v>605416</v>
      </c>
    </row>
    <row r="6">
      <c r="A6" s="4" t="inlineStr">
        <is>
          <t>Stock-based compensation</t>
        </is>
      </c>
      <c r="B6" s="6" t="n">
        <v>11327</v>
      </c>
      <c r="C6" s="6" t="n">
        <v>15345</v>
      </c>
    </row>
    <row r="7">
      <c r="A7" s="4" t="inlineStr">
        <is>
          <t>Investment tax and other credits</t>
        </is>
      </c>
      <c r="B7" s="6" t="n">
        <v>108107</v>
      </c>
      <c r="C7" s="6" t="n">
        <v>95889</v>
      </c>
    </row>
    <row r="8">
      <c r="A8" s="4" t="inlineStr">
        <is>
          <t>Interest expense</t>
        </is>
      </c>
      <c r="B8" s="6" t="n">
        <v>16386</v>
      </c>
      <c r="C8" s="6" t="n">
        <v>5644</v>
      </c>
    </row>
    <row r="9">
      <c r="A9" s="4" t="inlineStr">
        <is>
          <t>UNICAP costs</t>
        </is>
      </c>
      <c r="B9" s="6" t="n">
        <v>149873</v>
      </c>
      <c r="C9" s="6" t="n">
        <v>61671</v>
      </c>
    </row>
    <row r="10">
      <c r="A10" s="4" t="inlineStr">
        <is>
          <t>Interest rate derivatives</t>
        </is>
      </c>
      <c r="B10" s="6" t="n">
        <v>0</v>
      </c>
      <c r="C10" s="6" t="n">
        <v>39784</v>
      </c>
    </row>
    <row r="11">
      <c r="A11" s="4" t="inlineStr">
        <is>
          <t>Total deferred tax assets</t>
        </is>
      </c>
      <c r="B11" s="6" t="n">
        <v>1021273</v>
      </c>
      <c r="C11" s="6" t="n">
        <v>929272</v>
      </c>
    </row>
    <row r="12">
      <c r="A12" s="4" t="inlineStr">
        <is>
          <t>Less: Valuation allowance</t>
        </is>
      </c>
      <c r="B12" s="6" t="n">
        <v>-61695</v>
      </c>
      <c r="C12" s="6" t="n">
        <v>-136682</v>
      </c>
    </row>
    <row r="13">
      <c r="A13" s="4" t="inlineStr">
        <is>
          <t>Gross deferred tax assets</t>
        </is>
      </c>
      <c r="B13" s="6" t="n">
        <v>959578</v>
      </c>
      <c r="C13" s="6" t="n">
        <v>792590</v>
      </c>
    </row>
    <row r="14">
      <c r="A14" s="3" t="inlineStr">
        <is>
          <t>Deferred tax liabilities</t>
        </is>
      </c>
      <c r="B14" s="4" t="inlineStr">
        <is>
          <t xml:space="preserve"> </t>
        </is>
      </c>
      <c r="C14" s="4" t="inlineStr">
        <is>
          <t xml:space="preserve"> </t>
        </is>
      </c>
    </row>
    <row r="15">
      <c r="A15" s="4" t="inlineStr">
        <is>
          <t>Interest rate derivatives</t>
        </is>
      </c>
      <c r="B15" s="6" t="n">
        <v>20613</v>
      </c>
      <c r="C15" s="6" t="n">
        <v>0</v>
      </c>
    </row>
    <row r="16">
      <c r="A16" s="4" t="inlineStr">
        <is>
          <t>Capitalized costs to obtain a contract</t>
        </is>
      </c>
      <c r="B16" s="6" t="n">
        <v>266697</v>
      </c>
      <c r="C16" s="6" t="n">
        <v>171219</v>
      </c>
    </row>
    <row r="17">
      <c r="A17" s="4" t="inlineStr">
        <is>
          <t>Fixed asset depreciation and amortization</t>
        </is>
      </c>
      <c r="B17" s="6" t="n">
        <v>442656</v>
      </c>
      <c r="C17" s="6" t="n">
        <v>435493</v>
      </c>
    </row>
    <row r="18">
      <c r="A18" s="4" t="inlineStr">
        <is>
          <t>Deferred tax on investment in partnerships</t>
        </is>
      </c>
      <c r="B18" s="6" t="n">
        <v>362659</v>
      </c>
      <c r="C18" s="6" t="n">
        <v>287631</v>
      </c>
    </row>
    <row r="19">
      <c r="A19" s="4" t="inlineStr">
        <is>
          <t>Gross deferred tax liabilities</t>
        </is>
      </c>
      <c r="B19" s="6" t="n">
        <v>1092625</v>
      </c>
      <c r="C19" s="6" t="n">
        <v>894343</v>
      </c>
    </row>
    <row r="20">
      <c r="A20" s="4" t="inlineStr">
        <is>
          <t>Net deferred tax liabilities</t>
        </is>
      </c>
      <c r="B20" s="7" t="n">
        <v>-133047</v>
      </c>
      <c r="C20" s="7" t="n">
        <v>-1017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vestment tax credit</t>
        </is>
      </c>
      <c r="B4" s="7" t="n">
        <v>87500</v>
      </c>
      <c r="C4" s="7" t="n">
        <v>75500</v>
      </c>
      <c r="D4" s="4" t="inlineStr">
        <is>
          <t xml:space="preserve"> </t>
        </is>
      </c>
    </row>
    <row r="5">
      <c r="A5" s="4" t="inlineStr">
        <is>
          <t>Other state tax credit carryforward</t>
        </is>
      </c>
      <c r="B5" s="6" t="n">
        <v>1300</v>
      </c>
      <c r="C5" s="4" t="inlineStr">
        <is>
          <t xml:space="preserve"> </t>
        </is>
      </c>
      <c r="D5" s="4" t="inlineStr">
        <is>
          <t xml:space="preserve"> </t>
        </is>
      </c>
    </row>
    <row r="6">
      <c r="A6" s="4" t="inlineStr">
        <is>
          <t>Deferred tax asset, valuation allowance</t>
        </is>
      </c>
      <c r="B6" s="6" t="n">
        <v>61695</v>
      </c>
      <c r="C6" s="6" t="n">
        <v>136682</v>
      </c>
      <c r="D6" s="4" t="inlineStr">
        <is>
          <t xml:space="preserve"> </t>
        </is>
      </c>
    </row>
    <row r="7">
      <c r="A7" s="4" t="inlineStr">
        <is>
          <t>Valuation allowance, deferred tax asset, increase (decrease)</t>
        </is>
      </c>
      <c r="B7" s="6" t="n">
        <v>-75000</v>
      </c>
      <c r="C7" s="4" t="inlineStr">
        <is>
          <t xml:space="preserve"> </t>
        </is>
      </c>
      <c r="D7" s="4" t="inlineStr">
        <is>
          <t xml:space="preserve"> </t>
        </is>
      </c>
    </row>
    <row r="8">
      <c r="A8" s="4" t="inlineStr">
        <is>
          <t>U.S. 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Capital loss carryforward</t>
        </is>
      </c>
      <c r="B10" s="6" t="n">
        <v>7200</v>
      </c>
      <c r="C10" s="4" t="inlineStr">
        <is>
          <t xml:space="preserve"> </t>
        </is>
      </c>
      <c r="D10" s="4" t="inlineStr">
        <is>
          <t xml:space="preserve"> </t>
        </is>
      </c>
    </row>
    <row r="11">
      <c r="A11" s="4" t="inlineStr">
        <is>
          <t>Net operating loss carryforwards</t>
        </is>
      </c>
      <c r="B11" s="6" t="n">
        <v>720700</v>
      </c>
      <c r="C11" s="4" t="inlineStr">
        <is>
          <t xml:space="preserve"> </t>
        </is>
      </c>
      <c r="D11" s="4" t="inlineStr">
        <is>
          <t xml:space="preserve"> </t>
        </is>
      </c>
    </row>
    <row r="12">
      <c r="A12" s="4" t="inlineStr">
        <is>
          <t>U.S. Federal | Indefini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s</t>
        </is>
      </c>
      <c r="B14" s="6" t="n">
        <v>1400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Capital loss carryforward</t>
        </is>
      </c>
      <c r="B17" s="6" t="n">
        <v>8900</v>
      </c>
      <c r="C17" s="4" t="inlineStr">
        <is>
          <t xml:space="preserve"> </t>
        </is>
      </c>
      <c r="D17" s="4" t="inlineStr">
        <is>
          <t xml:space="preserve"> </t>
        </is>
      </c>
    </row>
    <row r="18">
      <c r="A18" s="4" t="inlineStr">
        <is>
          <t>Net operating loss carryforwards</t>
        </is>
      </c>
      <c r="B18" s="6" t="n">
        <v>2500000</v>
      </c>
      <c r="C18" s="4" t="inlineStr">
        <is>
          <t xml:space="preserve"> </t>
        </is>
      </c>
      <c r="D18" s="4" t="inlineStr">
        <is>
          <t xml:space="preserve"> </t>
        </is>
      </c>
    </row>
    <row r="19">
      <c r="A19" s="4" t="inlineStr">
        <is>
          <t>State | Indefinite</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6" t="n">
        <v>296800</v>
      </c>
      <c r="C21" s="4" t="inlineStr">
        <is>
          <t xml:space="preserve"> </t>
        </is>
      </c>
      <c r="D21" s="4" t="inlineStr">
        <is>
          <t xml:space="preserve"> </t>
        </is>
      </c>
    </row>
    <row r="22">
      <c r="A22" s="4" t="inlineStr">
        <is>
          <t>Vivint Sola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Unrecognized tax benefits</t>
        </is>
      </c>
      <c r="B24" s="6" t="n">
        <v>1000</v>
      </c>
      <c r="C24" s="6" t="n">
        <v>1000</v>
      </c>
      <c r="D24" s="7" t="n">
        <v>1000</v>
      </c>
    </row>
    <row r="25">
      <c r="A25" s="4" t="inlineStr">
        <is>
          <t>California Enterprise Zone Credits.</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Investment tax credit</t>
        </is>
      </c>
      <c r="B27" s="7" t="n">
        <v>1000</v>
      </c>
      <c r="C27" s="7" t="n">
        <v>1000</v>
      </c>
      <c r="D2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Letters of credit outstanding, amount</t>
        </is>
      </c>
      <c r="B4" s="5" t="n">
        <v>44.4</v>
      </c>
      <c r="C4" s="5" t="n">
        <v>23.2</v>
      </c>
    </row>
    <row r="5">
      <c r="A5" s="4" t="inlineStr">
        <is>
          <t>Required cash and cash equivalents balance</t>
        </is>
      </c>
      <c r="B5" s="6" t="n">
        <v>35</v>
      </c>
      <c r="C5" s="4" t="inlineStr">
        <is>
          <t xml:space="preserve"> </t>
        </is>
      </c>
    </row>
    <row r="6">
      <c r="A6" s="4" t="inlineStr">
        <is>
          <t>Purchase commitment</t>
        </is>
      </c>
      <c r="B6" s="5" t="n">
        <v>360.1</v>
      </c>
      <c r="C6" s="4" t="inlineStr">
        <is>
          <t xml:space="preserve"> </t>
        </is>
      </c>
    </row>
    <row r="7">
      <c r="A7" s="4" t="inlineStr">
        <is>
          <t>Letter of Credit | Min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 of credit, fee percentage</t>
        </is>
      </c>
      <c r="B9" s="12" t="n">
        <v>0.005</v>
      </c>
      <c r="C9" s="12" t="n">
        <v>0.0125</v>
      </c>
    </row>
    <row r="10">
      <c r="A10" s="4" t="inlineStr">
        <is>
          <t>Letter of Credit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 of credit, fee percentage</t>
        </is>
      </c>
      <c r="B12" s="12" t="n">
        <v>0.0325</v>
      </c>
      <c r="C12" s="12" t="n">
        <v>0.03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5873</v>
      </c>
      <c r="C4" s="7" t="n">
        <v>13358</v>
      </c>
      <c r="D4" s="7" t="n">
        <v>10151</v>
      </c>
    </row>
    <row r="5">
      <c r="A5" s="4" t="inlineStr">
        <is>
          <t>Interest on lease liabilities</t>
        </is>
      </c>
      <c r="B5" s="6" t="n">
        <v>1127</v>
      </c>
      <c r="C5" s="6" t="n">
        <v>958</v>
      </c>
      <c r="D5" s="6" t="n">
        <v>890</v>
      </c>
    </row>
    <row r="6">
      <c r="A6" s="4" t="inlineStr">
        <is>
          <t>Operating lease cost</t>
        </is>
      </c>
      <c r="B6" s="6" t="n">
        <v>31966</v>
      </c>
      <c r="C6" s="6" t="n">
        <v>26906</v>
      </c>
      <c r="D6" s="6" t="n">
        <v>15592</v>
      </c>
    </row>
    <row r="7">
      <c r="A7" s="4" t="inlineStr">
        <is>
          <t>Short-term lease cost</t>
        </is>
      </c>
      <c r="B7" s="6" t="n">
        <v>2602</v>
      </c>
      <c r="C7" s="6" t="n">
        <v>4819</v>
      </c>
      <c r="D7" s="6" t="n">
        <v>689</v>
      </c>
    </row>
    <row r="8">
      <c r="A8" s="4" t="inlineStr">
        <is>
          <t>Variable lease cost</t>
        </is>
      </c>
      <c r="B8" s="6" t="n">
        <v>9246</v>
      </c>
      <c r="C8" s="6" t="n">
        <v>7261</v>
      </c>
      <c r="D8" s="6" t="n">
        <v>4135</v>
      </c>
    </row>
    <row r="9">
      <c r="A9" s="4" t="inlineStr">
        <is>
          <t>Sublease income</t>
        </is>
      </c>
      <c r="B9" s="6" t="n">
        <v>-3780</v>
      </c>
      <c r="C9" s="6" t="n">
        <v>-1095</v>
      </c>
      <c r="D9" s="6" t="n">
        <v>-782</v>
      </c>
    </row>
    <row r="10">
      <c r="A10" s="4" t="inlineStr">
        <is>
          <t>Total lease cost</t>
        </is>
      </c>
      <c r="B10" s="7" t="n">
        <v>57034</v>
      </c>
      <c r="C10" s="7" t="n">
        <v>52207</v>
      </c>
      <c r="D10" s="7" t="n">
        <v>306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34233</v>
      </c>
      <c r="C4" s="7" t="n">
        <v>28230</v>
      </c>
      <c r="D4" s="7" t="n">
        <v>15756</v>
      </c>
    </row>
    <row r="5">
      <c r="A5" s="4" t="inlineStr">
        <is>
          <t>Cash paid for amounts included in the measurement of lease liabilities, operating cash flows from finance leases</t>
        </is>
      </c>
      <c r="B5" s="6" t="n">
        <v>896</v>
      </c>
      <c r="C5" s="6" t="n">
        <v>952</v>
      </c>
      <c r="D5" s="6" t="n">
        <v>854</v>
      </c>
    </row>
    <row r="6">
      <c r="A6" s="4" t="inlineStr">
        <is>
          <t>Cash paid for amounts included in the measurement of lease liabilities, financing cash flows from finance leases</t>
        </is>
      </c>
      <c r="B6" s="6" t="n">
        <v>14146</v>
      </c>
      <c r="C6" s="6" t="n">
        <v>12352</v>
      </c>
      <c r="D6" s="6" t="n">
        <v>10578</v>
      </c>
    </row>
    <row r="7">
      <c r="A7" s="4" t="inlineStr">
        <is>
          <t>Right-of-use assets obtained in exchange for lease obligations, operating leases</t>
        </is>
      </c>
      <c r="B7" s="6" t="n">
        <v>38543</v>
      </c>
      <c r="C7" s="6" t="n">
        <v>41068</v>
      </c>
      <c r="D7" s="6" t="n">
        <v>2071</v>
      </c>
    </row>
    <row r="8">
      <c r="A8" s="4" t="inlineStr">
        <is>
          <t>Right-of-use assets obtained in exchange for new finance lease liabilities</t>
        </is>
      </c>
      <c r="B8" s="7" t="n">
        <v>21030</v>
      </c>
      <c r="C8" s="7" t="n">
        <v>11055</v>
      </c>
      <c r="D8" s="7" t="n">
        <v>4265</v>
      </c>
    </row>
    <row r="9">
      <c r="A9" s="4" t="inlineStr">
        <is>
          <t>Weighted average remaining lease term (years), operating leases</t>
        </is>
      </c>
      <c r="B9" s="4" t="inlineStr">
        <is>
          <t>5 years 3 months 3 days</t>
        </is>
      </c>
      <c r="C9" s="4" t="inlineStr">
        <is>
          <t>6 years 1 month 24 days</t>
        </is>
      </c>
      <c r="D9" s="4" t="inlineStr">
        <is>
          <t>7 years 2 months 26 days</t>
        </is>
      </c>
    </row>
    <row r="10">
      <c r="A10" s="4" t="inlineStr">
        <is>
          <t>Weighted average remaining lease term (years), finance leases</t>
        </is>
      </c>
      <c r="B10" s="4" t="inlineStr">
        <is>
          <t>2 years 10 months 9 days</t>
        </is>
      </c>
      <c r="C10" s="4" t="inlineStr">
        <is>
          <t>2 years 5 months 19 days</t>
        </is>
      </c>
      <c r="D10" s="4" t="inlineStr">
        <is>
          <t>2 years 7 months 2 days</t>
        </is>
      </c>
    </row>
    <row r="11">
      <c r="A11" s="4" t="inlineStr">
        <is>
          <t>Weighted average discount rate, operating leases</t>
        </is>
      </c>
      <c r="B11" s="12" t="n">
        <v>0.038</v>
      </c>
      <c r="C11" s="12" t="n">
        <v>0.038</v>
      </c>
      <c r="D11" s="12" t="n">
        <v>0.042</v>
      </c>
    </row>
    <row r="12">
      <c r="A12" s="4" t="inlineStr">
        <is>
          <t>Weighted average discount rate, finance leases</t>
        </is>
      </c>
      <c r="B12" s="12" t="n">
        <v>0.037</v>
      </c>
      <c r="C12" s="12" t="n">
        <v>0.031</v>
      </c>
      <c r="D12" s="12" t="n">
        <v>0.0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5769</v>
      </c>
      <c r="C3" s="4" t="inlineStr">
        <is>
          <t xml:space="preserve"> </t>
        </is>
      </c>
    </row>
    <row r="4">
      <c r="A4" s="4" t="inlineStr">
        <is>
          <t>2024</t>
        </is>
      </c>
      <c r="B4" s="6" t="n">
        <v>29269</v>
      </c>
      <c r="C4" s="4" t="inlineStr">
        <is>
          <t xml:space="preserve"> </t>
        </is>
      </c>
    </row>
    <row r="5">
      <c r="A5" s="4" t="inlineStr">
        <is>
          <t>2025</t>
        </is>
      </c>
      <c r="B5" s="6" t="n">
        <v>25158</v>
      </c>
      <c r="C5" s="4" t="inlineStr">
        <is>
          <t xml:space="preserve"> </t>
        </is>
      </c>
    </row>
    <row r="6">
      <c r="A6" s="4" t="inlineStr">
        <is>
          <t>2026</t>
        </is>
      </c>
      <c r="B6" s="6" t="n">
        <v>21815</v>
      </c>
      <c r="C6" s="4" t="inlineStr">
        <is>
          <t xml:space="preserve"> </t>
        </is>
      </c>
    </row>
    <row r="7">
      <c r="A7" s="4" t="inlineStr">
        <is>
          <t>2027</t>
        </is>
      </c>
      <c r="B7" s="6" t="n">
        <v>12699</v>
      </c>
      <c r="C7" s="4" t="inlineStr">
        <is>
          <t xml:space="preserve"> </t>
        </is>
      </c>
    </row>
    <row r="8">
      <c r="A8" s="4" t="inlineStr">
        <is>
          <t>Thereafter</t>
        </is>
      </c>
      <c r="B8" s="6" t="n">
        <v>21060</v>
      </c>
      <c r="C8" s="4" t="inlineStr">
        <is>
          <t xml:space="preserve"> </t>
        </is>
      </c>
    </row>
    <row r="9">
      <c r="A9" s="4" t="inlineStr">
        <is>
          <t>Total future lease payments</t>
        </is>
      </c>
      <c r="B9" s="6" t="n">
        <v>145770</v>
      </c>
      <c r="C9" s="4" t="inlineStr">
        <is>
          <t xml:space="preserve"> </t>
        </is>
      </c>
    </row>
    <row r="10">
      <c r="A10" s="4" t="inlineStr">
        <is>
          <t>Less: Amount representing interest</t>
        </is>
      </c>
      <c r="B10" s="6" t="n">
        <v>-13695</v>
      </c>
      <c r="C10" s="4" t="inlineStr">
        <is>
          <t xml:space="preserve"> </t>
        </is>
      </c>
    </row>
    <row r="11">
      <c r="A11" s="4" t="inlineStr">
        <is>
          <t>Present value of future payments</t>
        </is>
      </c>
      <c r="B11" s="6" t="n">
        <v>132075</v>
      </c>
      <c r="C11" s="4" t="inlineStr">
        <is>
          <t xml:space="preserve"> </t>
        </is>
      </c>
    </row>
    <row r="12">
      <c r="A12" s="4" t="inlineStr">
        <is>
          <t>Less: Amount for tenant incentives</t>
        </is>
      </c>
      <c r="B12" s="6" t="n">
        <v>0</v>
      </c>
      <c r="C12" s="4" t="inlineStr">
        <is>
          <t xml:space="preserve"> </t>
        </is>
      </c>
    </row>
    <row r="13">
      <c r="A13" s="4" t="inlineStr">
        <is>
          <t>Revised Present value of future payments</t>
        </is>
      </c>
      <c r="B13" s="6" t="n">
        <v>132075</v>
      </c>
      <c r="C13" s="4" t="inlineStr">
        <is>
          <t xml:space="preserve"> </t>
        </is>
      </c>
    </row>
    <row r="14">
      <c r="A14" s="4" t="inlineStr">
        <is>
          <t>Less: Current portion</t>
        </is>
      </c>
      <c r="B14" s="6" t="n">
        <v>-31307</v>
      </c>
      <c r="C14" s="4" t="inlineStr">
        <is>
          <t xml:space="preserve"> </t>
        </is>
      </c>
    </row>
    <row r="15">
      <c r="A15" s="4" t="inlineStr">
        <is>
          <t>Long term portion</t>
        </is>
      </c>
      <c r="B15" s="6" t="n">
        <v>100768</v>
      </c>
      <c r="C15" s="4" t="inlineStr">
        <is>
          <t xml:space="preserve"> </t>
        </is>
      </c>
    </row>
    <row r="16">
      <c r="A16" s="3" t="inlineStr">
        <is>
          <t>Sublease Income</t>
        </is>
      </c>
      <c r="B16" s="4" t="inlineStr">
        <is>
          <t xml:space="preserve"> </t>
        </is>
      </c>
      <c r="C16" s="4" t="inlineStr">
        <is>
          <t xml:space="preserve"> </t>
        </is>
      </c>
    </row>
    <row r="17">
      <c r="A17" s="4" t="inlineStr">
        <is>
          <t>2023</t>
        </is>
      </c>
      <c r="B17" s="6" t="n">
        <v>4338</v>
      </c>
      <c r="C17" s="4" t="inlineStr">
        <is>
          <t xml:space="preserve"> </t>
        </is>
      </c>
    </row>
    <row r="18">
      <c r="A18" s="4" t="inlineStr">
        <is>
          <t>2024</t>
        </is>
      </c>
      <c r="B18" s="6" t="n">
        <v>2774</v>
      </c>
      <c r="C18" s="4" t="inlineStr">
        <is>
          <t xml:space="preserve"> </t>
        </is>
      </c>
    </row>
    <row r="19">
      <c r="A19" s="4" t="inlineStr">
        <is>
          <t>2025</t>
        </is>
      </c>
      <c r="B19" s="6" t="n">
        <v>1459</v>
      </c>
      <c r="C19" s="4" t="inlineStr">
        <is>
          <t xml:space="preserve"> </t>
        </is>
      </c>
    </row>
    <row r="20">
      <c r="A20" s="4" t="inlineStr">
        <is>
          <t>2026</t>
        </is>
      </c>
      <c r="B20" s="6" t="n">
        <v>975</v>
      </c>
      <c r="C20" s="4" t="inlineStr">
        <is>
          <t xml:space="preserve"> </t>
        </is>
      </c>
    </row>
    <row r="21">
      <c r="A21" s="4" t="inlineStr">
        <is>
          <t>2027</t>
        </is>
      </c>
      <c r="B21" s="6" t="n">
        <v>838</v>
      </c>
      <c r="C21" s="4" t="inlineStr">
        <is>
          <t xml:space="preserve"> </t>
        </is>
      </c>
    </row>
    <row r="22">
      <c r="A22" s="4" t="inlineStr">
        <is>
          <t>Thereafter</t>
        </is>
      </c>
      <c r="B22" s="6" t="n">
        <v>0</v>
      </c>
      <c r="C22" s="4" t="inlineStr">
        <is>
          <t xml:space="preserve"> </t>
        </is>
      </c>
    </row>
    <row r="23">
      <c r="A23" s="4" t="inlineStr">
        <is>
          <t>Total future lease payments</t>
        </is>
      </c>
      <c r="B23" s="6" t="n">
        <v>10384</v>
      </c>
      <c r="C23" s="4" t="inlineStr">
        <is>
          <t xml:space="preserve"> </t>
        </is>
      </c>
    </row>
    <row r="24">
      <c r="A24" s="4" t="inlineStr">
        <is>
          <t>Less: Current portion</t>
        </is>
      </c>
      <c r="B24" s="6" t="n">
        <v>-4338</v>
      </c>
      <c r="C24" s="4" t="inlineStr">
        <is>
          <t xml:space="preserve"> </t>
        </is>
      </c>
    </row>
    <row r="25">
      <c r="A25" s="4" t="inlineStr">
        <is>
          <t>Long term portion</t>
        </is>
      </c>
      <c r="B25" s="6" t="n">
        <v>6046</v>
      </c>
      <c r="C25" s="4" t="inlineStr">
        <is>
          <t xml:space="preserve"> </t>
        </is>
      </c>
    </row>
    <row r="26">
      <c r="A26" s="3" t="inlineStr">
        <is>
          <t>Net Operating Leases</t>
        </is>
      </c>
      <c r="B26" s="4" t="inlineStr">
        <is>
          <t xml:space="preserve"> </t>
        </is>
      </c>
      <c r="C26" s="4" t="inlineStr">
        <is>
          <t xml:space="preserve"> </t>
        </is>
      </c>
    </row>
    <row r="27">
      <c r="A27" s="4" t="inlineStr">
        <is>
          <t>2023</t>
        </is>
      </c>
      <c r="B27" s="6" t="n">
        <v>31431</v>
      </c>
      <c r="C27" s="4" t="inlineStr">
        <is>
          <t xml:space="preserve"> </t>
        </is>
      </c>
    </row>
    <row r="28">
      <c r="A28" s="4" t="inlineStr">
        <is>
          <t>2024</t>
        </is>
      </c>
      <c r="B28" s="6" t="n">
        <v>26495</v>
      </c>
      <c r="C28" s="4" t="inlineStr">
        <is>
          <t xml:space="preserve"> </t>
        </is>
      </c>
    </row>
    <row r="29">
      <c r="A29" s="4" t="inlineStr">
        <is>
          <t>2025</t>
        </is>
      </c>
      <c r="B29" s="6" t="n">
        <v>23699</v>
      </c>
      <c r="C29" s="4" t="inlineStr">
        <is>
          <t xml:space="preserve"> </t>
        </is>
      </c>
    </row>
    <row r="30">
      <c r="A30" s="4" t="inlineStr">
        <is>
          <t>2026</t>
        </is>
      </c>
      <c r="B30" s="6" t="n">
        <v>20840</v>
      </c>
      <c r="C30" s="4" t="inlineStr">
        <is>
          <t xml:space="preserve"> </t>
        </is>
      </c>
    </row>
    <row r="31">
      <c r="A31" s="4" t="inlineStr">
        <is>
          <t>2027</t>
        </is>
      </c>
      <c r="B31" s="6" t="n">
        <v>11861</v>
      </c>
      <c r="C31" s="4" t="inlineStr">
        <is>
          <t xml:space="preserve"> </t>
        </is>
      </c>
    </row>
    <row r="32">
      <c r="A32" s="4" t="inlineStr">
        <is>
          <t>Thereafter</t>
        </is>
      </c>
      <c r="B32" s="6" t="n">
        <v>21060</v>
      </c>
      <c r="C32" s="4" t="inlineStr">
        <is>
          <t xml:space="preserve"> </t>
        </is>
      </c>
    </row>
    <row r="33">
      <c r="A33" s="4" t="inlineStr">
        <is>
          <t>Total future lease payments</t>
        </is>
      </c>
      <c r="B33" s="6" t="n">
        <v>135386</v>
      </c>
      <c r="C33" s="4" t="inlineStr">
        <is>
          <t xml:space="preserve"> </t>
        </is>
      </c>
    </row>
    <row r="34">
      <c r="A34" s="4" t="inlineStr">
        <is>
          <t>Less: Amount representing interest</t>
        </is>
      </c>
      <c r="B34" s="6" t="n">
        <v>-13695</v>
      </c>
      <c r="C34" s="4" t="inlineStr">
        <is>
          <t xml:space="preserve"> </t>
        </is>
      </c>
    </row>
    <row r="35">
      <c r="A35" s="4" t="inlineStr">
        <is>
          <t>Present value of future payments</t>
        </is>
      </c>
      <c r="B35" s="6" t="n">
        <v>121691</v>
      </c>
      <c r="C35" s="4" t="inlineStr">
        <is>
          <t xml:space="preserve"> </t>
        </is>
      </c>
    </row>
    <row r="36">
      <c r="A36" s="4" t="inlineStr">
        <is>
          <t>Less: Amount for tenant incentives</t>
        </is>
      </c>
      <c r="B36" s="6" t="n">
        <v>0</v>
      </c>
      <c r="C36" s="4" t="inlineStr">
        <is>
          <t xml:space="preserve"> </t>
        </is>
      </c>
    </row>
    <row r="37">
      <c r="A37" s="4" t="inlineStr">
        <is>
          <t>Revised Present value of future payments</t>
        </is>
      </c>
      <c r="B37" s="6" t="n">
        <v>121691</v>
      </c>
      <c r="C37" s="4" t="inlineStr">
        <is>
          <t xml:space="preserve"> </t>
        </is>
      </c>
    </row>
    <row r="38">
      <c r="A38" s="4" t="inlineStr">
        <is>
          <t>Less: Current portion</t>
        </is>
      </c>
      <c r="B38" s="6" t="n">
        <v>-26969</v>
      </c>
      <c r="C38" s="4" t="inlineStr">
        <is>
          <t xml:space="preserve"> </t>
        </is>
      </c>
    </row>
    <row r="39">
      <c r="A39" s="4" t="inlineStr">
        <is>
          <t>Long term portion</t>
        </is>
      </c>
      <c r="B39" s="6" t="n">
        <v>94722</v>
      </c>
      <c r="C39" s="4" t="inlineStr">
        <is>
          <t xml:space="preserve"> </t>
        </is>
      </c>
    </row>
    <row r="40">
      <c r="A40" s="3" t="inlineStr">
        <is>
          <t>Finance leases</t>
        </is>
      </c>
      <c r="B40" s="4" t="inlineStr">
        <is>
          <t xml:space="preserve"> </t>
        </is>
      </c>
      <c r="C40" s="4" t="inlineStr">
        <is>
          <t xml:space="preserve"> </t>
        </is>
      </c>
    </row>
    <row r="41">
      <c r="A41" s="4" t="inlineStr">
        <is>
          <t>2023</t>
        </is>
      </c>
      <c r="B41" s="6" t="n">
        <v>12229</v>
      </c>
      <c r="C41" s="4" t="inlineStr">
        <is>
          <t xml:space="preserve"> </t>
        </is>
      </c>
    </row>
    <row r="42">
      <c r="A42" s="4" t="inlineStr">
        <is>
          <t>2024</t>
        </is>
      </c>
      <c r="B42" s="6" t="n">
        <v>8897</v>
      </c>
      <c r="C42" s="4" t="inlineStr">
        <is>
          <t xml:space="preserve"> </t>
        </is>
      </c>
    </row>
    <row r="43">
      <c r="A43" s="4" t="inlineStr">
        <is>
          <t>2025</t>
        </is>
      </c>
      <c r="B43" s="6" t="n">
        <v>6554</v>
      </c>
      <c r="C43" s="4" t="inlineStr">
        <is>
          <t xml:space="preserve"> </t>
        </is>
      </c>
    </row>
    <row r="44">
      <c r="A44" s="4" t="inlineStr">
        <is>
          <t>2026</t>
        </is>
      </c>
      <c r="B44" s="6" t="n">
        <v>2461</v>
      </c>
      <c r="C44" s="4" t="inlineStr">
        <is>
          <t xml:space="preserve"> </t>
        </is>
      </c>
    </row>
    <row r="45">
      <c r="A45" s="4" t="inlineStr">
        <is>
          <t>2027</t>
        </is>
      </c>
      <c r="B45" s="6" t="n">
        <v>89</v>
      </c>
      <c r="C45" s="4" t="inlineStr">
        <is>
          <t xml:space="preserve"> </t>
        </is>
      </c>
    </row>
    <row r="46">
      <c r="A46" s="4" t="inlineStr">
        <is>
          <t>Thereafter</t>
        </is>
      </c>
      <c r="B46" s="6" t="n">
        <v>2</v>
      </c>
      <c r="C46" s="4" t="inlineStr">
        <is>
          <t xml:space="preserve"> </t>
        </is>
      </c>
    </row>
    <row r="47">
      <c r="A47" s="4" t="inlineStr">
        <is>
          <t>Total future lease payments</t>
        </is>
      </c>
      <c r="B47" s="6" t="n">
        <v>30232</v>
      </c>
      <c r="C47" s="4" t="inlineStr">
        <is>
          <t xml:space="preserve"> </t>
        </is>
      </c>
    </row>
    <row r="48">
      <c r="A48" s="4" t="inlineStr">
        <is>
          <t>Less: Amount representing interest</t>
        </is>
      </c>
      <c r="B48" s="6" t="n">
        <v>-1486</v>
      </c>
      <c r="C48" s="4" t="inlineStr">
        <is>
          <t xml:space="preserve"> </t>
        </is>
      </c>
    </row>
    <row r="49">
      <c r="A49" s="4" t="inlineStr">
        <is>
          <t>Less: Amount for tenant incentives</t>
        </is>
      </c>
      <c r="B49" s="6" t="n">
        <v>0</v>
      </c>
      <c r="C49" s="4" t="inlineStr">
        <is>
          <t xml:space="preserve"> </t>
        </is>
      </c>
    </row>
    <row r="50">
      <c r="A50" s="4" t="inlineStr">
        <is>
          <t>Present value of future payments</t>
        </is>
      </c>
      <c r="B50" s="6" t="n">
        <v>28746</v>
      </c>
      <c r="C50" s="4" t="inlineStr">
        <is>
          <t xml:space="preserve"> </t>
        </is>
      </c>
    </row>
    <row r="51">
      <c r="A51" s="4" t="inlineStr">
        <is>
          <t>Less: Current portion</t>
        </is>
      </c>
      <c r="B51" s="6" t="n">
        <v>-11444</v>
      </c>
      <c r="C51" s="7" t="n">
        <v>-10901</v>
      </c>
    </row>
    <row r="52">
      <c r="A52" s="4" t="inlineStr">
        <is>
          <t>Long term portion</t>
        </is>
      </c>
      <c r="B52" s="7" t="n">
        <v>17302</v>
      </c>
      <c r="C52" s="7" t="n">
        <v>113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t>
        </is>
      </c>
      <c r="B4" s="7" t="n">
        <v>173377</v>
      </c>
      <c r="C4" s="7" t="n">
        <v>-79423</v>
      </c>
      <c r="D4" s="7" t="n">
        <v>-173394</v>
      </c>
    </row>
    <row r="5">
      <c r="A5" s="4" t="inlineStr">
        <is>
          <t>Debt discount amortization</t>
        </is>
      </c>
      <c r="B5" s="6" t="n">
        <v>2258</v>
      </c>
      <c r="C5" s="6" t="n">
        <v>0</v>
      </c>
      <c r="D5" s="6" t="n">
        <v>0</v>
      </c>
    </row>
    <row r="6">
      <c r="A6" s="4" t="inlineStr">
        <is>
          <t>Net Income (loss) available to common stockholders</t>
        </is>
      </c>
      <c r="B6" s="7" t="n">
        <v>175635</v>
      </c>
      <c r="C6" s="7" t="n">
        <v>-79423</v>
      </c>
      <c r="D6" s="7" t="n">
        <v>-173394</v>
      </c>
    </row>
    <row r="7">
      <c r="A7" s="3" t="inlineStr">
        <is>
          <t>Denominator:</t>
        </is>
      </c>
      <c r="B7" s="4" t="inlineStr">
        <is>
          <t xml:space="preserve"> </t>
        </is>
      </c>
      <c r="C7" s="4" t="inlineStr">
        <is>
          <t xml:space="preserve"> </t>
        </is>
      </c>
      <c r="D7" s="4" t="inlineStr">
        <is>
          <t xml:space="preserve"> </t>
        </is>
      </c>
    </row>
    <row r="8">
      <c r="A8" s="4" t="inlineStr">
        <is>
          <t>Weighted average shares used to compute net (loss) income per share attributable to common stockholders, basic (in shares)</t>
        </is>
      </c>
      <c r="B8" s="6" t="n">
        <v>211347</v>
      </c>
      <c r="C8" s="6" t="n">
        <v>205132</v>
      </c>
      <c r="D8" s="6" t="n">
        <v>139606</v>
      </c>
    </row>
    <row r="9">
      <c r="A9" s="4" t="inlineStr">
        <is>
          <t>Weighted average effect of potentially dilutive shares to purchase common stock (in shares)</t>
        </is>
      </c>
      <c r="B9" s="6" t="n">
        <v>7810</v>
      </c>
      <c r="C9" s="6" t="n">
        <v>0</v>
      </c>
      <c r="D9" s="6" t="n">
        <v>0</v>
      </c>
    </row>
    <row r="10">
      <c r="A10" s="4" t="inlineStr">
        <is>
          <t>Weighted average shares used to compute net (loss) income per share attributable to common stockholders, diluted (in shares)</t>
        </is>
      </c>
      <c r="B10" s="6" t="n">
        <v>219157</v>
      </c>
      <c r="C10" s="6" t="n">
        <v>205132</v>
      </c>
      <c r="D10" s="6" t="n">
        <v>139606</v>
      </c>
    </row>
    <row r="11">
      <c r="A11" s="3" t="inlineStr">
        <is>
          <t>Net income (loss) per share attributable to common stockholders</t>
        </is>
      </c>
      <c r="B11" s="4" t="inlineStr">
        <is>
          <t xml:space="preserve"> </t>
        </is>
      </c>
      <c r="C11" s="4" t="inlineStr">
        <is>
          <t xml:space="preserve"> </t>
        </is>
      </c>
      <c r="D11" s="4" t="inlineStr">
        <is>
          <t xml:space="preserve"> </t>
        </is>
      </c>
    </row>
    <row r="12">
      <c r="A12" s="4" t="inlineStr">
        <is>
          <t>Basic (in dollars per share)</t>
        </is>
      </c>
      <c r="B12" s="9" t="n">
        <v>0.82</v>
      </c>
      <c r="C12" s="9" t="n">
        <v>-0.39</v>
      </c>
      <c r="D12" s="9" t="n">
        <v>-1.24</v>
      </c>
    </row>
    <row r="13">
      <c r="A13" s="4" t="inlineStr">
        <is>
          <t>Diluted (in dollars per share)</t>
        </is>
      </c>
      <c r="B13" s="9" t="n">
        <v>0.8</v>
      </c>
      <c r="C13" s="9" t="n">
        <v>-0.39</v>
      </c>
      <c r="D13" s="9" t="n">
        <v>-1.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Shares Excluded From Computation of Diluted Net Income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income (loss) per share (in shares)</t>
        </is>
      </c>
      <c r="B4" s="6" t="n">
        <v>4524</v>
      </c>
      <c r="C4" s="6" t="n">
        <v>5375</v>
      </c>
      <c r="D4" s="6" t="n">
        <v>2779</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income (loss) per share (in shares)</t>
        </is>
      </c>
      <c r="B7" s="6" t="n">
        <v>1661</v>
      </c>
      <c r="C7" s="6" t="n">
        <v>799</v>
      </c>
      <c r="D7" s="6" t="n">
        <v>1286</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income (loss) per share (in shares)</t>
        </is>
      </c>
      <c r="B10" s="6" t="n">
        <v>2863</v>
      </c>
      <c r="C10" s="6" t="n">
        <v>1448</v>
      </c>
      <c r="D10" s="6" t="n">
        <v>1493</v>
      </c>
    </row>
    <row r="11">
      <c r="A11" s="4" t="inlineStr">
        <is>
          <t>Convertible Senior Notes (if conver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income (loss) per share (in shares)</t>
        </is>
      </c>
      <c r="B13" s="6" t="n">
        <v>0</v>
      </c>
      <c r="C13" s="6" t="n">
        <v>3128</v>
      </c>
      <c r="D13"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Net amounts due from direct-sales professionals</t>
        </is>
      </c>
      <c r="B3" s="5" t="n">
        <v>18.1</v>
      </c>
      <c r="C3" s="5" t="n">
        <v>11.2</v>
      </c>
    </row>
    <row r="4">
      <c r="A4" s="4" t="inlineStr">
        <is>
          <t>Advances to direct-sales professionals</t>
        </is>
      </c>
      <c r="B4" s="5" t="n">
        <v>1.9</v>
      </c>
      <c r="C4" s="5"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0:17Z</dcterms:created>
  <dcterms:modified xmlns:dcterms="http://purl.org/dc/terms/" xmlns:xsi="http://www.w3.org/2001/XMLSchema-instance" xsi:type="dcterms:W3CDTF">2023-02-22T21:20:17Z</dcterms:modified>
</cp:coreProperties>
</file>